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Concentration of Credit Risk, M"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Current Assets and Current Liab"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Taxes" sheetId="23" state="visible" r:id="rId23"/>
    <sheet xmlns:r="http://schemas.openxmlformats.org/officeDocument/2006/relationships" name="Retirement Plan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Receivable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Current Assets and Current Li35" sheetId="35" state="visible" r:id="rId35"/>
    <sheet xmlns:r="http://schemas.openxmlformats.org/officeDocument/2006/relationships" name="Commitments and Contingencies (" sheetId="36" state="visible" r:id="rId36"/>
    <sheet xmlns:r="http://schemas.openxmlformats.org/officeDocument/2006/relationships" name="Fair Value of Financial Instr37" sheetId="37" state="visible" r:id="rId37"/>
    <sheet xmlns:r="http://schemas.openxmlformats.org/officeDocument/2006/relationships" name="Derivative Financial Instrume38" sheetId="38" state="visible" r:id="rId38"/>
    <sheet xmlns:r="http://schemas.openxmlformats.org/officeDocument/2006/relationships" name="Accumulated Other Comprehensi39" sheetId="39" state="visible" r:id="rId39"/>
    <sheet xmlns:r="http://schemas.openxmlformats.org/officeDocument/2006/relationships" name="Share-Based Compensation (Table" sheetId="40" state="visible" r:id="rId40"/>
    <sheet xmlns:r="http://schemas.openxmlformats.org/officeDocument/2006/relationships" name="Taxes (Tables)"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Business and Basis of Presen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 Additional Infor" sheetId="48" state="visible" r:id="rId48"/>
    <sheet xmlns:r="http://schemas.openxmlformats.org/officeDocument/2006/relationships" name="Acquisitions - Preliminary Esti" sheetId="49" state="visible" r:id="rId49"/>
    <sheet xmlns:r="http://schemas.openxmlformats.org/officeDocument/2006/relationships" name="Acquisitions - Pro-Forma Consol" sheetId="50" state="visible" r:id="rId50"/>
    <sheet xmlns:r="http://schemas.openxmlformats.org/officeDocument/2006/relationships" name="Acquisitions - Recognized Ident" sheetId="51" state="visible" r:id="rId51"/>
    <sheet xmlns:r="http://schemas.openxmlformats.org/officeDocument/2006/relationships" name="Receivables (Details)" sheetId="52" state="visible" r:id="rId52"/>
    <sheet xmlns:r="http://schemas.openxmlformats.org/officeDocument/2006/relationships" name="Receivables - Additional Inform" sheetId="53" state="visible" r:id="rId53"/>
    <sheet xmlns:r="http://schemas.openxmlformats.org/officeDocument/2006/relationships" name="Concentration of Credit Risk,54" sheetId="54" state="visible" r:id="rId54"/>
    <sheet xmlns:r="http://schemas.openxmlformats.org/officeDocument/2006/relationships" name="Property and Equipment, Net (De" sheetId="55" state="visible" r:id="rId55"/>
    <sheet xmlns:r="http://schemas.openxmlformats.org/officeDocument/2006/relationships" name="Property and Equipment, Net - A"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Current Assets and Current Li61" sheetId="61" state="visible" r:id="rId61"/>
    <sheet xmlns:r="http://schemas.openxmlformats.org/officeDocument/2006/relationships" name="Current Assets and Current Li62" sheetId="62" state="visible" r:id="rId62"/>
    <sheet xmlns:r="http://schemas.openxmlformats.org/officeDocument/2006/relationships" name="Debt Obligations - Senior Unsec" sheetId="63" state="visible" r:id="rId63"/>
    <sheet xmlns:r="http://schemas.openxmlformats.org/officeDocument/2006/relationships" name="Debt Obligations - Hong Kong Cr" sheetId="64" state="visible" r:id="rId64"/>
    <sheet xmlns:r="http://schemas.openxmlformats.org/officeDocument/2006/relationships" name="Debt Obligations - Debt Obligat"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Shareholders' Equity - Addition" sheetId="74" state="visible" r:id="rId74"/>
    <sheet xmlns:r="http://schemas.openxmlformats.org/officeDocument/2006/relationships" name="Accumulated Other Comprehensi75" sheetId="75" state="visible" r:id="rId75"/>
    <sheet xmlns:r="http://schemas.openxmlformats.org/officeDocument/2006/relationships" name="Share-Based Compensation - Addi" sheetId="76" state="visible" r:id="rId76"/>
    <sheet xmlns:r="http://schemas.openxmlformats.org/officeDocument/2006/relationships" name="Share-Based Compensation - Opti" sheetId="77" state="visible" r:id="rId77"/>
    <sheet xmlns:r="http://schemas.openxmlformats.org/officeDocument/2006/relationships" name="Share-Based Compensation - Assu" sheetId="78" state="visible" r:id="rId78"/>
    <sheet xmlns:r="http://schemas.openxmlformats.org/officeDocument/2006/relationships" name="Share-Based Compensation - Rest" sheetId="79" state="visible" r:id="rId79"/>
    <sheet xmlns:r="http://schemas.openxmlformats.org/officeDocument/2006/relationships" name="Share-Based Compensation - Comp" sheetId="80" state="visible" r:id="rId80"/>
    <sheet xmlns:r="http://schemas.openxmlformats.org/officeDocument/2006/relationships" name="Taxes - Income Before Provision" sheetId="81" state="visible" r:id="rId81"/>
    <sheet xmlns:r="http://schemas.openxmlformats.org/officeDocument/2006/relationships" name="Taxes - Provision for Income Ta" sheetId="82" state="visible" r:id="rId82"/>
    <sheet xmlns:r="http://schemas.openxmlformats.org/officeDocument/2006/relationships" name="Taxes - Significant Differences" sheetId="83" state="visible" r:id="rId83"/>
    <sheet xmlns:r="http://schemas.openxmlformats.org/officeDocument/2006/relationships" name="Taxes - Significant Components " sheetId="84" state="visible" r:id="rId84"/>
    <sheet xmlns:r="http://schemas.openxmlformats.org/officeDocument/2006/relationships" name="Taxes - Additional Information " sheetId="85" state="visible" r:id="rId85"/>
    <sheet xmlns:r="http://schemas.openxmlformats.org/officeDocument/2006/relationships" name="Taxes - Reconciliation of Begin" sheetId="86" state="visible" r:id="rId86"/>
    <sheet xmlns:r="http://schemas.openxmlformats.org/officeDocument/2006/relationships" name="Retirement Plans - Additional I" sheetId="87" state="visible" r:id="rId87"/>
    <sheet xmlns:r="http://schemas.openxmlformats.org/officeDocument/2006/relationships" name="Segment Information - Additiona" sheetId="88" state="visible" r:id="rId88"/>
    <sheet xmlns:r="http://schemas.openxmlformats.org/officeDocument/2006/relationships" name="Segment Information - Key Perfo" sheetId="89" state="visible" r:id="rId89"/>
    <sheet xmlns:r="http://schemas.openxmlformats.org/officeDocument/2006/relationships" name="Segment Information - Depreciat" sheetId="90" state="visible" r:id="rId90"/>
    <sheet xmlns:r="http://schemas.openxmlformats.org/officeDocument/2006/relationships" name="Segment Information - Impairmen" sheetId="91" state="visible" r:id="rId91"/>
    <sheet xmlns:r="http://schemas.openxmlformats.org/officeDocument/2006/relationships" name="Segment Information - Total Rev" sheetId="92" state="visible" r:id="rId92"/>
    <sheet xmlns:r="http://schemas.openxmlformats.org/officeDocument/2006/relationships" name="Segment Information - Net Reven" sheetId="93" state="visible" r:id="rId93"/>
    <sheet xmlns:r="http://schemas.openxmlformats.org/officeDocument/2006/relationships" name="Related Party Transactions - Ad" sheetId="94" state="visible" r:id="rId94"/>
    <sheet xmlns:r="http://schemas.openxmlformats.org/officeDocument/2006/relationships" name="Selected Quarterly Financial 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27">
  <si>
    <t>Document and Entity Information - USD ($)</t>
  </si>
  <si>
    <t>12 Months Ended</t>
  </si>
  <si>
    <t>Apr. 01, 2017</t>
  </si>
  <si>
    <t>May 25, 2017</t>
  </si>
  <si>
    <t>Oct. 01, 2016</t>
  </si>
  <si>
    <t>Document And Entity Information [Abstract]</t>
  </si>
  <si>
    <t>Document Type</t>
  </si>
  <si>
    <t>10-K</t>
  </si>
  <si>
    <t>Amendment Flag</t>
  </si>
  <si>
    <t>false</t>
  </si>
  <si>
    <t>Document Period End Date</t>
  </si>
  <si>
    <t>Apr. 1,
		2017</t>
  </si>
  <si>
    <t>Document Fiscal Year Focus</t>
  </si>
  <si>
    <t>Document Fiscal Period Focus</t>
  </si>
  <si>
    <t>FY</t>
  </si>
  <si>
    <t>Trading Symbol</t>
  </si>
  <si>
    <t>KORS</t>
  </si>
  <si>
    <t>Entity Registrant Name</t>
  </si>
  <si>
    <t>MICHAEL KORS HOLDINGS LTD</t>
  </si>
  <si>
    <t>Entity Central Index Key</t>
  </si>
  <si>
    <t>Current Fiscal Year End Date</t>
  </si>
  <si>
    <t>--04-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Apr. 02, 2016</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09,332,493 shares issued and 155,833,304 outstanding at April 1, 2017; 208,084,175 shares issued and 176,441,891 outstanding at April 2, 2016</t>
  </si>
  <si>
    <t>Treasury shares, at cost (53,499,189 shares at April 1, 2017 and 31,642,284 shares at April 2, 2016)</t>
  </si>
  <si>
    <t>Additional paid-in capital</t>
  </si>
  <si>
    <t>Accumulated other comprehensive loss</t>
  </si>
  <si>
    <t>Retained earnings</t>
  </si>
  <si>
    <t>Total shareholders' equity of MKHL</t>
  </si>
  <si>
    <t>Noncontrolling interest</t>
  </si>
  <si>
    <t>Total equity</t>
  </si>
  <si>
    <t>Total liabilities and shareholders’ equity</t>
  </si>
  <si>
    <t>CONSOLIDATED BALANCE SHEETS (Parenthetical) - $ / shares</t>
  </si>
  <si>
    <t>Statement of Financial Position [Abstract]</t>
  </si>
  <si>
    <t>Ordinary shares, par value (in dollars per share)</t>
  </si>
  <si>
    <t>Ordinary shares, shares authorized</t>
  </si>
  <si>
    <t>Ordinary shares, shares issued</t>
  </si>
  <si>
    <t>Ordinary shares, shares outstanding</t>
  </si>
  <si>
    <t>Treasury shares</t>
  </si>
  <si>
    <t>CONSOLIDATED STATEMENTS OF OPERATIONS AND COMPREHENSIVE INCOME - USD ($) $ in Millions</t>
  </si>
  <si>
    <t>Mar. 28, 2015</t>
  </si>
  <si>
    <t>Income Statement [Abstract]</t>
  </si>
  <si>
    <t>Net sales</t>
  </si>
  <si>
    <t>Licensing revenue</t>
  </si>
  <si>
    <t>Total revenue</t>
  </si>
  <si>
    <t>Cost of goods sold</t>
  </si>
  <si>
    <t>Gross profit</t>
  </si>
  <si>
    <t>Selling, general and administrative expenses</t>
  </si>
  <si>
    <t>Depreciation and amortization</t>
  </si>
  <si>
    <t>Impairment of long-lived assets</t>
  </si>
  <si>
    <t>Total operating expenses</t>
  </si>
  <si>
    <t>Income from operations</t>
  </si>
  <si>
    <t>Other income, net</t>
  </si>
  <si>
    <t>Interest expense, net</t>
  </si>
  <si>
    <t>Foreign currency loss</t>
  </si>
  <si>
    <t>Income before provision for income taxes</t>
  </si>
  <si>
    <t>Provision for income taxes</t>
  </si>
  <si>
    <t>Net income</t>
  </si>
  <si>
    <t>Less: Net loss attributable to noncontrolling interest</t>
  </si>
  <si>
    <t>Net income attributable to MKHL</t>
  </si>
  <si>
    <t>Weighted average ordinary shares outstanding:</t>
  </si>
  <si>
    <t>Basic (in shares)</t>
  </si>
  <si>
    <t>Diluted (in shares)</t>
  </si>
  <si>
    <t>Net income per ordinary share attributable to MKHL:</t>
  </si>
  <si>
    <t>Basic (in dollars per share)</t>
  </si>
  <si>
    <t>Diluted (in dollars per share)</t>
  </si>
  <si>
    <t>Statements of Comprehensive Income:</t>
  </si>
  <si>
    <t>Foreign currency translation adjustments</t>
  </si>
  <si>
    <t>Net gains (losses) on derivatives</t>
  </si>
  <si>
    <t>Comprehensive income</t>
  </si>
  <si>
    <t>Less: Other comprehensive income attributable to noncontrolling interest</t>
  </si>
  <si>
    <t>Comprehensive income attributable to MKHL</t>
  </si>
  <si>
    <t>CONSOLIDATED STATEMENTS OF SHAREHOLDERS' EQUITY - USD ($) $ in Millions</t>
  </si>
  <si>
    <t>Total</t>
  </si>
  <si>
    <t>Ordinary Shares</t>
  </si>
  <si>
    <t>Additional Paid-in Capital</t>
  </si>
  <si>
    <t>Treasury Shares</t>
  </si>
  <si>
    <t>Accumulated Other Comprehensive Loss</t>
  </si>
  <si>
    <t>Retained Earnings</t>
  </si>
  <si>
    <t>Total Equity of MKHL</t>
  </si>
  <si>
    <t>Non-controlling Interest</t>
  </si>
  <si>
    <t>Beginning balance at Mar. 29, 2014</t>
  </si>
  <si>
    <t>Beginning balance (in shares) at Mar. 29, 2014</t>
  </si>
  <si>
    <t>Increase (Decrease) in Stockholders' Equity [Roll Forward]</t>
  </si>
  <si>
    <t>Net income (loss)</t>
  </si>
  <si>
    <t>Other comprehensive income (loss)</t>
  </si>
  <si>
    <t>Issuance and vesting of restricted shares (in shares)</t>
  </si>
  <si>
    <t>Exercise of employee share options</t>
  </si>
  <si>
    <t>Exercise of employee share options (in shares)</t>
  </si>
  <si>
    <t>Equity compensation expense</t>
  </si>
  <si>
    <t>Tax benefits on exercise of share options</t>
  </si>
  <si>
    <t>Purchase of treasury shares</t>
  </si>
  <si>
    <t>Purchase of treasury shares (in shares)</t>
  </si>
  <si>
    <t>Ending balance (in shares) at Mar. 28, 2015</t>
  </si>
  <si>
    <t>Ending balance at Mar. 28, 2015</t>
  </si>
  <si>
    <t>Fair value of noncontrolling interest in MK Panama</t>
  </si>
  <si>
    <t>Forfeitures of restricted awards, net of vestings (in shares)</t>
  </si>
  <si>
    <t>Other</t>
  </si>
  <si>
    <t>Ending balance (in shares) at Apr. 02, 2016</t>
  </si>
  <si>
    <t>Ending balance at Apr. 02, 2016</t>
  </si>
  <si>
    <t>Ending balance (in shares) at Apr. 01, 2017</t>
  </si>
  <si>
    <t>Ending balance at Apr. 01, 2017</t>
  </si>
  <si>
    <t>CONSOLIDATED STATEMENTS OF CASH FLOWS - USD ($) $ in Millions</t>
  </si>
  <si>
    <t>Cash flows from operating activities</t>
  </si>
  <si>
    <t>Adjustments to reconcile net income to net cash provided by operating activities:</t>
  </si>
  <si>
    <t>Deferred income taxes</t>
  </si>
  <si>
    <t>Non-cash litigation related costs</t>
  </si>
  <si>
    <t>Amortization of deferred rent</t>
  </si>
  <si>
    <t>Loss on disposal of fixed assets</t>
  </si>
  <si>
    <t>Amortization of deferred financing costs</t>
  </si>
  <si>
    <t>Foreign currency losses (gains)</t>
  </si>
  <si>
    <t>Gain on acquisition of MK Korea</t>
  </si>
  <si>
    <t>Loss (income) earned on joint venture</t>
  </si>
  <si>
    <t>Change in assets and liabilities:</t>
  </si>
  <si>
    <t>Net cash provided by operating activities</t>
  </si>
  <si>
    <t>Cash flows from investing activities</t>
  </si>
  <si>
    <t>Capital expenditures</t>
  </si>
  <si>
    <t>Purchase of intangible assets</t>
  </si>
  <si>
    <t>Investment in joint venture</t>
  </si>
  <si>
    <t>Cash paid for business acquisition, net of cash acquired</t>
  </si>
  <si>
    <t>Net cash used in investing activities</t>
  </si>
  <si>
    <t>Cash flows from financing activities</t>
  </si>
  <si>
    <t>Repurchase of treasury shares</t>
  </si>
  <si>
    <t>Repayments under revolving credit agreement</t>
  </si>
  <si>
    <t>Borrowings under revolving credit agreement</t>
  </si>
  <si>
    <t>Payment of deferred financing costs</t>
  </si>
  <si>
    <t>Other financing activities</t>
  </si>
  <si>
    <t>Net cash used in financing activities</t>
  </si>
  <si>
    <t>Effect of exchange rate changes on cash and cash equivalents</t>
  </si>
  <si>
    <t>Net (decrease) increase in cash and cash equivalents</t>
  </si>
  <si>
    <t>Beginning of period</t>
  </si>
  <si>
    <t>End of period (including restricted cash of $1.9 million at April 1, 2017)</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USD ($) $ in Millions</t>
  </si>
  <si>
    <t>Statement of Cash Flows [Abstract]</t>
  </si>
  <si>
    <t>Restricted cash</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Americas (United States, Canada and Latin America, excluding Brazil), Europe and Asia, as well as e-commerce. Wholesale revenues are principally derived from major department and specialty stores located throughout the Americas, Europe and Asia, as well as from our geographic licensees. The Company licenses its trademarks on products such as fragrances, beauty, eyewear, belts, cold weather accessories, jewelry, watches, coats, men’s suits, swimwear, socks, furs and ties, as well as through geographic licenses. The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On May 31, 2016, the Company acquired 100% of the stock of its previously licensed business in the Greater China region, Michael Kors (HK) Limited and Subsidiaries ("MKHKL"), which has operations in China, Hong Kong, Macau and Taiwan. As a result, the Company began consolidating MKHKL into its operations beginning on June 1, 2016. See Note 3 for additional information. The Company has historically accounted for its investment in its Latin American joint venture, MK (Panama) Holdings, S.A. and subsidiaries (“MK Panama”), under the equity method of accounting. During the second quarter of Fiscal 2016, the Company made a series of capital contributions to the joint venture, obtaining a controlling interest in MK Panama. As such, the Company has been consolidating MK Panama into its operations beginning with the second quarter of Fiscal 2016. In addition, on January 1, 2016, the Company acquired its previously licensed business in South Korea ("MK Korea") upon expiration of the related license agreement. As a result, the Company began consolidating MK Korea into its operations during the fourth quarter of Fiscal 2016. See Note 3 for additional information. The Company utilizes a 52 to 53 week fiscal year ending on the Saturday closest to March 31. As such, the fiscal years ending on April 1, 2017 and March 28, 2015 (“Fiscal 2017 ” and “Fiscal 2015 ”, respectively) contain 52 weeks, whereas the fiscal year ending on April 2, 2016 (“Fiscal 2016 ”) contained 53 weeks.</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Revenue Recognition Revenue is recognized when there is persuasive evidence of an arrangement, delivery has occurred, the price has been fixed and determinable and collectability is reasonably assured. The Company recognizes retail store revenues upon sale of its products to retail consumer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the title and risk of loss are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market conditions, which are reviewed by management on a quarterly basis. The following table details the activity and balances of the Company’s sales reserves for the fiscal years ended April 1, 2017 , April 2, 2016 , and March 28, 2015 (in millions): Balance Beginning of Year Amounts Charged to Revenue Write-offs Against Reserves Balance at Year End Retail Return Reserves: Fiscal year ended April 1, 2017 $ 4.7 $ 102.4 $ (99.8 ) $ 7.3 Fiscal year ended April 2, 2016 2.5 71.7 (69.5 ) 4.7 Fiscal year ended March 28, 2015 2.3 57.0 (56.8 ) 2.5 Balance Beginning of Year Amounts Charged to Revenue Write-offs Against Reserves Balance at Year End Wholesale Total Sales Reserves: Fiscal year ended April 1, 2017 $ 110.9 $ 271.1 $ (285.3 ) $ 96.7 Fiscal year ended April 2, 2016 87.5 348.4 (325.0 ) 110.9 Fiscal year ended March 28, 2015 65.9 281.0 (259.4 ) 87.5 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Advertising Advertising and marketing costs are expensed when incurred and are reflected in general and administrative expenses. Advertising and marketing expense was $118.7 million , $103.9 million and $103.6 million in Fiscal 2017 , Fiscal 2016 and Fiscal 2015 , respectively. Cooperative advertising expense, which represents the Company’s participation in advertising expenses of its wholesale customers, is reflected as a reduction of net sales. Expenses related to cooperative advertising for Fiscal 2017 , Fiscal 2016 and Fiscal 2015 , were $5.4 million , $7.4 million and $8.0 million , respectively. 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02.1 million , $98.6 million and $92.6 million for Fiscal 2017 , Fiscal 2016 and Fiscal 2015 , respectively. Shipping and handling costs charged to customers are included in total revenue. Cash and Cash Equivalents All highly liquid investments with original maturities of three months or less are considered to be cash equivalents. Included in the Company’s cash and cash equivalents as of April 1, 2017 and April 2, 2016 are credit card receivables of $13.9 million and $14.5 million , respectively, which generally settle within two to three business days. At April 1, 2017 , the Company had restricted cash of $1.9 million , primarily related to European customs obligations, which was recorded within other assets in the Company's consolidated balance sheet. Inventories Inventories consist of finished goods and are stated at the lower of cost or net realizable value. Cost is determined using the weighted-average cost method. Costs include amounts paid to independent manufacturers, plus duties and freight to bring the goods to the Company’s warehouses, which are located in the United States, Holland, Canada, Japan, Hong Kong and South Korea.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our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 Finite-Lived Intangible Assets The Company’s finite-lived intangible assets consist of trademarks, lease rights and customer relationships and are stated at cost less accumulated amortization. Trademarks are amortized over twenty years , customer relationships are amortized over five to t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Company's license agreement in the Greater China region. Impairment of Long-lived Assets The Company evaluates its long-lived assets, including fixed assets and 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 Goodwill The Company performs an assessment of goodwill on an annual basis, or whenever impairment indicators exist. In the absence of any impairment indicators, goodwill is assessed during the fourth quarter of each fiscal year. Judgments regarding the existence of impairment indicators are based on market conditions and operational performance of the business. The Company may assess its goodwill for impairment initially using a qualitative approach (“step zero”) to determine whether it is more likely than not that the fair value of goodwill is greater than its carrying value. If the results of the qualitative assessment indicate that it is not more likely than not that the fair value of goodwill exceeds its carrying value, a quantitative goodwill analysis would be performed to determine if impairment is required. The Company may also elect to perform a quantitative analysis of goodwill initially rather than using a qualitative approach.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carrying amount of a reporting unit exceeds its fair value, the Company would compare the implied fair value of the reporting unit goodwill to its carrying value. To compute the implied fair value,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f the carrying value of the reporting unit goodwill exceeded the implied fair value of the reporting unit goodwill, the Company would record an impairment loss to write down such goodwill to its implied fair value. The valuation of goodwill is affected by, among other things, the Company’s business plan for the future and estimated results of future operations. Future events could cause the Company to conclude that impairment indicators exist, and, therefore, that goodwill may be impaired. There were no impairment charges related to goodwill in any of the fiscal periods presented. See Note 11 for information relating to the Company's annual impairment analysis performed during the fourth quarter of Fiscal 2017 . 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During Fiscal 2017, the Company received an insurance settlement of $3.8 million related to the prior-year disruption to our former third party operated e-commerce fulfillment center. This amount was recorded within other income in the Company's consolidated statement of operations and comprehensive income for Fiscal 2017. Share-based Compensation The Company grants share-based awards to certain employees and directors of the Company. The grant date fair value of share options is calculated using the Black-Scholes option pricing model. The closing market price at the grant date is used to determine the grant date fair value of restricted shares, restricted shares units (RSUs) and performance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The Company’s expected volatility is based on the average volatility rates of similar actively traded companies over the Company’s estimated expected holding periods. The expected holding period for performance-based options is based on the period to expiration, which is generally 9 - 10 years , which directly correlates to the Company’s service period requirement for such options. The expected holding period for time-based options is calculated using the simplified method, which uses the vesting term of the options, generally 4 years , and the contractual term of 7 years , resulting in a holding period of 4.5 - 4.75 years . The simplified method was chosen as a means to determine the Company’s estimated holding period, as prior to December 2011, the Company was privately held and there is insufficient historical option exercise experience. The risk-free interest rate is derived from the zero-coupon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Foreign Currency Translation and Transactions 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loss on the Company’s consolidated statements of operations and comprehensive income.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 Deferred Financing Costs The Company defers costs directly associated with acquiring third party financing. These deferred costs are amortized on a straight-line basis, which approximates the effective interest method, as interest expense over the term of the related indebtedness. As of April 1, 2017 , deferred financing costs were $3.1 million , net of accumulated amortization of $1.3 million . As of April 2, 2016 deferred financing costs were $3.9 million , net of accumulated amortization of $0.4 million . Deferred financing costs are included in other assets on the consolidated balance sheets.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Fiscal Years Ended April 1, April 2, March 28, Numerator: Net income attributable to MKHL $ 552.5 $ 839.1 $ 881.0 Denominator: Basic weighted average shares 165,986,733 186,293,295 202,680,572 Weighted average dilutive share equivalents: Share options and restricted shares/units, and performance restricted share units 2,137,080 2,760,994 3,185,197 Diluted weighted average shares 168,123,813 189,054,289 205,865,769 Basic net income per share $ 3.33 $ 4.50 $ 4.35 Diluted net income per share $ 3.29 $ 4.44 $ 4.28 Share equivalents for 2,034,658 shares, 2,255,271 shares and 699,321 shares, for fiscal years ending April 1, 2017 , April 2, 2016 and March 28, 2015 , respectively, have been excluded from the above calculation due to their anti-dilutive effect. Recently Adopted Accounting Pronouncements In November 2016, the Financial Accounting Standards Board ("FASB") issued Accounting Standards Update ("ASU") No. 2016-18, “ Statement of Cash Flows (Topic 230): Restricted Cash ,” which provides new guidance for restricted cash classification and presentation of the statement of cash flows. ASU 2016-18 requires restricted cash to be included within cash and cash equivalents on the statement of cash flows. ASU 2016-18 is effective beginning with the Company's fiscal year 2019, with earlier application permitted, and should be applied prospectively. The Company early adopted ASU 2016-18 during Fiscal 2017, which impacted the classification of its restricted cash in its consolidated statements of cash flows.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The adoption of ASU No. 2015-11 did not have a material impact on the Company's financial statements. In September 2015, the FASB issued ASU No. 2015-16, " Business Combinations (Topic 805): Simplifying the Accounting for Measurement-Period Adjustments ,"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2017, with earlier application permitted, and should be applied prospectively. The adoption of ASU 2015-16 did not have a material impact on the Company's consolidated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8, with early adoption and retrospective application permitted. The Company adopted ASU 2014-12 during the first quarter of Fiscal 2017, which did not have a material impact on the Company's consolidated financial statements. Recently Issued Accounting Pronouncements The Company has considered all new accounting pronouncements and, other than the recent pronouncements discussed below, have concluded that there are no new pronouncements that may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t>
  </si>
  <si>
    <t>Acquisitions</t>
  </si>
  <si>
    <t>Business Combinations [Abstract]</t>
  </si>
  <si>
    <t>Acquisitions Fiscal 2017 Acquisition On May 31, 2016, the Company acquired 100% of the stock of Michael Kors (HK) Limited and its subsidiaries, its licensees in the Greater China region, which includes China, Hong Kong, Macau and Taiwan. The Company believes that having direct control of this business will allow it to better manage opportunities and capitalize on the growth potential in the region. This acquisition was funded by a cash payment of $500.0 million , which may be subject to certain purchase price adjustments. The Company accounted for the acquisition as a business combination. The following table summarized the preliminary estimated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 The purchase price was allocated to the underlying assets acquired and liabilities assumed based on their estimated fair values at the date of acquisition, with the $96.5 million difference between the purchase price over the net identifiable tangible and intangible assets acquired allocated to goodwill, which is not deductible for tax purposes. As part of this acquisition, the Company reacquired the rights to use its trademarks and to import, sell, advertise and promote certain of its products in the licensed territories, which were previously granted to its licensees in the Greater China region. As such, the Company recognized reacquired rights as a separate intangible asset from goodwill, which will be amortized through March 31, 2041, the original expiration date of its license agreement in the Greater China region. In addition, the Company recognized customer relationship intangible assets associated with wholesale customers, which will be amortized over ten years . The favorable lease assets and unfavorable lease liabilities have been separately recorded in the Company's financial statements and are recognized as rent expense and a reduction in rent expense, respectively, over the remaining term of the related lease agreements. MKHKL's results of operations have been included in our consolidated financial statements beginning on June 1, 2016. MKHKL contributed total revenue of $ 212.4 million and net loss of $ 10.6 million for the period from the date of acquisition through April 1, 2017 (after amortization of non-cash valuation adjustments and integration costs). The following table summarizes the unaudited pro-forma consolidated results of operations for the fiscal years ended April 1, 2017 and April 2, 2016 as if the acquisition had occurred on March 29, 2015, the beginning of Fiscal 2016 (in millions): Fiscal Years Ended April 1, April 2, Pro-forma total revenue $ 4,520.1 $ 4,839.1 Pro-forma net income 548.7 832.2 Pro-forma net income per ordinary share attributable to MKHL: Basic $ 3.31 $ 4.47 Diluted $ 3.26 $ 4.40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the fiscal year ended April 1, 2017 also reflect the elimination of transaction costs of approximately $ 11.3 million , which have been recorded within selling, general and administrative expenses in the Company's consolidated statements of operations and comprehensive income for the fiscal year ended April 1, 2017 . Fiscal 2016 Acquisitions Acquisition of the Previously Licensed Business in South Korea On January 1, 2016, the Company acquired direct control of its previously licensed business in South Korea upon the related license expiration. In connection with the acquisition, the Company acquired certain net assets (including inventory and fixed assets) from the Company's former licensee in exchange for cash consideration of approximately $3.6 million . The Company accounted for this acquisition as a business combination and began consolidating the South Korean business into its operations beginning with the fourth quarter of Fiscal 2016. The following table summarizes the fair values of the assets acquired and liabilities assumed (in millions): January 1, 2016 Inventory $ 3.0 Fixed assets 2.1 Customer relationship intangible assets 2.2 Fair value of assets acquired 7.3 Less: consideration paid 3.6 Gain on acquisition of MK Korea $ 3.7 This acquisition resulted in a gain of $3.7 million , representing the excess of the fair value of the assets acquired over the consideration paid, which was recorded in other income in the Company's consolidated statement of operations and comprehensive income for Fiscal 2016. The purchase price was negotiated upon the natural expiration of the licensing agreement, which allowed the Company to negotiate favorable terms for the assets that could no longer be used by the licensee. Prior to recognizing a bargain purchase gain, the Company reassessed whether all assets acquired and liabilities assumed have been correctly identified, as well as the key valuation assumptions and business combination accounting procedures for this acquisition. After careful consideration and review, it was concluded that the recognition of a bargain purchase gain is appropriate for this acquisition. The customer relationship intangible assets associated with the retail concession arrangements and wholesale relationships are being amortized over 5 years . Acquisition of Controlling Interest in a Joint Venture During the second quarter of Fiscal 2016, the Company made contributions to MK Panama totaling $18.5 million , consisting of cash consideration of $3.0 million and the elimination of liabilities owed to the Company of $15.5 million , which increased the Company's ownership interest to 75% . As a result of obtaining controlling interest in MK Panama, which was previously accounted for under the equity method of accounting, the Company began consolidating MK Panama into its operations during the second quarter of Fiscal 2016. The additional ownership interest provides the Company with more direct control over its operations in Latin America and will allow it to better manage its opportunities in the region. The Company accounted for its acquisition of controlling interest in MK Panama as a business combination during the second quarter of Fiscal 2016. The following table summarizes the fair values of the assets acquired and liabilities and non-controlling interest assumed as of the date the Company obtained control of MK Panama, inclusive of certain post-closing working capital adjustments (in millions): June 28, 2015 Current assets $ 25.9 Fixed assets 6.4 Customer relationship intangible assets 2.0 Goodwill 9.2 Debt obligations (9.5 ) Other liabilities (2.3 ) Total fair value of net assets of MK Panama 31.7 Fair value of preexisting interest in MK Panama 8.1 Non-controlling interest 5.1 Fair value of consideration provided $ 18.5 In connection with this acquisition, the Company recorded non-deductible goodwill of $9.2 million , of which $8.0 million and $1.2 million was assigned to the Company's retail and wholesale segments, respectively. The customer relationship intangible assets are being amortized over 10 years . The amount recorded in the Company's consolidated statement of operations and comprehensive income in connection with the revaluation of its prior interest in MK Panama was not material.</t>
  </si>
  <si>
    <t>Receivables</t>
  </si>
  <si>
    <t>Receivables [Abstract]</t>
  </si>
  <si>
    <t>Receivables Receivables consist of (in millions): April 1, April 2, Trade receivables: Credit risk assumed by insured/factors $ 294.0 $ 353.7 Credit risk retained by Company 63.8 61.8 Receivables due from licensees 11.9 9.5 369.7 425.0 Less allowances: (103.9 ) (117.1 ) $ 265.8 $ 307.9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 has assumed responsibility for most of the previously factored accounts receivable balances, but a large percentage of its trade receivables as of April 1, 2017 and April 2, 2016 are insured.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0.9 million and $0.7 million as of April 1, 2017 and April 2, 2016 .</t>
  </si>
  <si>
    <t>Concentration of Credit Risk, Major Customers and Suppliers</t>
  </si>
  <si>
    <t>Risks and Uncertainties [Abstract]</t>
  </si>
  <si>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substantial portion of its receivables (as demonstrated in the above table in “Credit risk assumed by insured/factors”). For the fiscal years ended April 1, 2017 , April 2, 2016 and March 28, 2015 , net sales related to our largest wholesale customer, Macy's, accounted for approximately 8.9% , 12.7% and 13.7% , respectively, of total revenue. The accounts receivable related to this customer were substantially insured for all three fiscal years. No other customer accounted for 10% or more of the Company’s total revenues during Fiscal 2017 , Fiscal 2016 or Fiscal 2015 . The Company contracts for the purchase of finished goods principally with independent third-party contractors, whereby the contractor is generally responsible for all manufacturing processes, including the purchase of piece goods and trim.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The Company has relationships with various agents who source the Company’s finished goods with numerous contractors on the Company’s behalf. For the fiscal years ended April 1, 2017 , April 2, 2016 and March 28, 2015 , one agent sourced approximately 13.9% , 14.9% and 11.7% , respectively, and one contractor accounted for approximately 29.6% , 26.7% and 29.1% , respectively, of the Company’s finished goods purchases.</t>
  </si>
  <si>
    <t>Property and Equipment, Net</t>
  </si>
  <si>
    <t>Property, Plant and Equipment [Abstract]</t>
  </si>
  <si>
    <t>Property and Equipment, Net Property and equipment, net, consists of (in millions): April 1, April 2, Leasehold improvements $ 507.9 $ 414.6 In-store shops 256.0 242.9 Furniture and fixtures 244.1 212.7 Computer equipment and software 226.2 167.9 Equipment 104.4 79.1 Building 40.6 — Land 14.0 15.1 1,393.2 1,132.3 Less: accumulated depreciation and amortization (833.9 ) (490.9 ) 559.3 641.4 Construction-in-progress 32.2 116.8 $ 591.5 $ 758.2 Depreciation and amortization of property and equipment for the fiscal years ended April 1, 2017 , April 2, 2016 , and March 28, 2015 , was $197.7 million , $172.2 million and $131.4 million , respectively. During Fiscal 2017 , Fiscal 2016 and Fiscal 2015 , the Company recorded fixed asset impairment charges of $169.0 million , $10.9 million and $0.8 million , respectively, primarily related to underperforming retail locations still in operation. Please refer to Note 18 for detailed disclosures of impairment charges by segment.</t>
  </si>
  <si>
    <t>Intangible Assets and Goodwill</t>
  </si>
  <si>
    <t>Goodwill and Intangible Assets Disclosure [Abstract]</t>
  </si>
  <si>
    <t>Intangible Assets and Goodwill The following table details the carrying values of the Company's intangible assets that are subject to amortization (in millions): April 1, 2017 April 2, 2016 Gross Carrying Amount Accumulated Amortization Net Gross Carrying Amount Accumulated Amortization Net Reacquired Rights $ 400.4 $ 13.4 $ 387.0 $ — $ — $ — Trademarks 23.0 16.3 6.7 23.0 15.1 7.9 Lease Rights 74.2 53.8 (1) 20.4 73.3 17.8 55.5 Customer Relationships 5.0 1.0 4.0 4.2 0.2 4.0 $ 502.6 $ 84.5 $ 418.1 $ 100.5 $ 33.1 $ 67.4 ________________________________ (1) Includes $30.2 million of impairment charges recorded during Fiscal 2017 in connection with underperforming full-price retail stores. There were no impairment charges related to the Company’s amortized intangibles assets during Fiscal 2016 and Fiscal 2015 . Reacquired rights relate to the Company's reacquisition of the rights to use its trademarks and to import, sell, advertise and promote certain of its products in the previously licensed territories in the Greater China region and are being amortized through March 31, 2041, the expiration date of the related license agreement. The trademarks relate to the Company’s brand name and are amortized over twenty years . Customer relationships are amortized over five to ten years . Lease rights are amortized over the respective terms of the underlying lease, including highly probable renewal periods. Amortization expense was $22.1 million , $11.0 million and $7.0 million , respectively, for each of the fiscal years ended April 1, 2017 , April 2, 2016 and March 28, 2015 . Estimated amortization expense for each of the next five years is as follows (in millions): Fiscal 2018 $ 20.4 Fiscal 2019 20.4 Fiscal 2020 20.4 Fiscal 2021 20.2 Fiscal 2022 19.8 Thereafter 316.9 $ 418.1 The future amortization expense above reflects weighted-average estimated remaining useful lives of 24.2 years for reacquired rights, 5.8 years for trademarks, 6.5 years for customer relationships and 8.3 years for lease rights. The following table details the changes in goodwill for each of the Company's reportable segments (in millions): Retail Wholesale Licensing Total Balance at April 2, 2016 $ 8.0 $ 13.3 $ 1.9 $ 23.2 Acquisition of MKHKL 83.9 12.6 — 96.5 Balance at April 1, 2017 $ 91.9 $ 25.9 $ 1.9 $ 119.7 The Company's goodwill is not subject to amortization but is evaluated for impairment annually in the last quarter of each fiscal year, or whenever impairment indicators exist. The Company evaluated goodwill during the fourth fiscal quarter of Fiscal 2017 , and determined that there was no impairment (See Note 11 for additional information). As of April 1, 2017 , cumulative impairment related to goodwill totaled $5.4 million . There were no charges related to the impairment of goodwill in any of the periods presented.</t>
  </si>
  <si>
    <t>Current Assets and Current Liabilities</t>
  </si>
  <si>
    <t>Organization, Consolidation and Presentation of Financial Statements [Abstract]</t>
  </si>
  <si>
    <t>Current Assets and Current Liabilities Prepaid expenses and other current assets consist of the following (in millions): April 1, April 2, Prepaid taxes $ 56.6 $ 57.8 Prepaid rent 21.7 27.3 Leasehold incentive receivable 12.0 8.9 Unrealized gains on forward foreign exchange contracts 4.7 0.1 Restricted cash 1.9 — Other 25.0 19.0 $ 121.9 $ 113.1 Accrued expenses and other current liabilities consist of the following (in millions): April 1, April 2, Accrued capital expenditures $ 20.5 $ 33.6 Advance royalties 5.0 30.2 Other taxes payable 29.2 38.2 Accrued rent 21.5 30.5 Gift cards and retail store credits 12.9 13.1 Professional services 7.1 7.0 Unrealized loss on forward foreign exchange contracts 0.4 5.5 Accrued advertising and marketing 10.7 8.8 Other 27.7 25.9 $ 135.0 $ 192.8</t>
  </si>
  <si>
    <t>Debt Obligations</t>
  </si>
  <si>
    <t>Debt Disclosure [Abstract]</t>
  </si>
  <si>
    <t>Debt Obligations Senior Unsecured Revolving Credit Facility On October 29, 2015 , the Company entered into an amended and restated senior unsecured revolving credit facility ("2015 Credit Facility") with, among others, JPMorgan Chase Bank, N.A. ("JPMorgan Chase"), as administrative agent, which replaced its prior 2013 senior unsecured revolving credit facility ("2013 Credit Facility"). The Company and its U.S., Canadian, Dutch and Swiss subsidiaries are the borrowers under the 2015 Credit Facility. The borrowers and certain material subsidiaries of the Company provide unsecured guarantees of the 2015 Credit Facility. The 2015 Credit Facility provides for up to $1.0 billion in borrowings, which may be denominated in U.S. Dollars and other currencies, including Euros, Canadian Dollars, Pounds Sterling, Japanese Yen and Swiss Francs. The 2015 Credit Facility also provides for the issuance of letters of credit of up to $75.0 million and swing line loans of up to $50.0 million . The Company has the ability to expand its borrowing availability under the 2015 Credit Facility by up to an additional $500.0 million , subject to the agreement of the participating lenders and certain other customary conditions. The 2015 Credit Facility expires on October 29, 2020 . Borrowings under the 2015 Credit Facility bear interest, at the Company's option, at (i) for loans denominated in U.S. Dollars, an alternative base rate, which is the greater of the prime rate publicly announced from time to time by JPMorgan Chase, the greater of the federal funds effective rate or Federal Reserve Bank of New York overnight bank funding rate plus 50 basis points or the one-month London Interbank Offered Rate adjusted for statutory reserve requirements for Eurocurrency liabilities ("Adjusted LIBOR") plus 100 basis points, in each case, plus an applicable margin based on the Company's leverage ratio; (ii) Adjusted LIBOR for the applicable interest period, plus an applicable margin based on the Company's leverage ratio; (iii) for Canadian borrowings, the Canadian prime rate, which is the greater of the PRIMCAN Index rate or the rate applicable to one-month Canadian Dollar banker's acceptances quoted on Reuters ("CDOR") plus 100 basis points, plus an applicable margin based on the Company's leverage ratio; or (iv) for Canadian borrowings, the average CDOR rate for the applicable interest period, plus an applicable margin based on the Company's leverage ratio. The 2015 Credit Facility also provides for an annual administration fee and a commitment fee equal to 0.10% to 0.175% per annum, based on the Company's leverage ratio, applied to the average daily unused amount of the facility. Loans under the 2015 Credit Facility may be prepaid and commitments may be terminated or reduced by the borrowers without premium or penalty other than customary breakage costs with respect to loans bearing interest based upon Adjusted LIBOR or the CDOR rate. The 2015 Credit Facility requires the Company to maintain a leverage ratio at the end of each fiscal quarter of no greater than 3.5 to 1. Such leverage ratio is calculated as the ratio of the sum of total indebtedness as of the date of the measurement plus 6.0 times the consolidated rent expense for the last four consecutive fiscal quarters, to Consolidated EBITDAR for the last four consecutive fiscal quarters. Consolidated EBITDAR is defined as consolidated net income plus income tax expense, net interest expense, depreciation and amortization expense, consolidated rent expense and other non-cash charges, subject to certain deductions. The 2015 Credit Facility also includes covenants that limit additional indebtedness, guarantees, liens, acquisitions and other investments and cash dividends that are customary for financings of this type. As of April 1, 2017 , the Company was in compliance with all covenants related to this agreement. The 2015 Credit Facility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ERISA, material judgments, actual or asserted failure of any guaranty supporting the 2015 Credit Facility to be in full force and effect, and change of control. If such an event of default occurs, the lenders under the 2015 Credit Facility would be entitled to take various actions, including terminating the commitments and accelerating amounts outstanding under the 2015 Credit Facility. As of April 1, 2017 , the Company had $127.3 million of borrowings outstanding under the 2015 Credit Facility, which were recorded within short-term debt in its consolidated balance sheet as of April 1, 2017 . In addition, stand-by letters of credit of $10.6 million were outstanding as of April 1, 2017 . There were no borrowings outstanding under the 2015 Credit Facility as of April 2, 2016 . At April 1, 2017 , the amount available for future borrowings was $862.1 million . Hong Kong Credit Facility In December 2016, the Company's Hong Kong subsidiary, MKHKL, renewed its uncommitted credit facility ("HK Credit Facility") with HSBC (the "Bank"), which may be used to fund general working capital needs of MKHKL through November 30, 2017 subject to the Bank's discretion. The HK Credit Facility provides MKHKL with a revolving line of credit of up to 100.0 million Hong Kong Dollars (approximately $12.9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April 1, 2017 , borrowings outstanding under the HK Credit Facility were 45.0 million Hong Kong Dollars (approximately $ 5.8 million ), which were recorded within short-term debt in the Company's consolidated balance sheet as of April 1, 2017 . In addition, as of April 1, 2017 , bank guarantees supported by this facility were 11.8 million Hong Kong Dollars (approximately $ 1.5 million ). At April 1, 2017 , the amount available for future borrowings under the HK Credit Facility was 43.2 million Hong Kong Dollars (approximately $ 5.6 million ). Debt Obligations of MK Panama The Company's consolidated balance sheet as of April 2, 2016 included $2.3 million in debt related to MK Panama, which was no longer outstanding as of April 1, 2017 .</t>
  </si>
  <si>
    <t>Commitments and Contingencies</t>
  </si>
  <si>
    <t>Commitments and Contingencies Disclosure [Abstract]</t>
  </si>
  <si>
    <t>Commitments and Contingencies Leases The Company leases office space, retail stores and warehouse space under operating lease agreements that expire at various dates through June 2035. In addition to minimum rental payments, the leases require payment of increases in real estate taxes and other expenses incidental to the use of the property. Rent expense for the Company’s operating leases consists of the following (in millions): Fiscal Years Ended April 1, April 2, March 28, Minimum rentals $ 257.0 $ 193.5 $ 151.0 Contingent rent 75.5 64.4 65.8 Total rent expense $ 332.5 $ 257.9 $ 216.8 Future minimum lease payments under the terms of these noncancelable operating lease agreements are as follows (in millions): Fiscal years ending: 2018 $ 250.1 2019 238.2 2020 226.4 2021 214.6 2022 163.5 Thereafter 549.3 $ 1,642.1 The Company has issued stand-by letters of credit to guarantee certain of its retail and corporate operating lease commitments, aggregating $11.1 million at April 1, 2017 , including $10.6 million in letters of credit issued under the 2015 Credit Facility. Other Commitments As of April 1, 2017 , the Company also has other contractual commitments aggregating $772.3 million , which consist of inventory purchase commitments of $599.4 million , debt obligations of $133.1 million and other contractual obligations of $39.8 million , which primarily relate to obligations related to the Company's marketing and advertising agreements, information technology agreements and supply agreements. Long-term Employment Contract The Company has an employment agreement with one of its officers that provided for continuous employment through the date of the officer’s death or permanent disability at a salary of $1.0 million . In addition to salary, the agreement provided for an annual bonus and other employee related benefits.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of Financial Instruments</t>
  </si>
  <si>
    <t>Fair Value Disclosures [Abstract]</t>
  </si>
  <si>
    <t>Fair Value of Financial Instru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April 1, 2017 and April 2, 2016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2 . All contracts are measured and recorded at fair value on a recurring basis and are categorized in Level 2 of the fair value hierarchy, as shown in the following table (in millions): Fair value at April 1, 2017, using: Fair value at April 2, 2016,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4.7 $ — $ — $ 0.1 $ — Forward foreign currency exchange contracts - liabilities $ — $ 0.4 $ — $ — $ 5.5 $ — The Company’s cash and cash equivalents, accounts receivable and accounts payable, are recorded at carrying value, which approximates fair value. Borrowings under revolving credit agreements, if outstanding, are recorded at carrying value, which resembles fair value due to the short-term nature of such borrowings. Non-financial Assets and Liabilities The Company's non-financial assets include goodwill, intangible assets and property and equipment. Such assets are reported at their carrying values and are not subject to recurring fair value measurements. The Company's goodwill is assessed for impairment at least annually, while its other long-lived assets, including fixed assets and 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 details the carrying values and fair values of the Company's long-lived assets that have been impaired (in millions): Carrying Value Prior to Impairment Fair Value Impairment Charge Fiscal 2017: Lease Rights 33.5 3.3 30.2 Fixed Assets 186.9 17.9 169.0 Total $ 220.4 21.2 $ 199.2 Fiscal 2016: Fixed Assets $ 10.9 $ — $ 10.9 Fiscal 2015: Fixed Assets $ 0.8 $ — $ 0.8 Please refer to Notes 6, 7 and 18 for additional information. During the fourth quarter of Fiscal 2017 , the Company elected to perform its annual goodwill impairment analysis using a quantitative approach, using the discounted cash flow method to estimate fair value. Based on the results of this assessment, the Company concluded that the fair values of all reporting units significantly exceeded the related carrying amounts and there were no reporting units at risk of impairment. There were no impairment charges related to goodwill in any of the fiscal periods presented.</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The following table details the fair value of the Company’s derivative contracts, which are recorded on a gross basis in the consolidated balance sheets as of April 1, 2017 and April 2, 2016 (in millions): Fair Values Notional Amounts Current Assets (1) Current Liabilities (2) April 1, April 2, April 1, April 2, April 1, April 2, Designated forward foreign currency exchange contracts $ 167.5 $ 174.1 $ 4.7 $ 0.1 $ 0.4 $ 5.1 Undesignated forward foreign currency exchange contracts — 30.0 — — — 0.4 Total $ 167.5 $ 204.1 $ 4.7 $ 0.1 $ 0.4 $ 5.5 (1) Recorded within prepaid expenses and other current assets in the Company’s audited consolidated balance sheets. (2) Recorded within accrued expenses and other current liabilities in the Company’s audited consolidated balance sheets. The Company records and presents the fair values of all of its derivative assets and liabilities in its consolidated balance sheet on a gross basis as shown in the above table. However, the Company has derivative assets and liabilities of $4.7 million and $0.3 million , respectively, which are subject to master netting arrangements.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derivative net assets and net liabilities as of April 1, 2017 would be $4.5 million and $0.2 million , respectively. The Company's master netting arrangements do not require cash collateral to be pledged by the Company or its counterparties. The Company’s derivative financial instruments were not subject to master netting arrangements in prior fiscal year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and comprehensive income. The following table summarizes the impact of the effective portion of gains and losses on the forward contracts designated as hedges (in millions): Fiscal Year Ended April 1, 2017 Fiscal Year Ended April 2, 2016 Fiscal Year Ended March 28, 2015 Pre-Tax Gain Recognized in OCI Pre-tax Gain Reclassified from Accumulated OCI into Earnings Pre-Tax Pre-tax Gain Pre-Tax Pre-tax Gain Designated hedges $ 10.2 $ 0.4 $ (25.2 ) $ 10.9 $ 36.6 $ 2.1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over. These amounts are subject to fluctuations in the applicable currency exchange rates. During Fiscal 2017 , Fiscal 2016 and Fiscal 2015 , the Company recognized net gains of $2.6 million , losses of $2.1 million and gains of $1.5 million respectively, related to the change in the fair value of undesignated forward currency exchange contracts within foreign currency loss in the Company’s consolidated statements of operations and comprehensive income.</t>
  </si>
  <si>
    <t>Shareholders' Equity</t>
  </si>
  <si>
    <t>Equity [Abstract]</t>
  </si>
  <si>
    <t>Shareholders’ Equity Share Repurchase Program On May 25, 2016, the Company's Board of Directors authorized a new $1.0 billion share repurchase program, which replaced the remaining balance of the previous share repurchase program authorized on October 30, 2014. During Fiscal 2017 and Fiscal 2016 , the Company repurchased 21,756,353 shares and 24,757,543 shares, respectively, at a cost of $1.000 billion and $1.150 billion , respectively, under its current share-repurchase program through open market transactions. As of April 1, 2017 , the Company has fully utilized the previously authorized amount under the share repurchase program. On May 25, 2017, the Company's Board of Directors authorized a new $1.000 billion share repurchase program. The Company also has in place a “withhold to cover” repurchase program, which allows the Company to withhold ordinary shares from certain executive officers to satisfy minimum tax withholding obligations relating to the vesting of their restricted share awards. During Fiscal 2017 and Fiscal 2016 , the Company withheld 100,552 shares and 54,875 shares, respectively, at a cost of $4.8 million and $2.4 million , respectively, in satisfaction of minimum tax withholding obligations relating to the vesting of restricted share awards.</t>
  </si>
  <si>
    <t>Accumulated Other Comprehensive Loss The following table details changes in the components of accumulated other comprehensive loss, net of taxes for Fiscal 2017 , Fiscal 2016 and Fiscal 2015 (in millions): Foreign Currency Translation Losses Net Gains (Losses) on Derivatives Other comprehensive loss attributable to MKHL Other comprehensive income attributable to noncontrolling interest Total other comprehensive loss Balance at March 29, 2014 $ (4.8 ) $ (1.6 ) $ (6.4 ) $ — $ (6.4 ) Other comprehensive (loss) income before reclassifications (91.3 ) 32.8 (1) (58.5 ) — (58.5 ) Less: amounts reclassified from AOCI to earnings — 1.9 (2) 1.9 — 1.9 Other comprehensive (loss) income, net of tax (91.3 ) 30.9 (1) (60.4 ) — (60.4 ) Balance at March 28, 2015 (96.1 ) 29.3 (66.8 ) — (66.8 ) Other comprehensive income (loss) before reclassifications 18.4 (22.6 ) (1) (4.2 ) 0.1 (4.1 ) Less: amounts reclassified from AOCI to earnings — 9.9 (2) 9.9 — 9.9 Other comprehensive income (loss), net of tax 18.4 (32.5 ) (14.1 ) 0.1 (14.0 ) Balance at April 2, 2016 (77.7 ) (3.2 ) (1) (80.9 ) 0.1 (80.8 ) Other comprehensive (loss) income before reclassifications (8.4 ) (3) 9.0 (1) 0.6 (0.4 ) 0.2 Less: amounts reclassified from AOCI to earnings — 0.3 (2) 0.3 — 0.3 Other comprehensive (loss) income, net of tax (8.4 ) 8.7 0.3 (0.4 ) (0.1 ) Balance at April 1, 2017 $ (86.1 ) $ 5.5 (1) $ (80.6 ) $ (0.3 ) $ (80.9 ) (1) Accumulated other comprehensive income related to net gains (losses) on derivative financial instruments is net of a tax provision (benefit) of $0.8 million , $(0.3) million and $3.3 million , respectively, as of April 1, 2017 , April 2, 2016 and March 28, 2015 . Other comprehensive income (loss) before reclassifications related to derivative instruments for Fiscal 2017 , Fiscal 2016 , and Fiscal 2015 is net of a tax provision (benefit) of $1.2 million , $(2.6) million and $3.7 million , respectively. (2) Reclassified amounts relate to the Company’s forward foreign currency exchange contracts for inventory purchases and are recorded within cost of goods sold in the Company’s consolidated statements of operations and comprehensive income. The amount reclassified from other comprehensive income for Fiscal 2016 is net of a tax provision of $1.0 million . The tax effects related to other fiscal years were not material. (3) Foreign currency translation losses for Fiscal 2017 include net losses of $2.4 million on intra-entity transactions that are of a long-term investment nature.</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adopted in Fiscal 2008, the Michael Kors (USA), Inc. Stock Option Plan (as amended and restated, the “2008 Plan”), and the other adopted in the third fiscal quarter of Fiscal 2012 and amended and restated with shareholder approval in May 2015, the Michael Kors Holdings Limited Amended and Restated Omnibus Incentive Plan (the “Incentive Plan”). The 2008 Plan only provided for grants of share options and was authorized to issue up to 23,980,823 ordinary shares. As of April 1, 2017 , there were no shares available to grant equity awards under the 2008 Plan. The Incentive Plan allows for grants of share options, restricted shares and restricted share units, and other equity awards, and authorizes a total issuance of up to 15,246,000 ordinary shares. At April 1, 2017 , there were 8,770,441 ordinary shares available for future grants of equity awards under the Incentive Plan. Option grants issued from the 2008 Plan generally expire ten years from the date of the grant, and those issued under the Incentive Plan generally expire seven years from the date of the grant. Share Options Share options are generally exercisable at no less than the fair market value on the date of grant. The Company has issued two types of option grants, those that vest based on the attainment of a performance target and those that vest based on the passage of time. Under the 2008 Plan, performance-based share options may vest based upon the attainment of one of two performance measures. One performance measure is a divisional performance target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 -year term. Performance is measured at the end of the term, and any unvested options vest if the target is achieved. The Company-wide performance target is established at the time of the grant. The target metrics underlying individual performance vesting requirements are established for each recipient each year up until such time as the grant is fully vested. Under the Incentive Plan, options subject to time-based vesting requirements become vested in four equal increments on each of the four anniversaries of the date on of grant. The following table summarizes the share options activity during Fiscal 2017 , and information about options outstanding at April 1, 2017 : Number of Options Weighted Average Exercise price Weighted Average Remaining Contractual Life (years) Aggregate Intrinsic Value (in millions) Outstanding at April 2, 2016 5,820,413 $ 28.41 Granted 177,666 $ 49.88 Exercised (794,482 ) $ 10.49 Canceled/forfeited (412,552 ) $ 70.62 Outstanding at April 1, 2017 4,791,045 $ 28.55 3.29 $ 88.6 Vested or expected to vest at April 1, 2017 4,774,511 $ 28.55 3.29 Vested and exercisable at April 1, 2017 3,909,592 $ 21.60 2.95 $ 86.8 There were 881,453 unvested options and 3,909,592 vested options outstanding at April 1, 2017 . The total intrinsic value of options exercised during Fiscal 2017 and Fiscal 2016 was $30.5 million and $70.3 million , respectively. The cash received from options exercised during Fiscal 2017 and Fiscal 2016 was $8.3 million and $12.7 million , respectively. As of April 1, 2017 , the remaining unrecognized share-based compensation expense for nonvested share options was $9.2 million , which is expected to be recognized over the related weighted-average period of approximately 1.71 years . The weighted average grant date fair value for options granted during Fiscal 2017 , Fiscal 2016 and Fiscal 2015 , was $13.79 , $14.35 and $27.96 , respectively. The following table represents assumptions used to estimate the fair value of options: Fiscal Years Ended April 1, April 2, March 28, Expected dividend yield 0.0 % 0.0 % 0.0 % Volatility factor 30.1 % 31.1 % 33.2 % Weighted average risk-free interest rate 1.1 % 1.6 % 1.5 % Expected life of option 4.75 years 4.75 years 4.75 years Restricted Shares and Restricted Share Units 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net of expected forfeitures. Restricted share grants generally vest in equal increments on each of the four anniversaries of the date of grant. In addition, the Company grants two types of restricted share unit (“RSU”) awards: time-based RSUs and performance-based RSUs. Time-based RSUs generally vest in full either on the first anniversary of the date of grant for our independent directors, or in equal increments on each of the four anniversaries of the date of grant. Performance-based RSUs vest in full on the three -year anniversary of the date of grant, subject to the employee’s continued employment during the vesting period and only if certain pre-established cumulative performance targets are met at the end of the three -year performance period. Expense related to performance-based RSUs is recognized ratably over the three -year performance period, net of forfeitures, based on the probability of attainment of the related performance targets. The potential number of shares that may be earned ranges from 0% , if the minimum level of performance is not attained, to 150% , if the level of performance is at or above the predetermined maximum achievement level. The following table summarizes restricted share activity during Fiscal 2017 : Restricted Shares Number of Unvested Restricted Shares Weighted Average Grant Date Fair Value Unvested at April 2, 2016 390,229 $ 82.38 Granted — $ — Vested (139,759 ) $ 79.46 Canceled/forfeited (65,045 ) $ 83.71 Unvested at April 1, 2017 185,425 $ 84.12 The total fair value of restricted shares vested was $6.7 million , $14.4 million and $22.8 million during Fiscal 2017 , Fiscal 2016 and Fiscal 2015 , respectively. As of April 1, 2017 , the remaining unrecognized share-based compensation expense for non-vested restricted share grants was $8.5 million , which is expected to be recognized over the related weighted-average period of approximately 1.16 years . The following table summarizes the RSU activity during Fiscal 2017 : Service-based Performance-based Number of Restricted Share Units Weighted Average Grant Date Fair Value Number of Restricted Share Units Weighted Average Grant Date Fair Value Unvested at April 2, 2016 1,071,058 $ 47.13 579,774 $ 61.84 Granted 907,149 $ 49.27 98,237 $ 49.88 Increase due to performance condition — $ — 80,093 $ 62.24 Vested (278,643 ) $ 47.62 (240,278 ) $ 62.24 Canceled/forfeited (228,797 ) $ 46.92 (116,049 ) $ 62.73 Unvested at April 1, 2017 1,470,767 $ 48.39 401,777 $ 58.50 The total fair value of service-based RSUs vested during Fiscal 2017 , Fiscal 2016 and Fiscal 2015 was $13.7 million , $1.1 million and $0.4 million , respectively. As of April 1, 2017 , the remaining unrecognized share-based compensation expense for non-vested service-based and performance-based RSU grants was $54.0 million and $0.5 million , respectively, which is expected to be recognized over the related weighted-average periods of approximately 2.70 years and 0.22 years , respectively. Share-Based Compensation Expense The following table summarizes compensation expense attributable to share-based compensation for Fiscal 2017 , Fiscal 2016 and Fiscal 2015 (in millions): Fiscal Years Ended April 1, April 2, March 28, Share-based compensation expense $ 33.9 $ 48.4 $ 48.9 Tax benefits related to share-based compensation expense $ 11.2 $ 15.7 $ 17.5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April 1, 2017 is approximately $1.8 million .</t>
  </si>
  <si>
    <t>Taxes</t>
  </si>
  <si>
    <t>Income Tax Disclosure [Abstract]</t>
  </si>
  <si>
    <t>Taxes On October 29, 2014, the Company's Board of Directors approved a proposal to move the Company’s principal executive office from Hong Kong to the United Kingdom ("U.K.") and to become a U.K. tax resident. The Company will remain incorporated in the British Virgin Islands. The Company has achieved tremendous international growth over the past several years and believes that moving its principal executive office to the U.K. will better position it for further expansion in Europe and internationally, and allow it to compete more effectively with other international luxury brands. MKHL’s subsidiaries are subject to taxation in the U.S. and various other foreign jurisdictions, which are aggregated in the “Non-U.S.” information captioned below. Income before provision for income taxes consisted of the following (in millions): Fiscal Years Ended April 1, April 2, March 28, U.S. $ 228.4 $ 737.5 $ 814.3 Non-U.S. 460.2 434.8 441.5 Total income before provision for income taxes $ 688.6 $ 1,172.3 $ 1,255.8 The provision for income taxes was as follows (in millions): Fiscal Years Ended April 1, April 2, March 28, Current U.S. Federal $ 131.2 $ 268.0 $ 277.0 U.S. State 20.4 14.3 49.7 Non-U.S. 45.8 54.2 41.9 Total current 197.4 336.5 368.6 Deferred U.S. Federal (34.1 ) 0.3 5.0 U.S. State (5.0 ) 1.0 0.3 Non-U.S. (21.2 ) (3.2 ) 0.9 Total deferred (60.3 ) (1.9 ) 6.2 Total provision for income taxes $ 137.1 $ 334.6 $ 374.8 The Company's provision for income taxes for the years ended April 1, 2017 , April 2, 2016 and March 28, 2015 was different from the amount computed by applying statutory U.K. or U.S. federal income tax rates to the underlying income from continuing operations before income taxes and equity in net income of affiliates as a result of the following: Fiscal Years Ended April 1, April 2, March 28, Provision for income taxes at the U.K. (2017), U.S. (2015-2016) statutory tax rate 20.0 % 35.0 % 35.0 % State and local income taxes, net of federal benefit 1.3 % 1.2 % 2.4 % Effects of global financing arrangements (13.7 )% (2.8 )% (2.8 )% Differences in tax effects on foreign income 11.1 % (5.1 )% (5.4 )% Foreign tax credit 0.3 % (0.2 )% (0.4 )% Liability for uncertain tax positions — % — % 0.2 % Effect of changes in valuation allowances on deferred tax assets 0.5 % (0.2 )% (0.1 )% Other 0.4 % 0.6 % 0.9 % Effective tax rate 19.9 % 28.5 % 29.8 % Significant components of the Company’s deferred tax assets (liabilities) consist of the following (in millions): Fiscal Years Ended April 1, April 2, Deferred tax assets Inventories $ 9.0 $ 10.5 Payroll related accruals 2.2 2.2 Deferred rent 39.5 37.1 Net operating loss carryforwards 17.7 3.4 Stock compensation 26.2 30.0 Sales allowances 10.0 13.4 Other 14.7 12.1 119.3 108.7 Valuation allowance (7.2 ) (3.4 ) Total deferred tax assets 112.1 105.3 Deferred tax liabilities Goodwill and intangibles (112.3 ) (32.9 ) Depreciation (2.7 ) (48.0 ) Other (3.8 ) (3.4 ) Total deferred tax liabilities (118.8 ) (84.3 ) Net deferred tax assets (liabilities) $ (6.7 ) $ 21.0 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increased approximately $4.4 million , $3.3 million and $0.2 million in Fiscal 2017 , Fiscal 2016 and Fiscal 2015 , respectively. As a result of the attainment and expectation of achieving profitable operations in certain countries comprising the Company’s European operations, for which deferred tax valuation allowances had been previously established, the Company released valuation allowances amounting to approximately $0.6 million , $5.6 million and $2.6 million in Fiscal 2017 , Fiscal 2016 and Fiscal 2015 , respectively. At April 1, 2017 , the Company had non-U.S. net operating loss carryforwards of approximately $85.8 million that will begin to expire in 2018 . As of April 1, 2017 and April 2, 2016 , the Company has liabilities related to its uncertain tax positions, including accrued interest, of approximately $29.1 million and $18.5 million , respectively, which are included in other long-term liabilities in the Company’s audited consolidated balance sheets. The total amount of unrecognized tax benefits that, if recognized, would impact the effective tax rate was approximately $26.5 million , $16.8 million and $19.9 million as of April 1, 2017 , April 2, 2016 and March 28, 2015 , respectively. A reconciliation of the beginning and ending amounts of unrecognized tax benefits, excluding accrued interest, for Fiscal 2017 , Fiscal 2016 and Fiscal 2015 , are presented below (in millions): Fiscal Years Ended April 1, April 2, March 28, Unrecognized tax benefits beginning balance $ 16.8 $ 19.9 $ 18.1 Additions related to prior period tax positions 1.7 — 0.4 Additions related to current period tax positions 10.3 5.8 5.2 Decreases from prior period positions (2.3 ) (5.7 ) (3.8 ) Decreases related to audit settlements — (3.2 ) — Unrecognized tax benefits ending balance $ 26.5 $ 16.8 $ 19.9 The Company classifies interest expense and penalties related to unrecognized tax benefits as components of the provision for income taxes. Interest expense recognized in the consolidated statements of operations and comprehensive income for Fiscal 2017 , Fiscal 2016 and Fiscal 2015 was approximately $2.5 million , $1.7 million and $1.3 million , respectively. The total amount of unrecognized tax benefits relating to the Company’s tax positions is subject to change based on future events including, but not limited to, the settlements of ongoing tax audits and assessments and the expiration of applicable statutes of limitations. The Company anticipates that the balance of gross unrecognized tax benefits, excluding interest and penalties, will be reduced by approximately $0.7 million during the next twelve months. However, the outcomes and timing of such events are highly uncertain and changes in the occurrence, expected outcomes, and timing of such events could cause the Company’s current estimate to change materially in the future. The Company files income tax returns in the U.S., for federal, state, and local purposes, and in certain foreign jurisdictions. With few exceptions, the Company is no longer subject to examinations by the relevant tax authorities for years prior to its fiscal year ended March 30, 2014. The Company’s policy with respect to its undistributed earnings of the U.S. and non-U.S. subsidiaries is to consider those earnings to be either indefinitely reinvested or able to be repatriated tax-neutral. Undistributed earnings of subsidiaries considered to be either indefinitely reinvested or able to be repatriated tax-neutral amounted to $2.711 billion at April 1, 2017 . Determination of the amount of unrecognized deferred U.S. and non-U.S. income tax liability on those earnings which are indefinitely reinvested is not practicable.</t>
  </si>
  <si>
    <t>Retirement Plans</t>
  </si>
  <si>
    <t>Compensation and Retirement Disclosure [Abstract]</t>
  </si>
  <si>
    <t>Retirement Plans The Company maintains defined contribution plans for employees, who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17 , Fiscal 2016 , and Fiscal 2015 , the Company recognized expenses of approximately $9.1 million , $10.1 million , and $5.8 million , respectively, related to these retirement plans.</t>
  </si>
  <si>
    <t>Segment Information</t>
  </si>
  <si>
    <t>Segment Reporting [Abstract]</t>
  </si>
  <si>
    <t xml:space="preserve">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the Americas (U.S., Canada and Latin America, excluding Brazil), Europe, and Asia, as well as the Company’s e-commerce sales. Products sold through the Retail segment include women’s apparel, accessories (which include handbags and small leather goods such as wallets), men's apparel, footwear and licensed products, such as watches, jewelry, fragrances and beauty, and eyewear. The Wholesale segment includes sales primarily to major department stores and specialty shops throughout the Americas, Europe and Asia. Products sold through the Wholesale segment include accessories (which include handbags and small leather goods such as wallets), footwear and women’s and men’s apparel. We also have wholesale arrangements pursuant to which we sell products to our geographic licensees. The Licensing segment includes royalties earned on licensed products and use of the Company’s trademarks, and rights granted to third parties for the right to operate retail stores and/or sell the Company’s products in certain geographic regions such as Brazil, the Middle East, Eastern Europe, certain parts of Asia and Australia. All intercompany revenues are eliminated in consolidation and are not reviewed when evaluating segment performance. Corporate overhead expenses are allocated to the segments based upon specific usage or other allocation methods. The Company has allocated $25.9 million , $91.9 million and $1.9 million of its recorded $119.7 million goodwill as of April 1, 2017 to its Wholesale, Retail and Licensing segments, respectively. See Note 3 for goodwill recorded upon the Company's acquisition of MKHKL during Fiscal 2017. As of April 2, 2016 , the Company's goodwill balance of $23.2 million was allocated $13.3 million , $8.0 million and $1.9 million to its Wholesale, Retail, and Licensing segments, respectively. The Company does not have identifiable assets separated by segment. The following table presents the key performance information of the Company’s reportable segments (in millions): Fiscal Years Ended April 1, April 2, March 28, Revenue: Net sales: Retail $ 2,572.1 $ 2,394.9 $ 2,134.6 Wholesale 1,775.8 2,143.9 2,065.1 Licensing 145.8 173.3 171.8 Total revenue $ 4,493.7 $ 4,712.1 $ 4,371.5 Income from operations: Retail $ 159.8 $ 501.4 $ 557.2 Wholesale 468.1 584.1 610.9 Licensing 62.0 89.6 88.9 Income from operations $ 689.9 $ 1,175.1 $ 1,257.0 Depreciation and amortization expense for each segment are as follows (in millions): Fiscal Years Ended April 1, April 2, March 28, Depreciation and amortization (1) : Retail $ 156.1 $ 114.5 $ 84.5 Wholesale 61.6 67.3 53.0 Licensing 2.1 1.4 0.9 Total depreciation and amortization $ 219.8 $ 183.2 $ 138.4 (1) Excluded from the above table are impairment charges, which are detailed in the below table and in Notes 6, 7 and 11. The following table presents the Company's impairment charges by asset type (in millions): Fiscal Years Ended April 1, April 2, March 28, Impairment Charges: Retail $ 198.7 $ 8.6 $ 0.8 Wholesale 0.5 0.4 — Corporate assets — 1.9 — Total impairment $ 199.2 $ 10.9 $ 0.8 Total revenue (based on country of origin) and long-lived assets by geographic location are as follows (in millions): Fiscal Years Ended April 1, April 2, March 28, Revenue: The Americas (U.S., Canada and Latin America) (1) $ 3,140.7 $ 3,506.6 $ 3,418.9 Europe 943.9 990.3 884.7 Asia 409.1 215.2 67.9 Total revenue $ 4,493.7 $ 4,712.1 $ 4,371.5 As of April 1, April 2, March 28, Long-lived assets: The Americas (U.S., Canada and Latin America) (1) $ 356.1 $ 507.7 $ 443.8 Europe 197.7 284.2 169.2 Asia 455.8 33.7 11.4 Total Long-lived assets: $ 1,009.6 $ 825.6 $ 624.4 (1) Net revenues earned in the U.S. during Fiscal 2017 , Fiscal 2016 , and Fiscal 2015 were $2.935 billion , $3.304 billion and $3.228 billion , respectively. Long-lived assets located in the U.S. as of April 1, 2017 and April 2, 2016 were $328.8 million and $472.2 million , respectively. Net sales by major product category are as follows (in millions): Fiscal Years Ended April 1, % of Total April 2, % of Total March 28, % of Total Accessories $ 3,061.4 70.4% $ 3,179.7 70.1 % $ 2,872.2 68.4 % Apparel 543.2 12.5% 543.7 12.0 % 549.4 13.1 % Footwear 462.0 10.6% 491.0 10.8 % 444.1 10.5 % Licensed product 281.3 6.5% 324.4 7.1 % 334.0 8.0 % Net sales $ 4,347.9 $ 4,538.8 $ 4,199.7 </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 and could be terminated by the Company at certain intervals if minimum sales benchmarks are not met. Royalties earned under these agreements were approximately $1.2 million during the two months ended May 31, 2016 preceding the acquisition, and were approximately $7.6 million and $4.7 million , respectively, during Fiscal 2016 and Fiscal 2015 . These royalties were driven by Licensee adjusted net sales of the Company’s goods, as defined in the licensing agreement, to their customers of approximately $28.9 million during the two months ended May 31, 2016 preceding the acquisition, and approximately $169.8 million and $103.7 million , respectively during Fiscal 2016 and Fiscal 2015 . In addition, the Company sold certain inventory items to the Licensees through its wholesale segment at terms consistent with those of similar licensees in the region. During the two months ended May 31, 2016 preceding the acquisition, amounts recognized as net sales in the Company’s consolidated statement of operations and comprehensive income related to these sales were approximately $7.9 million , and were $62.8 million and $35.3 million , respectively, in Fiscal 2016 and Fiscal 2015 . As of April 2, 2016 , the Company’s total accounts receivable from this related party was $16.1 million . Please refer to Note 3 for additional information relating to the Company's acquisition of MKHKL on May 31, 2016. The Company’s balance sheet as of April 2, 2016 reflects a $1.0 million long-term loan between EBISA, the Company’s partner in the MK Panama joint venture, and Rosales Development Corp. There is a family relationship between EBISA and Rosales Development Corp. The loan was initiated on November 25, 2014 with an annual rate of interest of 5.0% and was fully repaid during Fiscal 2017. A former executive officer of the Company (who is no longer a related party as of October 31, 2016) is married to an employee of one of the Company's suppliers of fixtures for its shop-in-shops, retail stores and showrooms. Purchases from this supplier, while deemed to be a related party, were $1.7 million , $3.4 million and $1.5 million during Fiscal 2017 , Fiscal 2016 and Fiscal 2015 , respectively. As of April 2, 2016 , accounts payable to this supplier were immaterial. On October 24, 2014, the Company purchased an aircraft from a former board member (who resigned on September 10, 2014) in the amount of $16.5 million . The purchase price was the fair market value of the aircraft at the purchase date and was no less favorable to the Company than it would have received in an arm’s-length transaction. The aircraft was purchased for purposes of business travel for the Company’s executives and was recorded as a fixed asset in the Company’s consolidated balance sheets. Prior to the purchase of this plane, the Company or its Chief Executive Officer arranged for a plane owned by Sportswear Holdings Limited or its affiliates, which was used for the Company’s directors and senior management for purposes of business travel on terms and conditions not less favorable to the Company than it would receive in an arm’s-length transaction with a third party. To the extent the Company’s Chief Executive Officer entered into such an arrangement for business travel, the Company reimbursed him for the actual market price paid for the use of such plane. The Company chartered this plane from Sportswear Holdings Limited for business purposes, the amounts of which were paid in cash and charged to operating expenses. The Company was charged $1.4 million in connection with these services during Fiscal 2015. The Company purchases certain inventory from a manufacturer owned by one of its former directors (who resigned on September 10, 2014). Amounts purchased from this manufacturer during Fiscal 2015 were approximately $9.1 million .</t>
  </si>
  <si>
    <t>Selected Quarterly Financial Information (Unaudited)</t>
  </si>
  <si>
    <t>Quarterly Financial Information Disclosure [Abstract]</t>
  </si>
  <si>
    <t>Selected Quarterly Financial Information (Unaudited) The following table summarizes the Fiscal 2017 and Fiscal 2016 quarterly results (dollars in millions): Fiscal Quarter Ended July 2, October 1, December 31, April 1, Fiscal 2017 Total revenue $ 987.9 $ 1,088.2 $ 1,352.8 $ 1,064.8 Gross profit $ 591.3 $ 644.7 $ 805.7 $ 619.7 Income (loss) from operations (1) $ 186.9 $ 203.7 $ 341.9 $ (42.6 ) Net income (loss) $ 146.3 $ 160.7 $ 271.3 $ (26.8 ) Net income (loss) attributable to MKHL $ 147.1 $ 160.9 $ 271.3 $ (26.8 ) Weighted average ordinary shares outstanding: Basic 174,158,571 166,695,631 163,148,597 159,944,132 Diluted 176,613,751 168,839,967 165,214,045 161,827,486 Fiscal Quarter Ended June 27, September 26, December 26, April 2, (2) Fiscal 2016 Total revenue $ 986.0 $ 1,130.0 $ 1,397.4 $ 1,198.7 Gross profit $ 603.6 $ 664.4 $ 832.0 $ 697.2 Income from operations $ 248.6 $ 273.1 $ 409.3 $ 244.1 (3) Net income $ 174.4 $ 192.8 $ 294.2 $ 176.3 Net income attributable to MKHL $ 174.4 $ 193.1 $ 294.6 $ 177.0 Weighted average ordinary shares outstanding: Basic 196,977,021 188,857,398 182,176,452 177,814,521 Diluted 200,054,494 191,524,156 184,851,616 180,439,102 (1) Fiscal quarter ended July 2, 2016 contains $11.3 million in transaction costs related to the acquisition of the previously licensed Greater China business, fiscal quarter ended October 1, 2016 contains $4.9 million in retail fixed asset impairment charges; fiscal quarter ended December 31, 2016 contains $0.5 million in wholesale fixed asset impairment charges; fiscal quarter ended April 1, 2017 contains $193.8 million in retail long-lived asset impairment charges. (2) Fiscal quarter ended April 2, 2016 contains 14 weeks, whereas all other fiscal quarters presented contain 13 weeks. (3) Fiscal quarter ended April 2, 2016 contains $10.9 million in impairment charges, as well as a $3.7 million gain as a result of the MK Korea acquisition.</t>
  </si>
  <si>
    <t>Subsequent Events</t>
  </si>
  <si>
    <t>Subsequent Events [Abstract]</t>
  </si>
  <si>
    <t>Subsequent Events On May 31, 2017, the Company announced that it plans to close between 100 and 125 of its full-price retail stores over the next two years, in order to to improve the profitability of its retail store fleet. Over this time period, the Company expects to incur approximately $100 - $125 million of one-time costs associated with these store closures. Collectively, the Company anticipates ongoing annual savings of approximately $60 million as a result of store closures and the lower depreciation and amortization expense associated with the impairment charges recorded during Fiscal 2017 (please refer to Notes 11 and 18 for additional information).</t>
  </si>
  <si>
    <t>Summary of Significant Accounting Policies (Policies)</t>
  </si>
  <si>
    <t>Fiscal Period</t>
  </si>
  <si>
    <t>The Company utilizes a 52 to 53 week fiscal year ending on the Saturday closest to March 31. As such, the fiscal years ending on April 1, 2017 and March 28, 2015 (“Fiscal 2017 ” and “Fiscal 2015 ”, respectively) contain 52 weeks, whereas the fiscal year ending on April 2, 2016 (“Fiscal 2016 ”) contained 53 weeks.</t>
  </si>
  <si>
    <t>Use of Estimates</t>
  </si>
  <si>
    <t xml:space="preserve">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t>
  </si>
  <si>
    <t>Reclassifications</t>
  </si>
  <si>
    <t>Reclassifications Certain reclassifications have been made to the prior periods’ financial information in order to conform to the current period’s presentation.</t>
  </si>
  <si>
    <t>Revenue Recognition</t>
  </si>
  <si>
    <t>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Revenue Recognition Revenue is recognized when there is persuasive evidence of an arrangement, delivery has occurred, the price has been fixed and determinable and collectability is reasonably assured. The Company recognizes retail store revenues upon sale of its products to retail consumer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the title and risk of loss are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market conditions, which are reviewed by management on a quarterly basis.</t>
  </si>
  <si>
    <t>Advertising</t>
  </si>
  <si>
    <t>Advertising Advertising and marketing costs are expensed when incurred and are reflected in general and administrative expenses. Advertising and marketing expense was $118.7 million , $103.9 million and $103.6 million in Fiscal 2017 , Fiscal 2016 and Fiscal 2015 , respectively. Cooperative advertising expense, which represents the Company’s participation in advertising expenses of its wholesale customers, is reflected as a reduction of net sales. Expenses related to cooperative advertising for Fiscal 2017 , Fiscal 2016 and Fiscal 2015 , were $5.4 million , $7.4 million and $8.0 million , respectively.</t>
  </si>
  <si>
    <t>Shipping and Handling</t>
  </si>
  <si>
    <t>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02.1 million , $98.6 million and $92.6 million for Fiscal 2017 , Fiscal 2016 and Fiscal 2015 , respectively. Shipping and handling costs charged to customers are included in total revenue.</t>
  </si>
  <si>
    <t>Cash and Cash Equivalents</t>
  </si>
  <si>
    <t>Cash and Cash Equivalents All highly liquid investments with original maturities of three months or less are considered to be cash equivalents. Included in the Company’s cash and cash equivalents as of April 1, 2017 and April 2, 2016 are credit card receivables of $13.9 million and $14.5 million , respectively, which generally settle within two to three business days. At April 1, 2017 , the Company had restricted cash of $1.9 million , primarily related to European customs obligations, which was recorded within other assets in the Company's consolidated balance sheet.</t>
  </si>
  <si>
    <t>Inventories Inventories consist of finished goods and are stated at the lower of cost or net realizable value. Cost is determined using the weighted-average cost method. Costs include amounts paid to independent manufacturers, plus duties and freight to bring the goods to the Company’s warehouses, which are located in the United States, Holland, Canada, Japan, Hong Kong and South Korea.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t>
  </si>
  <si>
    <t>Store Pre-opening Costs</t>
  </si>
  <si>
    <t>Store Pre-opening Costs Costs associated with the opening of new retail stores and start up activities, are expensed as incurred.</t>
  </si>
  <si>
    <t>Property and Equipment</t>
  </si>
  <si>
    <t>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our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t>
  </si>
  <si>
    <t>Finite-Lived Intangible Assets</t>
  </si>
  <si>
    <t>Finite-Lived Intangible Assets The Company’s finite-lived intangible assets consist of trademarks, lease rights and customer relationships and are stated at cost less accumulated amortization. Trademarks are amortized over twenty years , customer relationships are amortized over five to t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Company's license agreement in the Greater China region.</t>
  </si>
  <si>
    <t>Impairment of Long-lived Assets</t>
  </si>
  <si>
    <t>Impairment of Long-lived Assets The Company evaluates its long-lived assets, including fixed assets and 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t>
  </si>
  <si>
    <t>Goodwill The Company performs an assessment of goodwill on an annual basis, or whenever impairment indicators exist. In the absence of any impairment indicators, goodwill is assessed during the fourth quarter of each fiscal year. Judgments regarding the existence of impairment indicators are based on market conditions and operational performance of the business. The Company may assess its goodwill for impairment initially using a qualitative approach (“step zero”) to determine whether it is more likely than not that the fair value of goodwill is greater than its carrying value. If the results of the qualitative assessment indicate that it is not more likely than not that the fair value of goodwill exceeds its carrying value, a quantitative goodwill analysis would be performed to determine if impairment is required. The Company may also elect to perform a quantitative analysis of goodwill initially rather than using a qualitative approach.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carrying amount of a reporting unit exceeds its fair value, the Company would compare the implied fair value of the reporting unit goodwill to its carrying value. To compute the implied fair value,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f the carrying value of the reporting unit goodwill exceeded the implied fair value of the reporting unit goodwill, the Company would record an impairment loss to write down such goodwill to its implied fair value. The valuation of goodwill is affected by, among other things, the Company’s business plan for the future and estimated results of future operations. Future events could cause the Company to conclude that impairment indicators exist, and, therefore, that goodwill may be impaired.</t>
  </si>
  <si>
    <t>Insurance</t>
  </si>
  <si>
    <t>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During Fiscal 2017, the Company received an insurance settlement of $3.8 million related to the prior-year disruption to our former third party operated e-commerce fulfillment center. This amount was recorded within other income in the Company's consolidated statement of operations and comprehensive income for Fiscal 2017.</t>
  </si>
  <si>
    <t>Share-based Compensation</t>
  </si>
  <si>
    <t>Share-based Compensation The Company grants share-based awards to certain employees and directors of the Company. The grant date fair value of share options is calculated using the Black-Scholes option pricing model. The closing market price at the grant date is used to determine the grant date fair value of restricted shares, restricted shares units (RSUs) and performance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The Company’s expected volatility is based on the average volatility rates of similar actively traded companies over the Company’s estimated expected holding periods. The expected holding period for performance-based options is based on the period to expiration, which is generally 9 - 10 years , which directly correlates to the Company’s service period requirement for such options. The expected holding period for time-based options is calculated using the simplified method, which uses the vesting term of the options, generally 4 years , and the contractual term of 7 years , resulting in a holding period of 4.5 - 4.75 years . The simplified method was chosen as a means to determine the Company’s estimated holding period, as prior to December 2011, the Company was privately held and there is insufficient historical option exercise experience. The risk-free interest rate is derived from the zero-coupon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t>
  </si>
  <si>
    <t>Foreign Currency Translation and Transactions</t>
  </si>
  <si>
    <t>Foreign Currency Translation and Transactions 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loss on the Company’s consolidated statements of operations and comprehensive income.</t>
  </si>
  <si>
    <t>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Income Taxes</t>
  </si>
  <si>
    <t>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si>
  <si>
    <t>Rent Expense, Deferred Rent and Landlord Construction Allowances</t>
  </si>
  <si>
    <t>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t>
  </si>
  <si>
    <t>Deferred Financing Costs</t>
  </si>
  <si>
    <t>Deferred Financing Costs The Company defers costs directly associated with acquiring third party financing. These deferred costs are amortized on a straight-line basis, which approximates the effective interest method, as interest expense over the term of the related indebtedness. As of April 1, 2017 , deferred financing costs were $3.1 million , net of accumulated amortization of $1.3 million . As of April 2, 2016 deferred financing costs were $3.9 million , net of accumulated amortization of $0.4 million . Deferred financing costs are included in other assets on the consolidated balance sheets.</t>
  </si>
  <si>
    <t>Net Income per Share</t>
  </si>
  <si>
    <t>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ly Adopted and Recently Issued Accounting Pronouncements</t>
  </si>
  <si>
    <t>Recently Adopted Accounting Pronouncements In November 2016, the Financial Accounting Standards Board ("FASB") issued Accounting Standards Update ("ASU") No. 2016-18, “ Statement of Cash Flows (Topic 230): Restricted Cash ,” which provides new guidance for restricted cash classification and presentation of the statement of cash flows. ASU 2016-18 requires restricted cash to be included within cash and cash equivalents on the statement of cash flows. ASU 2016-18 is effective beginning with the Company's fiscal year 2019, with earlier application permitted, and should be applied prospectively. The Company early adopted ASU 2016-18 during Fiscal 2017, which impacted the classification of its restricted cash in its consolidated statements of cash flows.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The adoption of ASU No. 2015-11 did not have a material impact on the Company's financial statements. In September 2015, the FASB issued ASU No. 2015-16, " Business Combinations (Topic 805): Simplifying the Accounting for Measurement-Period Adjustments ,"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2017, with earlier application permitted, and should be applied prospectively. The adoption of ASU 2015-16 did not have a material impact on the Company's consolidated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8, with early adoption and retrospective application permitted. The Company adopted ASU 2014-12 during the first quarter of Fiscal 2017, which did not have a material impact on the Company's consolidated financial statements. Recently Issued Accounting Pronouncements The Company has considered all new accounting pronouncements and, other than the recent pronouncements discussed below, have concluded that there are no new pronouncements that may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Share-Based Compensation In March 2016, the FASB issued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will adopt ASU 2016-09 during the first quarter of Fiscal 2018, as required. Upon adoption, any excess tax benefits or deficiencies from share-based compensation awards, which are currently recorded as additional paid-in capital in the Company's consolidated balance sheets, will be recorded in its consolidated statements of operations and comprehensive income at the time of settlement, which will increase future volatility of tax expense. In addition, the elimination of windfall tax benefits from assumed proceeds in applying the treasury stock method for computing diluted earnings per share will result in the Company's share-based compensation awards having a more dilutive effect on earnings per share. The above changes will be adopted on a prospective basis. In addition, the Company will present excess tax benefits solely within operating activities within its consolidated statements of cash flows on a retrospective basis. Goodwill In January 2017, the FASB issued ASU 2017-04, “ Intangibles - Goodwill and Other (Topic 350): Simplifying the Test for Goodwill Impairment ,” which simplifies the test for goodwill impairment by eliminating Step 2 of goodwill impairment analysis, while retaining the option to perform an initial qualitative assessment for a reporting unit to determine if a quantitative impairment test is required. ASU 2017-04 is effective in the Company’s Fiscal 2021 with early adoption is permitted and should be applied on a prospective basis. The Company is currently evaluating the impact of ASU 2017-04 on the consolidated financial statements.</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 has assumed responsibility for most of the previously factored accounts receivable balances, but a large percentage of its trade receivables as of April 1, 2017 and April 2, 2016 are insured.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t>
  </si>
  <si>
    <t>Summary of Significant Accounting Policies (Tables)</t>
  </si>
  <si>
    <t>Activity and Balances of Sales Reserves</t>
  </si>
  <si>
    <t>The following table details the activity and balances of the Company’s sales reserves for the fiscal years ended April 1, 2017 , April 2, 2016 , and March 28, 2015 (in millions): Balance Beginning of Year Amounts Charged to Revenue Write-offs Against Reserves Balance at Year End Retail Return Reserves: Fiscal year ended April 1, 2017 $ 4.7 $ 102.4 $ (99.8 ) $ 7.3 Fiscal year ended April 2, 2016 2.5 71.7 (69.5 ) 4.7 Fiscal year ended March 28, 2015 2.3 57.0 (56.8 ) 2.5 Balance Beginning of Year Amounts Charged to Revenue Write-offs Against Reserves Balance at Year End Wholesale Total Sales Reserves: Fiscal year ended April 1, 2017 $ 110.9 $ 271.1 $ (285.3 ) $ 96.7 Fiscal year ended April 2, 2016 87.5 348.4 (325.0 ) 110.9 Fiscal year ended March 28, 2015 65.9 281.0 (259.4 ) 87.5</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Fiscal Years Ended April 1, April 2, March 28, Numerator: Net income attributable to MKHL $ 552.5 $ 839.1 $ 881.0 Denominator: Basic weighted average shares 165,986,733 186,293,295 202,680,572 Weighted average dilutive share equivalents: Share options and restricted shares/units, and performance restricted share units 2,137,080 2,760,994 3,185,197 Diluted weighted average shares 168,123,813 189,054,289 205,865,769 Basic net income per share $ 3.33 $ 4.50 $ 4.35 Diluted net income per share $ 3.29 $ 4.44 $ 4.28</t>
  </si>
  <si>
    <t>Acquisitions (Tables)</t>
  </si>
  <si>
    <t>Michael Kors (HK) Limited</t>
  </si>
  <si>
    <t>Business Acquisition [Line Items]</t>
  </si>
  <si>
    <t>Assets Acquired and Liabilities Assumed</t>
  </si>
  <si>
    <t>The following table summarized the preliminary estimated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t>
  </si>
  <si>
    <t>Pro-Forma Results of Operations</t>
  </si>
  <si>
    <t>The following table summarizes the unaudited pro-forma consolidated results of operations for the fiscal years ended April 1, 2017 and April 2, 2016 as if the acquisition had occurred on March 29, 2015, the beginning of Fiscal 2016 (in millions): Fiscal Years Ended April 1, April 2, Pro-forma total revenue $ 4,520.1 $ 4,839.1 Pro-forma net income 548.7 832.2 Pro-forma net income per ordinary share attributable to MKHL: Basic $ 3.31 $ 4.47 Diluted $ 3.26 $ 4.40</t>
  </si>
  <si>
    <t>MK Korea Acquisition</t>
  </si>
  <si>
    <t>The following table summarizes the fair values of the assets acquired and liabilities assumed (in millions): January 1, 2016 Inventory $ 3.0 Fixed assets 2.1 Customer relationship intangible assets 2.2 Fair value of assets acquired 7.3 Less: consideration paid 3.6 Gain on acquisition of MK Korea $ 3.7</t>
  </si>
  <si>
    <t>MK Panama Acquisition</t>
  </si>
  <si>
    <t>The following table summarizes the fair values of the assets acquired and liabilities and non-controlling interest assumed as of the date the Company obtained control of MK Panama, inclusive of certain post-closing working capital adjustments (in millions): June 28, 2015 Current assets $ 25.9 Fixed assets 6.4 Customer relationship intangible assets 2.0 Goodwill 9.2 Debt obligations (9.5 ) Other liabilities (2.3 ) Total fair value of net assets of MK Panama 31.7 Fair value of preexisting interest in MK Panama 8.1 Non-controlling interest 5.1 Fair value of consideration provided $ 18.5</t>
  </si>
  <si>
    <t>Receivables (Tables)</t>
  </si>
  <si>
    <t>Receivables consist of (in millions): April 1, April 2, Trade receivables: Credit risk assumed by insured/factors $ 294.0 $ 353.7 Credit risk retained by Company 63.8 61.8 Receivables due from licensees 11.9 9.5 369.7 425.0 Less allowances: (103.9 ) (117.1 ) $ 265.8 $ 307.9</t>
  </si>
  <si>
    <t>Property and Equipment, Net (Tables)</t>
  </si>
  <si>
    <t>Property and equipment, net, consists of (in millions): April 1, April 2, Leasehold improvements $ 507.9 $ 414.6 In-store shops 256.0 242.9 Furniture and fixtures 244.1 212.7 Computer equipment and software 226.2 167.9 Equipment 104.4 79.1 Building 40.6 — Land 14.0 15.1 1,393.2 1,132.3 Less: accumulated depreciation and amortization (833.9 ) (490.9 ) 559.3 641.4 Construction-in-progress 32.2 116.8 $ 591.5 $ 758.2</t>
  </si>
  <si>
    <t>Intangible Assets and Goodwill (Tables)</t>
  </si>
  <si>
    <t>Carrying Values of Intangible Assets</t>
  </si>
  <si>
    <t xml:space="preserve">The following table details the carrying values of the Company's intangible assets that are subject to amortization (in millions): April 1, 2017 April 2, 2016 Gross Carrying Amount Accumulated Amortization Net Gross Carrying Amount Accumulated Amortization Net Reacquired Rights $ 400.4 $ 13.4 $ 387.0 $ — $ — $ — Trademarks 23.0 16.3 6.7 23.0 15.1 7.9 Lease Rights 74.2 53.8 (1) 20.4 73.3 17.8 55.5 Customer Relationships 5.0 1.0 4.0 4.2 0.2 4.0 $ 502.6 $ 84.5 $ 418.1 $ 100.5 $ 33.1 $ 67.4 ________________________________ (1) Includes $30.2 million of impairment charges recorded during Fiscal 2017 in connection with underperforming full-price retail stores. There were no impairment charges related to the Company’s amortized intangibles assets during Fiscal 2016 and Fiscal 2015 . </t>
  </si>
  <si>
    <t>Estimated Amortization Expense</t>
  </si>
  <si>
    <t>Estimated amortization expense for each of the next five years is as follows (in millions): Fiscal 2018 $ 20.4 Fiscal 2019 20.4 Fiscal 2020 20.4 Fiscal 2021 20.2 Fiscal 2022 19.8 Thereafter 316.9 $ 418.1</t>
  </si>
  <si>
    <t>Changes in Goodwill for Reportable Segments</t>
  </si>
  <si>
    <t>The following table details the changes in goodwill for each of the Company's reportable segments (in millions): Retail Wholesale Licensing Total Balance at April 2, 2016 $ 8.0 $ 13.3 $ 1.9 $ 23.2 Acquisition of MKHKL 83.9 12.6 — 96.5 Balance at April 1, 2017 $ 91.9 $ 25.9 $ 1.9 $ 119.7</t>
  </si>
  <si>
    <t>Current Assets and Current Liabilities (Tables)</t>
  </si>
  <si>
    <t>Prepaid Expenses and Other Current Assets</t>
  </si>
  <si>
    <t>Prepaid expenses and other current assets consist of the following (in millions): April 1, April 2, Prepaid taxes $ 56.6 $ 57.8 Prepaid rent 21.7 27.3 Leasehold incentive receivable 12.0 8.9 Unrealized gains on forward foreign exchange contracts 4.7 0.1 Restricted cash 1.9 — Other 25.0 19.0 $ 121.9 $ 113.1</t>
  </si>
  <si>
    <t>Accrued Expenses and Other Current Liabilities</t>
  </si>
  <si>
    <t>Accrued expenses and other current liabilities consist of the following (in millions): April 1, April 2, Accrued capital expenditures $ 20.5 $ 33.6 Advance royalties 5.0 30.2 Other taxes payable 29.2 38.2 Accrued rent 21.5 30.5 Gift cards and retail store credits 12.9 13.1 Professional services 7.1 7.0 Unrealized loss on forward foreign exchange contracts 0.4 5.5 Accrued advertising and marketing 10.7 8.8 Other 27.7 25.9 $ 135.0 $ 192.8</t>
  </si>
  <si>
    <t>Commitments and Contingencies (Tables)</t>
  </si>
  <si>
    <t>Rent Expense for Operating Leases</t>
  </si>
  <si>
    <t>Rent expense for the Company’s operating leases consists of the following (in millions): Fiscal Years Ended April 1, April 2, March 28, Minimum rentals $ 257.0 $ 193.5 $ 151.0 Contingent rent 75.5 64.4 65.8 Total rent expense $ 332.5 $ 257.9 $ 216.8</t>
  </si>
  <si>
    <t>Future Minimum Lease Payments under Terms of Noncancelable Operating Lease Agreements</t>
  </si>
  <si>
    <t>Future minimum lease payments under the terms of these noncancelable operating lease agreements are as follows (in millions): Fiscal years ending: 2018 $ 250.1 2019 238.2 2020 226.4 2021 214.6 2022 163.5 Thereafter 549.3 $ 1,642.1</t>
  </si>
  <si>
    <t>Fair Value of Financial Instruments (Tables)</t>
  </si>
  <si>
    <t>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April 1, 2017, using: Fair value at April 2, 2016,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4.7 $ — $ — $ 0.1 $ — Forward foreign currency exchange contracts - liabilities $ — $ 0.4 $ — $ — $ 5.5 $ —</t>
  </si>
  <si>
    <t>Carrying Value and Fair Values of Impaired Long-Lived Assets</t>
  </si>
  <si>
    <t>The following table details the carrying values and fair values of the Company's long-lived assets that have been impaired (in millions): Carrying Value Prior to Impairment Fair Value Impairment Charge Fiscal 2017: Lease Rights 33.5 3.3 30.2 Fixed Assets 186.9 17.9 169.0 Total $ 220.4 21.2 $ 199.2 Fiscal 2016: Fixed Assets $ 10.9 $ — $ 10.9 Fiscal 2015: Fixed Assets $ 0.8 $ — $ 0.8</t>
  </si>
  <si>
    <t>Derivative Financial Instruments (Tables)</t>
  </si>
  <si>
    <t>Fair Value of Derivative Contracts Recorded on Gross Basis in Consolidated Balance Sheets</t>
  </si>
  <si>
    <t>The following table details the fair value of the Company’s derivative contracts, which are recorded on a gross basis in the consolidated balance sheets as of April 1, 2017 and April 2, 2016 (in millions): Fair Values Notional Amounts Current Assets (1) Current Liabilities (2) April 1, April 2, April 1, April 2, April 1, April 2, Designated forward foreign currency exchange contracts $ 167.5 $ 174.1 $ 4.7 $ 0.1 $ 0.4 $ 5.1 Undesignated forward foreign currency exchange contracts — 30.0 — — — 0.4 Total $ 167.5 $ 204.1 $ 4.7 $ 0.1 $ 0.4 $ 5.5 (1) Recorded within prepaid expenses and other current assets in the Company’s audited consolidated balance sheets. (2) Recorded within accrued expenses and other current liabilities in the Company’s audited consolidated balance sheets.</t>
  </si>
  <si>
    <t>Impact of Effective Portion of Gains and Losses of Forward Contracts Designated as Hedges</t>
  </si>
  <si>
    <t>The following table summarizes the impact of the effective portion of gains and losses on the forward contracts designated as hedges (in millions): Fiscal Year Ended April 1, 2017 Fiscal Year Ended April 2, 2016 Fiscal Year Ended March 28, 2015 Pre-Tax Gain Recognized in OCI Pre-tax Gain Reclassified from Accumulated OCI into Earnings Pre-Tax Pre-tax Gain Pre-Tax Pre-tax Gain Designated hedges $ 10.2 $ 0.4 $ (25.2 ) $ 10.9 $ 36.6 $ 2.1</t>
  </si>
  <si>
    <t>Accumulated Other Comprehensive Loss (Tables)</t>
  </si>
  <si>
    <t>Changes in Components of Accumulated Other Comprehensive Loss, Net of Taxes</t>
  </si>
  <si>
    <t>The following table details changes in the components of accumulated other comprehensive loss, net of taxes for Fiscal 2017 , Fiscal 2016 and Fiscal 2015 (in millions): Foreign Currency Translation Losses Net Gains (Losses) on Derivatives Other comprehensive loss attributable to MKHL Other comprehensive income attributable to noncontrolling interest Total other comprehensive loss Balance at March 29, 2014 $ (4.8 ) $ (1.6 ) $ (6.4 ) $ — $ (6.4 ) Other comprehensive (loss) income before reclassifications (91.3 ) 32.8 (1) (58.5 ) — (58.5 ) Less: amounts reclassified from AOCI to earnings — 1.9 (2) 1.9 — 1.9 Other comprehensive (loss) income, net of tax (91.3 ) 30.9 (1) (60.4 ) — (60.4 ) Balance at March 28, 2015 (96.1 ) 29.3 (66.8 ) — (66.8 ) Other comprehensive income (loss) before reclassifications 18.4 (22.6 ) (1) (4.2 ) 0.1 (4.1 ) Less: amounts reclassified from AOCI to earnings — 9.9 (2) 9.9 — 9.9 Other comprehensive income (loss), net of tax 18.4 (32.5 ) (14.1 ) 0.1 (14.0 ) Balance at April 2, 2016 (77.7 ) (3.2 ) (1) (80.9 ) 0.1 (80.8 ) Other comprehensive (loss) income before reclassifications (8.4 ) (3) 9.0 (1) 0.6 (0.4 ) 0.2 Less: amounts reclassified from AOCI to earnings — 0.3 (2) 0.3 — 0.3 Other comprehensive (loss) income, net of tax (8.4 ) 8.7 0.3 (0.4 ) (0.1 ) Balance at April 1, 2017 $ (86.1 ) $ 5.5 (1) $ (80.6 ) $ (0.3 ) $ (80.9 ) (1) Accumulated other comprehensive income related to net gains (losses) on derivative financial instruments is net of a tax provision (benefit) of $0.8 million , $(0.3) million and $3.3 million , respectively, as of April 1, 2017 , April 2, 2016 and March 28, 2015 . Other comprehensive income (loss) before reclassifications related to derivative instruments for Fiscal 2017 , Fiscal 2016 , and Fiscal 2015 is net of a tax provision (benefit) of $1.2 million , $(2.6) million and $3.7 million , respectively. (2) Reclassified amounts relate to the Company’s forward foreign currency exchange contracts for inventory purchases and are recorded within cost of goods sold in the Company’s consolidated statements of operations and comprehensive income. The amount reclassified from other comprehensive income for Fiscal 2016 is net of a tax provision of $1.0 million . The tax effects related to other fiscal years were not material. (3) Foreign currency translation losses for Fiscal 2017 include net losses of $2.4 million on intra-entity transactions that are of a long-term investment nature.</t>
  </si>
  <si>
    <t>Share-Based Compensation (Tables)</t>
  </si>
  <si>
    <t>Option Activity and Information about Options Outstanding</t>
  </si>
  <si>
    <t>The following table summarizes the share options activity during Fiscal 2017 , and information about options outstanding at April 1, 2017 : Number of Options Weighted Average Exercise price Weighted Average Remaining Contractual Life (years) Aggregate Intrinsic Value (in millions) Outstanding at April 2, 2016 5,820,413 $ 28.41 Granted 177,666 $ 49.88 Exercised (794,482 ) $ 10.49 Canceled/forfeited (412,552 ) $ 70.62 Outstanding at April 1, 2017 4,791,045 $ 28.55 3.29 $ 88.6 Vested or expected to vest at April 1, 2017 4,774,511 $ 28.55 3.29 Vested and exercisable at April 1, 2017 3,909,592 $ 21.60 2.95 $ 86.8</t>
  </si>
  <si>
    <t>Assumptions Used to Estimate Fair Value of Options</t>
  </si>
  <si>
    <t>The following table represents assumptions used to estimate the fair value of options: Fiscal Years Ended April 1, April 2, March 28, Expected dividend yield 0.0 % 0.0 % 0.0 % Volatility factor 30.1 % 31.1 % 33.2 % Weighted average risk-free interest rate 1.1 % 1.6 % 1.5 % Expected life of option 4.75 years 4.75 years 4.75 years</t>
  </si>
  <si>
    <t>Restricted Shares and Restricted Share Units</t>
  </si>
  <si>
    <t>The following table summarizes restricted share activity during Fiscal 2017 : Restricted Shares Number of Unvested Restricted Shares Weighted Average Grant Date Fair Value Unvested at April 2, 2016 390,229 $ 82.38 Granted — $ — Vested (139,759 ) $ 79.46 Canceled/forfeited (65,045 ) $ 83.71 Unvested at April 1, 2017 185,425 $ 84.12 The following table summarizes the RSU activity during Fiscal 2017 : Service-based Performance-based Number of Restricted Share Units Weighted Average Grant Date Fair Value Number of Restricted Share Units Weighted Average Grant Date Fair Value Unvested at April 2, 2016 1,071,058 $ 47.13 579,774 $ 61.84 Granted 907,149 $ 49.27 98,237 $ 49.88 Increase due to performance condition — $ — 80,093 $ 62.24 Vested (278,643 ) $ 47.62 (240,278 ) $ 62.24 Canceled/forfeited (228,797 ) $ 46.92 (116,049 ) $ 62.73 Unvested at April 1, 2017 1,470,767 $ 48.39 401,777 $ 58.50</t>
  </si>
  <si>
    <t>Schedule of Employee Service Share-based Compensation, Allocation of Recognized Period Costs</t>
  </si>
  <si>
    <t>The following table summarizes compensation expense attributable to share-based compensation for Fiscal 2017 , Fiscal 2016 and Fiscal 2015 (in millions): Fiscal Years Ended April 1, April 2, March 28, Share-based compensation expense $ 33.9 $ 48.4 $ 48.9 Tax benefits related to share-based compensation expense $ 11.2 $ 15.7 $ 17.5</t>
  </si>
  <si>
    <t>Taxes (Tables)</t>
  </si>
  <si>
    <t>Income Before Provision for Income Taxes</t>
  </si>
  <si>
    <t>Income before provision for income taxes consisted of the following (in millions): Fiscal Years Ended April 1, April 2, March 28, U.S. $ 228.4 $ 737.5 $ 814.3 Non-U.S. 460.2 434.8 441.5 Total income before provision for income taxes $ 688.6 $ 1,172.3 $ 1,255.8</t>
  </si>
  <si>
    <t>Provision for Income Taxes</t>
  </si>
  <si>
    <t>The provision for income taxes was as follows (in millions): Fiscal Years Ended April 1, April 2, March 28, Current U.S. Federal $ 131.2 $ 268.0 $ 277.0 U.S. State 20.4 14.3 49.7 Non-U.S. 45.8 54.2 41.9 Total current 197.4 336.5 368.6 Deferred U.S. Federal (34.1 ) 0.3 5.0 U.S. State (5.0 ) 1.0 0.3 Non-U.S. (21.2 ) (3.2 ) 0.9 Total deferred (60.3 ) (1.9 ) 6.2 Total provision for income taxes $ 137.1 $ 334.6 $ 374.8</t>
  </si>
  <si>
    <t>Significant Differences Between the Statutory Tax Rates and Company's Effective Tax Rate</t>
  </si>
  <si>
    <t>The Company's provision for income taxes for the years ended April 1, 2017 , April 2, 2016 and March 28, 2015 was different from the amount computed by applying statutory U.K. or U.S. federal income tax rates to the underlying income from continuing operations before income taxes and equity in net income of affiliates as a result of the following: Fiscal Years Ended April 1, April 2, March 28, Provision for income taxes at the U.K. (2017), U.S. (2015-2016) statutory tax rate 20.0 % 35.0 % 35.0 % State and local income taxes, net of federal benefit 1.3 % 1.2 % 2.4 % Effects of global financing arrangements (13.7 )% (2.8 )% (2.8 )% Differences in tax effects on foreign income 11.1 % (5.1 )% (5.4 )% Foreign tax credit 0.3 % (0.2 )% (0.4 )% Liability for uncertain tax positions — % — % 0.2 % Effect of changes in valuation allowances on deferred tax assets 0.5 % (0.2 )% (0.1 )% Other 0.4 % 0.6 % 0.9 % Effective tax rate 19.9 % 28.5 % 29.8 %</t>
  </si>
  <si>
    <t>Significant Components of Deferred Tax Assets (Liabilities)</t>
  </si>
  <si>
    <t>Significant components of the Company’s deferred tax assets (liabilities) consist of the following (in millions): Fiscal Years Ended April 1, April 2, Deferred tax assets Inventories $ 9.0 $ 10.5 Payroll related accruals 2.2 2.2 Deferred rent 39.5 37.1 Net operating loss carryforwards 17.7 3.4 Stock compensation 26.2 30.0 Sales allowances 10.0 13.4 Other 14.7 12.1 119.3 108.7 Valuation allowance (7.2 ) (3.4 ) Total deferred tax assets 112.1 105.3 Deferred tax liabilities Goodwill and intangibles (112.3 ) (32.9 ) Depreciation (2.7 ) (48.0 ) Other (3.8 ) (3.4 ) Total deferred tax liabilities (118.8 ) (84.3 ) Net deferred tax assets (liabilities) $ (6.7 ) $ 21.0</t>
  </si>
  <si>
    <t>Reconciliation of Beginning and Ending Amounts of Unrecognized Tax Benefits Excluding Accrued Interest</t>
  </si>
  <si>
    <t>A reconciliation of the beginning and ending amounts of unrecognized tax benefits, excluding accrued interest, for Fiscal 2017 , Fiscal 2016 and Fiscal 2015 , are presented below (in millions): Fiscal Years Ended April 1, April 2, March 28, Unrecognized tax benefits beginning balance $ 16.8 $ 19.9 $ 18.1 Additions related to prior period tax positions 1.7 — 0.4 Additions related to current period tax positions 10.3 5.8 5.2 Decreases from prior period positions (2.3 ) (5.7 ) (3.8 ) Decreases related to audit settlements — (3.2 ) — Unrecognized tax benefits ending balance $ 26.5 $ 16.8 $ 19.9</t>
  </si>
  <si>
    <t>Segment Information (Tables)</t>
  </si>
  <si>
    <t>Key Performance Information of Reportable Segments</t>
  </si>
  <si>
    <t>The following table presents the key performance information of the Company’s reportable segments (in millions): Fiscal Years Ended April 1, April 2, March 28, Revenue: Net sales: Retail $ 2,572.1 $ 2,394.9 $ 2,134.6 Wholesale 1,775.8 2,143.9 2,065.1 Licensing 145.8 173.3 171.8 Total revenue $ 4,493.7 $ 4,712.1 $ 4,371.5 Income from operations: Retail $ 159.8 $ 501.4 $ 557.2 Wholesale 468.1 584.1 610.9 Licensing 62.0 89.6 88.9 Income from operations $ 689.9 $ 1,175.1 $ 1,257.0</t>
  </si>
  <si>
    <t>Depreciation and Amortization Expense for Each Segment</t>
  </si>
  <si>
    <t>Depreciation and amortization expense for each segment are as follows (in millions): Fiscal Years Ended April 1, April 2, March 28, Depreciation and amortization (1) : Retail $ 156.1 $ 114.5 $ 84.5 Wholesale 61.6 67.3 53.0 Licensing 2.1 1.4 0.9 Total depreciation and amortization $ 219.8 $ 183.2 $ 138.4 (1) Excluded from the above table are impairment charges, which are detailed in the below table and in Notes 6, 7 and 11.</t>
  </si>
  <si>
    <t>Impairment Charges by Asset Type</t>
  </si>
  <si>
    <t>The following table presents the Company's impairment charges by asset type (in millions): Fiscal Years Ended April 1, April 2, March 28, Impairment Charges: Retail $ 198.7 $ 8.6 $ 0.8 Wholesale 0.5 0.4 — Corporate assets — 1.9 — Total impairment $ 199.2 $ 10.9 $ 0.8</t>
  </si>
  <si>
    <t>Total Revenue (as Recognized Based on Country of Origin)</t>
  </si>
  <si>
    <t>Total revenue (based on country of origin) and long-lived assets by geographic location are as follows (in millions): Fiscal Years Ended April 1, April 2, March 28, Revenue: The Americas (U.S., Canada and Latin America) (1) $ 3,140.7 $ 3,506.6 $ 3,418.9 Europe 943.9 990.3 884.7 Asia 409.1 215.2 67.9 Total revenue $ 4,493.7 $ 4,712.1 $ 4,371.5 Net revenues earned in the U.S. during Fiscal 2017 , Fiscal 2016 , and Fiscal 2015 were $2.935 billion , $3.304 billion and $3.228 billion , respectively. Long-lived assets located in the U.S. as of April 1, 2017 and April 2, 2016 were $328.8 million and $472.2 million , respectively.</t>
  </si>
  <si>
    <t>Long-Lived Assets by Geographic Location</t>
  </si>
  <si>
    <t xml:space="preserve"> As of April 1, April 2, March 28, Long-lived assets: The Americas (U.S., Canada and Latin America) (1) $ 356.1 $ 507.7 $ 443.8 Europe 197.7 284.2 169.2 Asia 455.8 33.7 11.4 Total Long-lived assets: $ 1,009.6 $ 825.6 $ 624.4 (1) Net revenues earned in the U.S. during Fiscal 2017 , Fiscal 2016 , and Fiscal 2015 were $2.935 billion , $3.304 billion and $3.228 billion , respectively. Long-lived assets located in the U.S. as of April 1, 2017 and April 2, 2016 were $328.8 million and $472.2 million , respectively.</t>
  </si>
  <si>
    <t>Net Revenues by Major Product Category</t>
  </si>
  <si>
    <t xml:space="preserve">Net sales by major product category are as follows (in millions): Fiscal Years Ended April 1, % of Total April 2, % of Total March 28, % of Total Accessories $ 3,061.4 70.4% $ 3,179.7 70.1 % $ 2,872.2 68.4 % Apparel 543.2 12.5% 543.7 12.0 % 549.4 13.1 % Footwear 462.0 10.6% 491.0 10.8 % 444.1 10.5 % Licensed product 281.3 6.5% 324.4 7.1 % 334.0 8.0 % Net sales $ 4,347.9 $ 4,538.8 $ 4,199.7 </t>
  </si>
  <si>
    <t>Selected Quarterly Financial Information (Unaudited) (Tables)</t>
  </si>
  <si>
    <t>Summary of Quarterly Results</t>
  </si>
  <si>
    <t>The following table summarizes the Fiscal 2017 and Fiscal 2016 quarterly results (dollars in millions): Fiscal Quarter Ended July 2, October 1, December 31, April 1, Fiscal 2017 Total revenue $ 987.9 $ 1,088.2 $ 1,352.8 $ 1,064.8 Gross profit $ 591.3 $ 644.7 $ 805.7 $ 619.7 Income (loss) from operations (1) $ 186.9 $ 203.7 $ 341.9 $ (42.6 ) Net income (loss) $ 146.3 $ 160.7 $ 271.3 $ (26.8 ) Net income (loss) attributable to MKHL $ 147.1 $ 160.9 $ 271.3 $ (26.8 ) Weighted average ordinary shares outstanding: Basic 174,158,571 166,695,631 163,148,597 159,944,132 Diluted 176,613,751 168,839,967 165,214,045 161,827,486 Fiscal Quarter Ended June 27, September 26, December 26, April 2, (2) Fiscal 2016 Total revenue $ 986.0 $ 1,130.0 $ 1,397.4 $ 1,198.7 Gross profit $ 603.6 $ 664.4 $ 832.0 $ 697.2 Income from operations $ 248.6 $ 273.1 $ 409.3 $ 244.1 (3) Net income $ 174.4 $ 192.8 $ 294.2 $ 176.3 Net income attributable to MKHL $ 174.4 $ 193.1 $ 294.6 $ 177.0 Weighted average ordinary shares outstanding: Basic 196,977,021 188,857,398 182,176,452 177,814,521 Diluted 200,054,494 191,524,156 184,851,616 180,439,102 (1) Fiscal quarter ended July 2, 2016 contains $11.3 million in transaction costs related to the acquisition of the previously licensed Greater China business, fiscal quarter ended October 1, 2016 contains $4.9 million in retail fixed asset impairment charges; fiscal quarter ended December 31, 2016 contains $0.5 million in wholesale fixed asset impairment charges; fiscal quarter ended April 1, 2017 contains $193.8 million in retail long-lived asset impairment charges. (2) Fiscal quarter ended April 2, 2016 contains 14 weeks, whereas all other fiscal quarters presented contain 13 weeks. (3) Fiscal quarter ended April 2, 2016 contains $10.9 million in impairment charges, as well as a $3.7 million gain as a result of the MK Korea acquisition.</t>
  </si>
  <si>
    <t>Business and Basis of Presentation (Details)</t>
  </si>
  <si>
    <t>May 31, 2016</t>
  </si>
  <si>
    <t>Ownership interest (as a percent)</t>
  </si>
  <si>
    <t>100.00%</t>
  </si>
  <si>
    <t>Summary of Significant Accounting Policies - Activity and Balances of Sales Reserves (Details) - Allowance for sales returns - USD ($) $ in Millions</t>
  </si>
  <si>
    <t>Retail</t>
  </si>
  <si>
    <t>Movement in Valuation Allowances and Reserves [Roll Forward]</t>
  </si>
  <si>
    <t>Balance Beginning of Year</t>
  </si>
  <si>
    <t>Amounts Charged to Revenue</t>
  </si>
  <si>
    <t>Write-offs Against Reserves</t>
  </si>
  <si>
    <t>Balance at Year End</t>
  </si>
  <si>
    <t>Wholesale</t>
  </si>
  <si>
    <t>Summary of Significant Accounting Policies - Additional Information (Details) - USD ($)</t>
  </si>
  <si>
    <t>3 Months Ended</t>
  </si>
  <si>
    <t>Significant Accounting Policies [Line Items]</t>
  </si>
  <si>
    <t>Advertising and marketing expense</t>
  </si>
  <si>
    <t>Cooperative advertising expenses</t>
  </si>
  <si>
    <t>Shipping and handling costs</t>
  </si>
  <si>
    <t>Credit card receivables</t>
  </si>
  <si>
    <t>Goodwill impairment charges</t>
  </si>
  <si>
    <t>Proceeds from insurance settlement</t>
  </si>
  <si>
    <t>Deferred finance cost</t>
  </si>
  <si>
    <t>Accumulated amortization of deferred finance cost</t>
  </si>
  <si>
    <t>Anti-dilutive securities excluded from computation of earning per share (in shares)</t>
  </si>
  <si>
    <t>Maximum</t>
  </si>
  <si>
    <t>Forward contracts term, maximum</t>
  </si>
  <si>
    <t>12 months</t>
  </si>
  <si>
    <t>Trademarks</t>
  </si>
  <si>
    <t>Amortization period</t>
  </si>
  <si>
    <t>20 years</t>
  </si>
  <si>
    <t>Customer relationships | Minimum</t>
  </si>
  <si>
    <t>5 years</t>
  </si>
  <si>
    <t>Customer relationships | Maximum</t>
  </si>
  <si>
    <t>10 years</t>
  </si>
  <si>
    <t>Equipment, furniture and fixtures | Minimum</t>
  </si>
  <si>
    <t>Property, plant and equipment, useful life</t>
  </si>
  <si>
    <t>Equipment, furniture and fixtures | Maximum</t>
  </si>
  <si>
    <t>7 years</t>
  </si>
  <si>
    <t>Computer hardware and software | Minimum</t>
  </si>
  <si>
    <t>3 years</t>
  </si>
  <si>
    <t>Computer hardware and software | Maximum</t>
  </si>
  <si>
    <t>In-store shops | Minimum</t>
  </si>
  <si>
    <t>In-store shops | Maximum</t>
  </si>
  <si>
    <t>4 years</t>
  </si>
  <si>
    <t>Software development</t>
  </si>
  <si>
    <t>Performance options | Minimum</t>
  </si>
  <si>
    <t>Share-based compensation, contractual term</t>
  </si>
  <si>
    <t>9 years</t>
  </si>
  <si>
    <t>Performance options | Maximum</t>
  </si>
  <si>
    <t>Stock options</t>
  </si>
  <si>
    <t>Share-based compensation, vesting period</t>
  </si>
  <si>
    <t>Stock options | Minimum</t>
  </si>
  <si>
    <t>Share-based compensation, holding period</t>
  </si>
  <si>
    <t>4 years 6 months</t>
  </si>
  <si>
    <t>Stock options | Maximum</t>
  </si>
  <si>
    <t>4 years 9 months</t>
  </si>
  <si>
    <t>Summary of Significant Accounting Policies - Components of Calculation of Basic Net Income Per Ordinary Share and Diluted Net Income Per Ordinary Share (Details) - USD ($) $ / shares in Units, $ in Millions</t>
  </si>
  <si>
    <t>Dec. 31, 2016</t>
  </si>
  <si>
    <t>Jul. 02, 2016</t>
  </si>
  <si>
    <t>Dec. 26, 2015</t>
  </si>
  <si>
    <t>Sep. 26, 2015</t>
  </si>
  <si>
    <t>Jun. 27, 2015</t>
  </si>
  <si>
    <t>Numerator:</t>
  </si>
  <si>
    <t>Denominator:</t>
  </si>
  <si>
    <t>Basic weighted average shares (in shares)</t>
  </si>
  <si>
    <t>Weighted average dilutive share equivalents:</t>
  </si>
  <si>
    <t>Share options and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 - USD ($) $ in Millions</t>
  </si>
  <si>
    <t>Jan. 01, 2016</t>
  </si>
  <si>
    <t>Jun. 28, 2015</t>
  </si>
  <si>
    <t>Gain on acquisition</t>
  </si>
  <si>
    <t>Customer relationships</t>
  </si>
  <si>
    <t>Weighted average useful life</t>
  </si>
  <si>
    <t>6 years 6 months 2 days</t>
  </si>
  <si>
    <t>Voting interest acquired (as a percent)</t>
  </si>
  <si>
    <t>Fair value of acquisition consideration</t>
  </si>
  <si>
    <t>Revenue of acquiree since acquisition date</t>
  </si>
  <si>
    <t>Loss of acquiree since acquisition date</t>
  </si>
  <si>
    <t>Acquisition-related costs</t>
  </si>
  <si>
    <t>Michael Kors (HK) Limited | Customer relationships</t>
  </si>
  <si>
    <t>MK Korea Acquisition | Customer relationships</t>
  </si>
  <si>
    <t>75.00%</t>
  </si>
  <si>
    <t>Fair value of consideration provided</t>
  </si>
  <si>
    <t>Business combination, liabilities eliminated</t>
  </si>
  <si>
    <t>MK Panama Acquisition | Retail</t>
  </si>
  <si>
    <t>MK Panama Acquisition | Wholesale</t>
  </si>
  <si>
    <t>MK Panama Acquisition | Customer relationships</t>
  </si>
  <si>
    <t>Acquisitions - Preliminary Estimated Fair Values of Assets Acquired and Liabilities Assumed (Details) (Details) - USD ($) $ in Millions</t>
  </si>
  <si>
    <t>Accounts receivable</t>
  </si>
  <si>
    <t>Inventory</t>
  </si>
  <si>
    <t>Other current assets</t>
  </si>
  <si>
    <t>Property and equipment</t>
  </si>
  <si>
    <t>Favorable lease assets</t>
  </si>
  <si>
    <t>Total assets acquired</t>
  </si>
  <si>
    <t>Other current liabilities</t>
  </si>
  <si>
    <t>Unfavorable lease liabilities</t>
  </si>
  <si>
    <t>Other liabilities</t>
  </si>
  <si>
    <t>Total liabilities assumed</t>
  </si>
  <si>
    <t>Fair value of net assets acquired</t>
  </si>
  <si>
    <t>Michael Kors (HK) Limited | Reacquired rights</t>
  </si>
  <si>
    <t>Intangible assets</t>
  </si>
  <si>
    <t>Acquisitions - Pro-Forma Consolidated Results of Operations (Details) - Michael Kors (HK) Limited - USD ($) $ / shares in Units, $ in Millions</t>
  </si>
  <si>
    <t>Pro-forma total revenue</t>
  </si>
  <si>
    <t>Pro-forma net income</t>
  </si>
  <si>
    <t>Pro-forma net income per ordinary share attributable to MKHL:</t>
  </si>
  <si>
    <t>Basic (dollars per share)</t>
  </si>
  <si>
    <t>Diluted (dollars per share)</t>
  </si>
  <si>
    <t>Acquisitions - Recognized Identified Assets Acquired and Liabilities Assumed (Details) - USD ($) $ in Millions</t>
  </si>
  <si>
    <t>Fixed assets</t>
  </si>
  <si>
    <t>Customer relationship intangible assets</t>
  </si>
  <si>
    <t>Less: consideration paid</t>
  </si>
  <si>
    <t>Debt obligations</t>
  </si>
  <si>
    <t>Fair value of preexisting interest in MK Panama</t>
  </si>
  <si>
    <t>Non-controlling interest</t>
  </si>
  <si>
    <t>Receivables (Details) - USD ($) $ in Millions</t>
  </si>
  <si>
    <t>Accounts, Notes, Loans and Financing Receivable [Line Items]</t>
  </si>
  <si>
    <t>Trade receivables</t>
  </si>
  <si>
    <t>Receivables due from licensees</t>
  </si>
  <si>
    <t>Less allowances:</t>
  </si>
  <si>
    <t>Credit risk assumed by insured/factors</t>
  </si>
  <si>
    <t>Credit risk retained by Company</t>
  </si>
  <si>
    <t>Receivables - Additional Information (Details) - USD ($) $ in Millions</t>
  </si>
  <si>
    <t>Allowance for doubtful accounts</t>
  </si>
  <si>
    <t>Concentration of Credit Risk, Major Customers and Suppliers - Additional Information (Details)</t>
  </si>
  <si>
    <t>Net sales | Customer Concentration Risk | Macy's</t>
  </si>
  <si>
    <t>Concentration Risk [Line Items]</t>
  </si>
  <si>
    <t>Concentration risk (as a percent)</t>
  </si>
  <si>
    <t>8.90%</t>
  </si>
  <si>
    <t>12.70%</t>
  </si>
  <si>
    <t>13.70%</t>
  </si>
  <si>
    <t>Finished goods | Supplier Concentration Risk | Agents</t>
  </si>
  <si>
    <t>13.90%</t>
  </si>
  <si>
    <t>14.90%</t>
  </si>
  <si>
    <t>11.70%</t>
  </si>
  <si>
    <t>Finished goods | Supplier Concentration Risk | Independent Contractor</t>
  </si>
  <si>
    <t>29.60%</t>
  </si>
  <si>
    <t>26.70%</t>
  </si>
  <si>
    <t>29.10%</t>
  </si>
  <si>
    <t>Property and Equipment, Net (Details) - USD ($) $ in Millions</t>
  </si>
  <si>
    <t>Leasehold improvements</t>
  </si>
  <si>
    <t>In-store shops</t>
  </si>
  <si>
    <t>Furniture and fixtures</t>
  </si>
  <si>
    <t>Computer equipment and software</t>
  </si>
  <si>
    <t>Equipment</t>
  </si>
  <si>
    <t>Building</t>
  </si>
  <si>
    <t>Land</t>
  </si>
  <si>
    <t>Property, plant and equipment, gross</t>
  </si>
  <si>
    <t>Less: accumulated depreciation and amortization</t>
  </si>
  <si>
    <t>Subtotal</t>
  </si>
  <si>
    <t>Construction-in-progress</t>
  </si>
  <si>
    <t>Property and Equipment, Net - Additional Information (Details) - USD ($) $ in Millions</t>
  </si>
  <si>
    <t>Depreciation and amortization of property and equipment</t>
  </si>
  <si>
    <t>Impairment charges</t>
  </si>
  <si>
    <t>Intangible Assets and Goodwill - Carrying Values of Intangible Assets (Details) - USD ($)</t>
  </si>
  <si>
    <t>Finite-Lived Intangible Assets [Line Items]</t>
  </si>
  <si>
    <t>Gross Carrying Amount</t>
  </si>
  <si>
    <t>Accumulated Amortization</t>
  </si>
  <si>
    <t>Net</t>
  </si>
  <si>
    <t>Reacquired Rights</t>
  </si>
  <si>
    <t>Lease Rights</t>
  </si>
  <si>
    <t>Customer Relationships</t>
  </si>
  <si>
    <t>Intangible Assets and Goodwill - Additional Information (Details) - USD ($)</t>
  </si>
  <si>
    <t>Intangible Assets And Goodwill [Line Items]</t>
  </si>
  <si>
    <t>Amortization expense</t>
  </si>
  <si>
    <t>Intangible asset impairment charges</t>
  </si>
  <si>
    <t>Cumulative impairment of goodwill</t>
  </si>
  <si>
    <t>Intangible asset, useful life</t>
  </si>
  <si>
    <t>5 years 9 months 1 day</t>
  </si>
  <si>
    <t>Customer Relationships | Minimum</t>
  </si>
  <si>
    <t>Customer Relationships | Maximum</t>
  </si>
  <si>
    <t>Reacquired rights</t>
  </si>
  <si>
    <t>24 years 2 months 16 days</t>
  </si>
  <si>
    <t>8 years 4 months 1 day</t>
  </si>
  <si>
    <t>Intangible Assets and Goodwill - Estimated Amortization Expense (Details) - USD ($) $ in Millions</t>
  </si>
  <si>
    <t>Thereafter</t>
  </si>
  <si>
    <t>Intangible Assets and Goodwill - Changes in Goodwill for Reportable Segments (Details) $ in Millions</t>
  </si>
  <si>
    <t>Apr. 01, 2017USD ($)</t>
  </si>
  <si>
    <t>Goodwill [Roll Forward]</t>
  </si>
  <si>
    <t>Beginning balance</t>
  </si>
  <si>
    <t>Acquisition of MKHKL</t>
  </si>
  <si>
    <t>Ending balance</t>
  </si>
  <si>
    <t>Licensing</t>
  </si>
  <si>
    <t>Current Assets and Current Liabilities - Prepaid Expenses and Other Current Assets (Details) - USD ($) $ in Millions</t>
  </si>
  <si>
    <t>Prepaid taxes</t>
  </si>
  <si>
    <t>Prepaid rent</t>
  </si>
  <si>
    <t>Leasehold incentive receivable</t>
  </si>
  <si>
    <t>Unrealized gains on forward foreign exchange contracts</t>
  </si>
  <si>
    <t>Current Assets and Current Liabilities - Accrued Expenses and Other Current Liabilities (Details) - USD ($) $ in Millions</t>
  </si>
  <si>
    <t>Advance royalties</t>
  </si>
  <si>
    <t>Other taxes payable</t>
  </si>
  <si>
    <t>Accrued rent</t>
  </si>
  <si>
    <t>Gift cards and retail store credits</t>
  </si>
  <si>
    <t>Professional services</t>
  </si>
  <si>
    <t>Unrealized loss on forward foreign exchange contracts</t>
  </si>
  <si>
    <t>Accrued advertising and marketing</t>
  </si>
  <si>
    <t>Debt Obligations - Senior Unsecured Revolving Credit Facility (Details)</t>
  </si>
  <si>
    <t>Oct. 29, 2015USD ($)</t>
  </si>
  <si>
    <t>Apr. 02, 2016USD ($)</t>
  </si>
  <si>
    <t>Line of Credit Facility [Line Items]</t>
  </si>
  <si>
    <t>Stand by letter of credit issued</t>
  </si>
  <si>
    <t>2015 Credit Facility</t>
  </si>
  <si>
    <t>Senior Unsecured Revolving Credit Facility | 2015 Credit Facility | Federal Funds Effective Rate</t>
  </si>
  <si>
    <t>Debt instrument, basis spread on variable rate</t>
  </si>
  <si>
    <t>0.50%</t>
  </si>
  <si>
    <t>Senior Unsecured Revolving Credit Facility | 2015 Credit Facility | Adjusted LIBOR</t>
  </si>
  <si>
    <t>1.00%</t>
  </si>
  <si>
    <t>Senior Unsecured Revolving Credit Facility | 2015 Credit Facility | One-month CDOR</t>
  </si>
  <si>
    <t>Line of Credit | 2015 Credit Facility | Minimum</t>
  </si>
  <si>
    <t>Line of credit annual commitment fee of unused portion (as a percent)</t>
  </si>
  <si>
    <t>0.10%</t>
  </si>
  <si>
    <t>Line of Credit | 2015 Credit Facility | Maximum</t>
  </si>
  <si>
    <t>0.175%</t>
  </si>
  <si>
    <t>Line of Credit | Senior Unsecured Revolving Credit Facility | 2015 Credit Facility</t>
  </si>
  <si>
    <t>Line of credit facility, initiation date</t>
  </si>
  <si>
    <t>Oct. 29,
		2015</t>
  </si>
  <si>
    <t>Line of credit facility, maximum borrowing capacity</t>
  </si>
  <si>
    <t>Line of credit facility, accordion feature, increase limit (up to)</t>
  </si>
  <si>
    <t>Secured revolving credit facility, expiration date</t>
  </si>
  <si>
    <t>Oct. 29,
		2020</t>
  </si>
  <si>
    <t>Line of credit facility covenant adjusted leverage ratio (no greater than)</t>
  </si>
  <si>
    <t>Line of credit facility, rent multiplier for leverage ratio</t>
  </si>
  <si>
    <t>Line of credit, current obligations</t>
  </si>
  <si>
    <t>Line of credit facility, available for future borrowings</t>
  </si>
  <si>
    <t>Line of Credit | Letter of Credit | 2015 Credit Facility</t>
  </si>
  <si>
    <t>Line of Credit | Bridge Loan | 2015 Credit Facility</t>
  </si>
  <si>
    <t>Debt Obligations - Hong Kong Credit Facility (Details) - Line of Credit $ in Millions</t>
  </si>
  <si>
    <t>Apr. 01, 2017HKD</t>
  </si>
  <si>
    <t>Dec. 31, 2016HKD</t>
  </si>
  <si>
    <t>Dec. 31, 2016USD ($)</t>
  </si>
  <si>
    <t>HK Credit Facility | Revolving Credit Facility</t>
  </si>
  <si>
    <t>Minimum commitment, amount</t>
  </si>
  <si>
    <t>HK Credit Facility | Business Card Facility</t>
  </si>
  <si>
    <t>HK Credit Facility | HIBOR | Revolving Credit Facility</t>
  </si>
  <si>
    <t>1.50%</t>
  </si>
  <si>
    <t>HK Credit Facility, Bank Guarantees | Revolving Credit Facility</t>
  </si>
  <si>
    <t>Bank guarantees supported by facility</t>
  </si>
  <si>
    <t>Debt Obligations - Debt Obligations of MK Panama (Details) - USD ($)</t>
  </si>
  <si>
    <t>Debt Instrument [Line Items]</t>
  </si>
  <si>
    <t>MK Panama</t>
  </si>
  <si>
    <t>Commitments and Contingencies - Additional Information (Details) $ in Millions</t>
  </si>
  <si>
    <t>Commitments and Letters of Credit [Line Items]</t>
  </si>
  <si>
    <t>Lease expiration date</t>
  </si>
  <si>
    <t>2035-06</t>
  </si>
  <si>
    <t>Other contractual commitments</t>
  </si>
  <si>
    <t>Long term employment commitment amount</t>
  </si>
  <si>
    <t>Inventory purchase commitments</t>
  </si>
  <si>
    <t>Other contractual obligation</t>
  </si>
  <si>
    <t>Commitments and Contingencies - Rent Expense for Operating Leases (Details) - USD ($) $ in Millions</t>
  </si>
  <si>
    <t>Minimum rentals</t>
  </si>
  <si>
    <t>Contingent rent</t>
  </si>
  <si>
    <t>Total rent expense</t>
  </si>
  <si>
    <t>Commitments and Contingencies - Future Minimum Lease Payments under Terms of Noncancelable Operating Lease Agreements (Details) $ in Millions</t>
  </si>
  <si>
    <t>Operating leases, future minimum payments due, total</t>
  </si>
  <si>
    <t>Fair Value of Financial Instruments - Contracts Measured and Recorded at Fair Value on Recurring and Categorized in Level 2 of Fair Value Hierarchy (Details) - Foreign Exchange Forward - Fair Value, Measurements, Recurring - USD ($) $ in Millions</t>
  </si>
  <si>
    <t>Quoted prices in active markets for identical assets (Level 1)</t>
  </si>
  <si>
    <t>Derivatives, Fair Value [Line Items]</t>
  </si>
  <si>
    <t>Forward foreign currency exchange contracts - assets</t>
  </si>
  <si>
    <t>Forward foreign currency exchange contracts - liabilities</t>
  </si>
  <si>
    <t>Significant other observable inputs (Level 2)</t>
  </si>
  <si>
    <t>Significant unobservable inputs (Level 3)</t>
  </si>
  <si>
    <t>Fair Value of Financial Instruments - Non-financial Assets and Liabilities (Details) - USD ($)</t>
  </si>
  <si>
    <t>Fair Value, Assets and Liabilities Measured on Recurring and Nonrecurring Basis [Line Items]</t>
  </si>
  <si>
    <t>Fixed assets impairment charge</t>
  </si>
  <si>
    <t>Impairment Charge</t>
  </si>
  <si>
    <t>Goodwill, impairment charges</t>
  </si>
  <si>
    <t>Carrying Value Prior to Impairment</t>
  </si>
  <si>
    <t>Fixed Assets</t>
  </si>
  <si>
    <t>Fair Value</t>
  </si>
  <si>
    <t>Derivative Financial Instruments - Schedule of Fair Value of Derivative Contracts Recorded on Gross Basis in Consolidated Balance Sheets (Details) - Foreign Exchange Forward - USD ($) $ in Millions</t>
  </si>
  <si>
    <t>Derivative [Line Items]</t>
  </si>
  <si>
    <t>Notional Amounts</t>
  </si>
  <si>
    <t>Designated forward foreign currency exchange contracts</t>
  </si>
  <si>
    <t>Undesignated forward foreign currency exchange contracts</t>
  </si>
  <si>
    <t>Current Assets</t>
  </si>
  <si>
    <t>Prepaid Expenses and Other Current Assets | Designated forward foreign currency exchange contracts</t>
  </si>
  <si>
    <t>Prepaid Expenses and Other Current Assets | Undesignated forward foreign currency exchange contracts</t>
  </si>
  <si>
    <t>Current Liabilities</t>
  </si>
  <si>
    <t>Accrued Expenses and Other Current Liabilities | Designated forward foreign currency exchange contracts</t>
  </si>
  <si>
    <t>Accrued Expenses and Other Current Liabilities | Undesignated forward foreign currency exchange contracts</t>
  </si>
  <si>
    <t>Derivative Financial Instruments - Additional Information (Details) - USD ($) $ in Millions</t>
  </si>
  <si>
    <t>Derivative assets subject to master netting arrangements</t>
  </si>
  <si>
    <t>Derivative liabilities subject to master netting arrangements</t>
  </si>
  <si>
    <t>Net derivative asset after master netting agreement</t>
  </si>
  <si>
    <t>Net derivative liabilities after master netting agreement</t>
  </si>
  <si>
    <t>Foreign Currency Gain (Loss) | Foreign Exchange Forward | Not Designated as Hedging Instrument</t>
  </si>
  <si>
    <t>Gain (loss) on derivative recognized</t>
  </si>
  <si>
    <t>Derivative Financial Instruments - Impact of Effective Portion of Gains and Losses of Forward Contracts Designated as Hedges (Details) - Foreign Exchange Forward - Designated hedges - USD ($) $ in Millions</t>
  </si>
  <si>
    <t>Derivative Instruments, Gain (Loss) [Line Items]</t>
  </si>
  <si>
    <t>Pre-Tax Gain (Loss) Recognized in OCI</t>
  </si>
  <si>
    <t>Pre-tax Gain Reclassified from Accumulated OCI into Earnings</t>
  </si>
  <si>
    <t>Shareholders' Equity - Additional Information (Details) - USD ($)</t>
  </si>
  <si>
    <t>May 25, 2016</t>
  </si>
  <si>
    <t>Equity [Line Items]</t>
  </si>
  <si>
    <t>Ordinary shares, shares repurchased (in dollars)</t>
  </si>
  <si>
    <t>Share Repurchase Program</t>
  </si>
  <si>
    <t>Ordinary shares repurchased, shares authorized</t>
  </si>
  <si>
    <t>Ordinary shares, shares repurchased</t>
  </si>
  <si>
    <t>Share Repurchase Program | Subsequent event</t>
  </si>
  <si>
    <t>Withholding Taxes</t>
  </si>
  <si>
    <t>Accumulated Other Comprehensive Loss - Changes in Components of Accumulated Other Comprehensive Loss, Net of Taxes (Details) - USD ($) $ in Millions</t>
  </si>
  <si>
    <t>AOCI Including Portion Attributable to Noncontrolling Interest, Net of Tax [Roll Forward]</t>
  </si>
  <si>
    <t>Other comprehensive (loss) income before reclassifications</t>
  </si>
  <si>
    <t>Less: amounts reclassified from AOCI to earnings</t>
  </si>
  <si>
    <t>Other comprehensive (loss) income, net of tax</t>
  </si>
  <si>
    <t>Other comprehensive income (loss) before reclassifications related to derivative instruments, tax provision (benefit)</t>
  </si>
  <si>
    <t>Reclassification from other comprehensive income, tax provision</t>
  </si>
  <si>
    <t>Foreign Currency Translation Losses</t>
  </si>
  <si>
    <t>Net losses on long-term transactions</t>
  </si>
  <si>
    <t>Net Gains (Losses) on Derivatives</t>
  </si>
  <si>
    <t>Accumulated other comprehensive income, tax provision (benefit)</t>
  </si>
  <si>
    <t>Other comprehensive loss attributable to MKHL</t>
  </si>
  <si>
    <t>Other comprehensive income attributable to noncontrolling interest</t>
  </si>
  <si>
    <t>Total other comprehensive loss</t>
  </si>
  <si>
    <t>Share-Based Compensation - Additional Information (Details) $ / shares in Units, $ in Millions</t>
  </si>
  <si>
    <t>Apr. 01, 2017USD ($)type_of_restricted_share_unitTrancheEquityPlanoption_planperformance_measure$ / sharesshares</t>
  </si>
  <si>
    <t>Apr. 02, 2016USD ($)$ / shares</t>
  </si>
  <si>
    <t>Mar. 28, 2015USD ($)$ / shares</t>
  </si>
  <si>
    <t>Share-based Compensation Arrangement by Share-based Payment Award [Line Items]</t>
  </si>
  <si>
    <t>Number of equity plans (in plans) | EquityPlan</t>
  </si>
  <si>
    <t>Number of share option grant types | option_plan</t>
  </si>
  <si>
    <t>Outstanding options unvested (in shares) | shares</t>
  </si>
  <si>
    <t>Outstanding options vested (in shares) | shares</t>
  </si>
  <si>
    <t>Intrinsic value of options exercised</t>
  </si>
  <si>
    <t>Cash received from options exercised</t>
  </si>
  <si>
    <t>Weighted average grant date fair value of option (in dollars per share) | $ / shares</t>
  </si>
  <si>
    <t>Estimated value of future forfeitures</t>
  </si>
  <si>
    <t>Performance options</t>
  </si>
  <si>
    <t>Number of performance measurements | performance_measure</t>
  </si>
  <si>
    <t>Expiration period</t>
  </si>
  <si>
    <t>Individual Performance Based Stock Option</t>
  </si>
  <si>
    <t>Potential number of shares that may be earned (as a percent)</t>
  </si>
  <si>
    <t>20.00%</t>
  </si>
  <si>
    <t>Performance target achievement term</t>
  </si>
  <si>
    <t>Individual performance vesting tranches | Tranche</t>
  </si>
  <si>
    <t>Company Wide Performance Based Stock Option</t>
  </si>
  <si>
    <t>Time Based Option Award</t>
  </si>
  <si>
    <t>Unrecognized stock based compensation expense</t>
  </si>
  <si>
    <t>Weighted average period of recognition</t>
  </si>
  <si>
    <t>1 year 8 months 16 days</t>
  </si>
  <si>
    <t>Restricted Shares</t>
  </si>
  <si>
    <t>1 year 1 month 28 days</t>
  </si>
  <si>
    <t>Fair value of restricted shares vested during a period</t>
  </si>
  <si>
    <t>Restricted Share Units</t>
  </si>
  <si>
    <t>2 years 8 months 12 days</t>
  </si>
  <si>
    <t>Types of equity instruments other than options | type_of_restricted_share_unit</t>
  </si>
  <si>
    <t>Restricted Share Units | Minimum</t>
  </si>
  <si>
    <t>1 year</t>
  </si>
  <si>
    <t>Restricted Share Units | Maximum</t>
  </si>
  <si>
    <t>Performance Shares</t>
  </si>
  <si>
    <t>2 months 19 days</t>
  </si>
  <si>
    <t>Expense related to grants recognizable period</t>
  </si>
  <si>
    <t>Performance Shares | Minimum</t>
  </si>
  <si>
    <t>0.00%</t>
  </si>
  <si>
    <t>Performance Shares | Maximum</t>
  </si>
  <si>
    <t>150.00%</t>
  </si>
  <si>
    <t>Stock Option Plan 2008</t>
  </si>
  <si>
    <t>Number of plans adopted (in plans) | EquityPlan</t>
  </si>
  <si>
    <t>Shares authorized for issuance (up to) (in shares) | shares</t>
  </si>
  <si>
    <t>Shares available for grant (in shares) | shares</t>
  </si>
  <si>
    <t>Omnibus Incentive Plan 2012</t>
  </si>
  <si>
    <t>Share-Based Compensation - Option Activity and Information about Options Outstanding (Details) $ / shares in Units, $ in Millions</t>
  </si>
  <si>
    <t>Apr. 01, 2017USD ($)$ / sharesshares</t>
  </si>
  <si>
    <t>Number of Options</t>
  </si>
  <si>
    <t>Outstanding at beginning of period (in shares) | shares</t>
  </si>
  <si>
    <t>Granted (in shares) | shares</t>
  </si>
  <si>
    <t>Exercised (in shares) | shares</t>
  </si>
  <si>
    <t>Canceled/forfeited (in shares) | shares</t>
  </si>
  <si>
    <t>Outstanding at end of period (in shares) | shares</t>
  </si>
  <si>
    <t>Vested or expected to vest at end of period (in shares) | shares</t>
  </si>
  <si>
    <t>Vested and exercisable at end of period (in shares) | shares</t>
  </si>
  <si>
    <t>Weighted Average Exercise Price</t>
  </si>
  <si>
    <t>Outstanding at beginning of period (in dollars per share) | $ / shares</t>
  </si>
  <si>
    <t>Granted (in dollars per share) | $ / shares</t>
  </si>
  <si>
    <t>Exercised (in dollars per share) | $ / shares</t>
  </si>
  <si>
    <t>Canceled/forfeited (in dollars per share) | $ / shares</t>
  </si>
  <si>
    <t>Outstanding at end of period (in dollars per share) | $ / shares</t>
  </si>
  <si>
    <t>Vested or expected to vest at end of period (in dollars per share) | $ / shares</t>
  </si>
  <si>
    <t>Vested and exercisable at end of period (in dollars per share) | $ / shares</t>
  </si>
  <si>
    <t>Weighted Average Remaining Contractual Life</t>
  </si>
  <si>
    <t>Outstanding at end of period (in years)</t>
  </si>
  <si>
    <t>3 years 3 months 14 days</t>
  </si>
  <si>
    <t>Vested or expected to vest at end of period (in years)</t>
  </si>
  <si>
    <t>Vested and exercisable at end of period (in years)</t>
  </si>
  <si>
    <t>2 years 11 months 12 days</t>
  </si>
  <si>
    <t>Aggregate Intrinsic Value</t>
  </si>
  <si>
    <t>Outstanding at end of period | $</t>
  </si>
  <si>
    <t>Vested and exercisable at end of period | $</t>
  </si>
  <si>
    <t>Share-Based Compensation - Assumptions Used to Estimate Fair Value of Options (Details) - Stock options</t>
  </si>
  <si>
    <t>Expected dividend yield (as a percent)</t>
  </si>
  <si>
    <t>Volatility factor (as a percent)</t>
  </si>
  <si>
    <t>30.10%</t>
  </si>
  <si>
    <t>31.10%</t>
  </si>
  <si>
    <t>33.20%</t>
  </si>
  <si>
    <t>Weighted average risk-free interest rate (as a percent)</t>
  </si>
  <si>
    <t>1.10%</t>
  </si>
  <si>
    <t>1.60%</t>
  </si>
  <si>
    <t>Expected life of option</t>
  </si>
  <si>
    <t>Share-Based Compensation - Restricted Shares and Restricted Share Units (Details)</t>
  </si>
  <si>
    <t>Apr. 01, 2017$ / sharesshares</t>
  </si>
  <si>
    <t>Number of Unvested Restricted Shares/Units</t>
  </si>
  <si>
    <t>Unvested at beginning of period (in shares) | shares</t>
  </si>
  <si>
    <t>Vested (in shares) | shares</t>
  </si>
  <si>
    <t>Unvested at end of period (in shares) | shares</t>
  </si>
  <si>
    <t>Weighted Average Grant Date Fair Value</t>
  </si>
  <si>
    <t>Unvested at beginning of period (in dollars per share) | $ / shares</t>
  </si>
  <si>
    <t>Vested (in dollars per share) | $ / shares</t>
  </si>
  <si>
    <t>Unvested at end of period (in dollars per share) | $ / shares</t>
  </si>
  <si>
    <t>Service-based RSU's</t>
  </si>
  <si>
    <t>Increase due to performance condition (in shares) | shares</t>
  </si>
  <si>
    <t>Increase due to performance condition (in dollars per share) | $ / shares</t>
  </si>
  <si>
    <t>Performance-based RSU's</t>
  </si>
  <si>
    <t>Share-Based Compensation - Compensation Expense (Details) - USD ($) $ in Millions</t>
  </si>
  <si>
    <t>Share-based compensation expense</t>
  </si>
  <si>
    <t>Tax benefits related to share-based compensation expense</t>
  </si>
  <si>
    <t>Taxes - Income Before Provision for Income Taxes (Details) - USD ($) $ in Millions</t>
  </si>
  <si>
    <t>U.S.</t>
  </si>
  <si>
    <t>Non-U.S.</t>
  </si>
  <si>
    <t>Taxes - Provision for Income Taxes (Details) - USD ($) $ in Millions</t>
  </si>
  <si>
    <t>Current</t>
  </si>
  <si>
    <t>U.S. Federal</t>
  </si>
  <si>
    <t>U.S. State</t>
  </si>
  <si>
    <t>Total current</t>
  </si>
  <si>
    <t>Deferred</t>
  </si>
  <si>
    <t>Total deferred</t>
  </si>
  <si>
    <t>Total provision for income taxes</t>
  </si>
  <si>
    <t>Taxes - Significant Differences Between United States Federal Statutory Tax Rate and Company's Effective Tax Rate (Details)</t>
  </si>
  <si>
    <t>Provision for income taxes at the U.K. (2017), U.S. (2015-2016) statutory tax rate</t>
  </si>
  <si>
    <t>35.00%</t>
  </si>
  <si>
    <t>State and local income taxes, net of federal benefit</t>
  </si>
  <si>
    <t>1.30%</t>
  </si>
  <si>
    <t>1.20%</t>
  </si>
  <si>
    <t>2.40%</t>
  </si>
  <si>
    <t>Effects of global financing arrangements</t>
  </si>
  <si>
    <t>(13.70%)</t>
  </si>
  <si>
    <t>(2.80%)</t>
  </si>
  <si>
    <t>Differences in tax effects on foreign income</t>
  </si>
  <si>
    <t>11.10%</t>
  </si>
  <si>
    <t>(5.10%)</t>
  </si>
  <si>
    <t>(5.40%)</t>
  </si>
  <si>
    <t>Foreign tax credit</t>
  </si>
  <si>
    <t>0.30%</t>
  </si>
  <si>
    <t>(0.20%)</t>
  </si>
  <si>
    <t>(0.40%)</t>
  </si>
  <si>
    <t>Liability for uncertain tax positions</t>
  </si>
  <si>
    <t>0.20%</t>
  </si>
  <si>
    <t>Effect of changes in valuation allowances on deferred tax assets</t>
  </si>
  <si>
    <t>(0.10%)</t>
  </si>
  <si>
    <t>0.40%</t>
  </si>
  <si>
    <t>0.60%</t>
  </si>
  <si>
    <t>0.90%</t>
  </si>
  <si>
    <t>Effective tax rate</t>
  </si>
  <si>
    <t>19.90%</t>
  </si>
  <si>
    <t>28.50%</t>
  </si>
  <si>
    <t>29.80%</t>
  </si>
  <si>
    <t>Taxes - Significant Components of Deferred Tax Assets (Liabilities) (Details) - USD ($) $ in Millions</t>
  </si>
  <si>
    <t>Payroll related accruals</t>
  </si>
  <si>
    <t>Net operating loss carryforwards</t>
  </si>
  <si>
    <t>Stock compensation</t>
  </si>
  <si>
    <t>Sales allowances</t>
  </si>
  <si>
    <t>Total deferred tax assets, gross</t>
  </si>
  <si>
    <t>Valuation allowance</t>
  </si>
  <si>
    <t>Total deferred tax assets</t>
  </si>
  <si>
    <t>Goodwill and intangibles</t>
  </si>
  <si>
    <t>Depreciation</t>
  </si>
  <si>
    <t>Total deferred tax liabilities</t>
  </si>
  <si>
    <t>Net deferred tax (liabilities)</t>
  </si>
  <si>
    <t>Net deferred tax assets</t>
  </si>
  <si>
    <t>Taxes - Additional Information (Details) - USD ($) $ in Millions</t>
  </si>
  <si>
    <t>Income Tax [Line Items]</t>
  </si>
  <si>
    <t>Increase in deferred tax valuation allowance</t>
  </si>
  <si>
    <t>Valuation allowance released</t>
  </si>
  <si>
    <t>Accrued liability for uncertain tax positions</t>
  </si>
  <si>
    <t>Unrecognized tax benefits</t>
  </si>
  <si>
    <t>Interest on unrecognized tax benefits</t>
  </si>
  <si>
    <t>Decrease in unrecognized tax benefits reasonably possible</t>
  </si>
  <si>
    <t>Undistributed earnings</t>
  </si>
  <si>
    <t>Foreign Tax Authority</t>
  </si>
  <si>
    <t>Operating loss carry forward expiration year</t>
  </si>
  <si>
    <t>Taxes - Reconciliation of Beginning and Ending Amounts of Unrecognized Tax Benefits Excluding Accrued Interest (Details) - USD ($) $ in Millions</t>
  </si>
  <si>
    <t>Reconciliation of Unrecognized Tax Benefits, Excluding Amounts Pertaining to Examined Tax Returns [Roll Forward]</t>
  </si>
  <si>
    <t>Unrecognized tax benefits beginning balance</t>
  </si>
  <si>
    <t>Additions related to prior period tax positions</t>
  </si>
  <si>
    <t>Additions related to current period tax positions</t>
  </si>
  <si>
    <t>Decreases from prior period positions</t>
  </si>
  <si>
    <t>Decreases related to audit settlements</t>
  </si>
  <si>
    <t>Unrecognized tax benefits ending balance</t>
  </si>
  <si>
    <t>Retirement Plans - Additional Information (Details) - USD ($) $ in Millions</t>
  </si>
  <si>
    <t>Defined contribution plan, service period for eligibility</t>
  </si>
  <si>
    <t>3 months</t>
  </si>
  <si>
    <t>Expenses recognized for defined contribution plans</t>
  </si>
  <si>
    <t>Segment Information - Additional Information (Details) $ in Millions</t>
  </si>
  <si>
    <t>Apr. 01, 2017USD ($)Segment</t>
  </si>
  <si>
    <t>Segment Reporting Information [Line Items]</t>
  </si>
  <si>
    <t>Number of operating segments | Segment</t>
  </si>
  <si>
    <t>Segment Information - Key Performance Information of Reportable Segments (Details) - USD ($) $ in Millions</t>
  </si>
  <si>
    <t>Segment Information - Depreciation and Amortization Expense for Each Segment (Details) - USD ($) $ in Millions</t>
  </si>
  <si>
    <t>Segment Information - Impairment Charges by Asset Type (Details) - USD ($) $ in Millions</t>
  </si>
  <si>
    <t>Operating segments | Retail</t>
  </si>
  <si>
    <t>Operating segments | Wholesale</t>
  </si>
  <si>
    <t>Corporate</t>
  </si>
  <si>
    <t>Segment Information - Total Revenue (as Recognized Based on Country of Origin), and Long-Lived Assets by Geographic Location (Details) - USD ($) $ in Millions</t>
  </si>
  <si>
    <t>Revenues from External Customers and Long-Lived Assets [Line Items]</t>
  </si>
  <si>
    <t>Revenue</t>
  </si>
  <si>
    <t>Long-lived assets</t>
  </si>
  <si>
    <t>North America (U.S., Canada and Latin America)</t>
  </si>
  <si>
    <t>United States</t>
  </si>
  <si>
    <t>Europe</t>
  </si>
  <si>
    <t>Asia</t>
  </si>
  <si>
    <t>Segment Information - Net Revenues by Major Product Category (Details) - USD ($) $ in Millions</t>
  </si>
  <si>
    <t>Revenue from External Customer [Line Items]</t>
  </si>
  <si>
    <t>Product Concentration Risk | Net sales</t>
  </si>
  <si>
    <t>Accessories | Product Concentration Risk | Net sales</t>
  </si>
  <si>
    <t>% of Total</t>
  </si>
  <si>
    <t>70.40%</t>
  </si>
  <si>
    <t>70.10%</t>
  </si>
  <si>
    <t>68.40%</t>
  </si>
  <si>
    <t>Apparel | Product Concentration Risk | Net sales</t>
  </si>
  <si>
    <t>12.50%</t>
  </si>
  <si>
    <t>12.00%</t>
  </si>
  <si>
    <t>13.10%</t>
  </si>
  <si>
    <t>Footwear | Product Concentration Risk | Net sales</t>
  </si>
  <si>
    <t>10.60%</t>
  </si>
  <si>
    <t>10.80%</t>
  </si>
  <si>
    <t>10.50%</t>
  </si>
  <si>
    <t>Licensed product | Product Concentration Risk | Net sales</t>
  </si>
  <si>
    <t>6.50%</t>
  </si>
  <si>
    <t>7.10%</t>
  </si>
  <si>
    <t>8.00%</t>
  </si>
  <si>
    <t>Related Party Transactions - Additional Information (Details) - USD ($) $ in Millions</t>
  </si>
  <si>
    <t>Nov. 25, 2014</t>
  </si>
  <si>
    <t>Oct. 24, 2014</t>
  </si>
  <si>
    <t>Related Party Transaction [Line Items]</t>
  </si>
  <si>
    <t>Payments to acquire property and equipment</t>
  </si>
  <si>
    <t>Licensee</t>
  </si>
  <si>
    <t>Agreements between the Company and Far East Holdings Limited expiry date</t>
  </si>
  <si>
    <t>Mar. 31,
		2041</t>
  </si>
  <si>
    <t>Royalties earned</t>
  </si>
  <si>
    <t>Net sales related to inventory items by Licensees</t>
  </si>
  <si>
    <t>Accounts receivable from licensee</t>
  </si>
  <si>
    <t>Aircraft Chartered From Former Director</t>
  </si>
  <si>
    <t>Amount charged to operating expenses</t>
  </si>
  <si>
    <t>Manufacturer Owned by Former Director</t>
  </si>
  <si>
    <t>Purchases from related party</t>
  </si>
  <si>
    <t>Related Party, Long-term Loan | Affiliated Entity</t>
  </si>
  <si>
    <t>Due to related parties</t>
  </si>
  <si>
    <t>Related party transaction rate</t>
  </si>
  <si>
    <t>5.00%</t>
  </si>
  <si>
    <t>Related Party, Supplier | Immediate Family Member of Management or Principal Owner</t>
  </si>
  <si>
    <t>Selected Quarterly Financial Information - Summary of Quarterly Results (Details) - USD ($) $ in Millions</t>
  </si>
  <si>
    <t>Income (loss) from operations</t>
  </si>
  <si>
    <t>Greater China business</t>
  </si>
  <si>
    <t>Subsequent Events (Details) - Subsequent event $ in Millions</t>
  </si>
  <si>
    <t>May 31, 2017USD ($)Store</t>
  </si>
  <si>
    <t>Subsequent Event [Line Items]</t>
  </si>
  <si>
    <t>Anticipated annual savings</t>
  </si>
  <si>
    <t>Minimum</t>
  </si>
  <si>
    <t>Number of stores expected to close | Store</t>
  </si>
  <si>
    <t>Restructuring charg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307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5839126</v>
      </c>
    </row>
    <row r="18" spans="1:4">
      <c r="A18" s="4" t="s">
        <v>30</v>
      </c>
      <c r="D18" s="6" t="n">
        <v>7374518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7.7</v>
      </c>
      <c r="C3" s="6" t="n">
        <v>702</v>
      </c>
    </row>
    <row r="4" spans="1:3">
      <c r="A4" s="4" t="s">
        <v>35</v>
      </c>
      <c r="B4" s="8" t="n">
        <v>265.8</v>
      </c>
      <c r="C4" s="8" t="n">
        <v>307.9</v>
      </c>
    </row>
    <row r="5" spans="1:3">
      <c r="A5" s="4" t="s">
        <v>36</v>
      </c>
      <c r="B5" s="8" t="n">
        <v>549.3</v>
      </c>
      <c r="C5" s="8" t="n">
        <v>546.8</v>
      </c>
    </row>
    <row r="6" spans="1:3">
      <c r="A6" s="4" t="s">
        <v>37</v>
      </c>
      <c r="B6" s="8" t="n">
        <v>121.9</v>
      </c>
      <c r="C6" s="8" t="n">
        <v>113.1</v>
      </c>
    </row>
    <row r="7" spans="1:3">
      <c r="A7" s="4" t="s">
        <v>38</v>
      </c>
      <c r="B7" s="8" t="n">
        <v>1164.7</v>
      </c>
      <c r="C7" s="8" t="n">
        <v>1669.8</v>
      </c>
    </row>
    <row r="8" spans="1:3">
      <c r="A8" s="4" t="s">
        <v>39</v>
      </c>
      <c r="B8" s="8" t="n">
        <v>591.5</v>
      </c>
      <c r="C8" s="8" t="n">
        <v>758.2</v>
      </c>
    </row>
    <row r="9" spans="1:3">
      <c r="A9" s="4" t="s">
        <v>40</v>
      </c>
      <c r="B9" s="8" t="n">
        <v>418.1</v>
      </c>
      <c r="C9" s="8" t="n">
        <v>67.40000000000001</v>
      </c>
    </row>
    <row r="10" spans="1:3">
      <c r="A10" s="4" t="s">
        <v>41</v>
      </c>
      <c r="B10" s="8" t="n">
        <v>119.7</v>
      </c>
      <c r="C10" s="8" t="n">
        <v>23.2</v>
      </c>
    </row>
    <row r="11" spans="1:3">
      <c r="A11" s="4" t="s">
        <v>42</v>
      </c>
      <c r="B11" s="8" t="n">
        <v>73.3</v>
      </c>
      <c r="C11" s="8" t="n">
        <v>24.5</v>
      </c>
    </row>
    <row r="12" spans="1:3">
      <c r="A12" s="4" t="s">
        <v>43</v>
      </c>
      <c r="B12" s="8" t="n">
        <v>42.3</v>
      </c>
      <c r="C12" s="8" t="n">
        <v>23.7</v>
      </c>
    </row>
    <row r="13" spans="1:3">
      <c r="A13" s="4" t="s">
        <v>44</v>
      </c>
      <c r="B13" s="8" t="n">
        <v>2409.6</v>
      </c>
      <c r="C13" s="8" t="n">
        <v>2566.8</v>
      </c>
    </row>
    <row r="14" spans="1:3">
      <c r="A14" s="3" t="s">
        <v>45</v>
      </c>
    </row>
    <row r="15" spans="1:3">
      <c r="A15" s="4" t="s">
        <v>46</v>
      </c>
      <c r="B15" s="8" t="n">
        <v>176.3</v>
      </c>
      <c r="C15" s="8" t="n">
        <v>131.4</v>
      </c>
    </row>
    <row r="16" spans="1:3">
      <c r="A16" s="4" t="s">
        <v>47</v>
      </c>
      <c r="B16" s="8" t="n">
        <v>61.1</v>
      </c>
      <c r="C16" s="8" t="n">
        <v>59.7</v>
      </c>
    </row>
    <row r="17" spans="1:3">
      <c r="A17" s="4" t="s">
        <v>48</v>
      </c>
      <c r="B17" s="8" t="n">
        <v>60.3</v>
      </c>
      <c r="C17" s="8" t="n">
        <v>51.6</v>
      </c>
    </row>
    <row r="18" spans="1:3">
      <c r="A18" s="4" t="s">
        <v>49</v>
      </c>
      <c r="B18" s="8" t="n">
        <v>133.1</v>
      </c>
      <c r="C18" s="5" t="n">
        <v>0</v>
      </c>
    </row>
    <row r="19" spans="1:3">
      <c r="A19" s="4" t="s">
        <v>50</v>
      </c>
      <c r="B19" s="5" t="n">
        <v>135</v>
      </c>
      <c r="C19" s="8" t="n">
        <v>192.8</v>
      </c>
    </row>
    <row r="20" spans="1:3">
      <c r="A20" s="4" t="s">
        <v>51</v>
      </c>
      <c r="B20" s="8" t="n">
        <v>565.8</v>
      </c>
      <c r="C20" s="8" t="n">
        <v>435.5</v>
      </c>
    </row>
    <row r="21" spans="1:3">
      <c r="A21" s="4" t="s">
        <v>52</v>
      </c>
      <c r="B21" s="8" t="n">
        <v>137.8</v>
      </c>
      <c r="C21" s="8" t="n">
        <v>106.4</v>
      </c>
    </row>
    <row r="22" spans="1:3">
      <c r="A22" s="4" t="s">
        <v>53</v>
      </c>
      <c r="B22" s="5" t="n">
        <v>80</v>
      </c>
      <c r="C22" s="8" t="n">
        <v>3.5</v>
      </c>
    </row>
    <row r="23" spans="1:3">
      <c r="A23" s="4" t="s">
        <v>54</v>
      </c>
      <c r="B23" s="5" t="n">
        <v>0</v>
      </c>
      <c r="C23" s="8" t="n">
        <v>2.3</v>
      </c>
    </row>
    <row r="24" spans="1:3">
      <c r="A24" s="4" t="s">
        <v>55</v>
      </c>
      <c r="B24" s="5" t="n">
        <v>31</v>
      </c>
      <c r="C24" s="8" t="n">
        <v>19.6</v>
      </c>
    </row>
    <row r="25" spans="1:3">
      <c r="A25" s="4" t="s">
        <v>56</v>
      </c>
      <c r="B25" s="8" t="n">
        <v>814.6</v>
      </c>
      <c r="C25" s="8" t="n">
        <v>567.3</v>
      </c>
    </row>
    <row r="26" spans="1:3">
      <c r="A26" s="4" t="s">
        <v>57</v>
      </c>
      <c r="B26" s="4" t="s">
        <v>58</v>
      </c>
      <c r="C26" s="4" t="s">
        <v>58</v>
      </c>
    </row>
    <row r="27" spans="1:3">
      <c r="A27" s="3" t="s">
        <v>59</v>
      </c>
    </row>
    <row r="28" spans="1:3">
      <c r="A28" s="4" t="s">
        <v>60</v>
      </c>
      <c r="B28" s="5" t="n">
        <v>0</v>
      </c>
      <c r="C28" s="5" t="n">
        <v>0</v>
      </c>
    </row>
    <row r="29" spans="1:3">
      <c r="A29" s="4" t="s">
        <v>61</v>
      </c>
      <c r="B29" s="8" t="n">
        <v>-2654.9</v>
      </c>
      <c r="C29" s="8" t="n">
        <v>-1650.1</v>
      </c>
    </row>
    <row r="30" spans="1:3">
      <c r="A30" s="4" t="s">
        <v>62</v>
      </c>
      <c r="B30" s="8" t="n">
        <v>767.8</v>
      </c>
      <c r="C30" s="8" t="n">
        <v>718.9</v>
      </c>
    </row>
    <row r="31" spans="1:3">
      <c r="A31" s="4" t="s">
        <v>63</v>
      </c>
      <c r="B31" s="8" t="n">
        <v>-80.59999999999999</v>
      </c>
      <c r="C31" s="8" t="n">
        <v>-80.90000000000001</v>
      </c>
    </row>
    <row r="32" spans="1:3">
      <c r="A32" s="4" t="s">
        <v>64</v>
      </c>
      <c r="B32" s="8" t="n">
        <v>3560.3</v>
      </c>
      <c r="C32" s="8" t="n">
        <v>3007.8</v>
      </c>
    </row>
    <row r="33" spans="1:3">
      <c r="A33" s="4" t="s">
        <v>65</v>
      </c>
      <c r="B33" s="8" t="n">
        <v>1592.6</v>
      </c>
      <c r="C33" s="8" t="n">
        <v>1995.7</v>
      </c>
    </row>
    <row r="34" spans="1:3">
      <c r="A34" s="4" t="s">
        <v>66</v>
      </c>
      <c r="B34" s="8" t="n">
        <v>2.4</v>
      </c>
      <c r="C34" s="8" t="n">
        <v>3.8</v>
      </c>
    </row>
    <row r="35" spans="1:3">
      <c r="A35" s="4" t="s">
        <v>67</v>
      </c>
      <c r="B35" s="5" t="n">
        <v>1595</v>
      </c>
      <c r="C35" s="8" t="n">
        <v>1999.5</v>
      </c>
    </row>
    <row r="36" spans="1:3">
      <c r="A36" s="4" t="s">
        <v>68</v>
      </c>
      <c r="B36" s="7" t="n">
        <v>2409.6</v>
      </c>
      <c r="C36" s="7" t="n">
        <v>2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213</v>
      </c>
    </row>
    <row r="4" spans="1:2">
      <c r="A4" s="4" t="s">
        <v>1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36</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41</v>
      </c>
      <c r="B16" s="4" t="s">
        <v>261</v>
      </c>
    </row>
    <row r="17" spans="1:2">
      <c r="A17" s="4" t="s">
        <v>262</v>
      </c>
      <c r="B17" s="4" t="s">
        <v>263</v>
      </c>
    </row>
    <row r="18" spans="1:2">
      <c r="A18" s="4" t="s">
        <v>264</v>
      </c>
      <c r="B18" s="4" t="s">
        <v>265</v>
      </c>
    </row>
    <row r="19" spans="1:2">
      <c r="A19" s="4" t="s">
        <v>266</v>
      </c>
      <c r="B19" s="4" t="s">
        <v>267</v>
      </c>
    </row>
    <row r="20" spans="1:2">
      <c r="A20" s="4" t="s">
        <v>209</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185</v>
      </c>
      <c r="B2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0</v>
      </c>
      <c r="C3" s="6" t="n">
        <v>0</v>
      </c>
    </row>
    <row r="4" spans="1:3">
      <c r="A4" s="4" t="s">
        <v>72</v>
      </c>
      <c r="B4" s="5" t="n">
        <v>650000000</v>
      </c>
      <c r="C4" s="5" t="n">
        <v>650000000</v>
      </c>
    </row>
    <row r="5" spans="1:3">
      <c r="A5" s="4" t="s">
        <v>73</v>
      </c>
      <c r="B5" s="5" t="n">
        <v>209332493</v>
      </c>
      <c r="C5" s="5" t="n">
        <v>208084175</v>
      </c>
    </row>
    <row r="6" spans="1:3">
      <c r="A6" s="4" t="s">
        <v>74</v>
      </c>
      <c r="B6" s="5" t="n">
        <v>155833304</v>
      </c>
      <c r="C6" s="5" t="n">
        <v>176441891</v>
      </c>
    </row>
    <row r="7" spans="1:3">
      <c r="A7" s="4" t="s">
        <v>75</v>
      </c>
      <c r="B7" s="5" t="n">
        <v>53499189</v>
      </c>
      <c r="C7" s="5" t="n">
        <v>31642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c r="B6" s="4" t="s">
        <v>291</v>
      </c>
    </row>
    <row r="7" spans="1:2">
      <c r="A7" s="4" t="s">
        <v>292</v>
      </c>
    </row>
    <row r="8" spans="1:2">
      <c r="A8" s="3" t="s">
        <v>287</v>
      </c>
    </row>
    <row r="9" spans="1:2">
      <c r="A9" s="4" t="s">
        <v>288</v>
      </c>
      <c r="B9" s="4" t="s">
        <v>293</v>
      </c>
    </row>
    <row r="10" spans="1:2">
      <c r="A10" s="4" t="s">
        <v>294</v>
      </c>
    </row>
    <row r="11" spans="1:2">
      <c r="A11" s="3" t="s">
        <v>287</v>
      </c>
    </row>
    <row r="12" spans="1:2">
      <c r="A12" s="4" t="s">
        <v>288</v>
      </c>
      <c r="B12"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186</v>
      </c>
    </row>
    <row r="4" spans="1:2">
      <c r="A4" s="4" t="s">
        <v>18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2</v>
      </c>
    </row>
    <row r="4" spans="1:2">
      <c r="A4" s="4" t="s">
        <v>191</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347.9</v>
      </c>
      <c r="C4" s="7" t="n">
        <v>4538.8</v>
      </c>
      <c r="D4" s="7" t="n">
        <v>4199.7</v>
      </c>
    </row>
    <row r="5" spans="1:4">
      <c r="A5" s="4" t="s">
        <v>80</v>
      </c>
      <c r="B5" s="8" t="n">
        <v>145.8</v>
      </c>
      <c r="C5" s="8" t="n">
        <v>173.3</v>
      </c>
      <c r="D5" s="8" t="n">
        <v>171.8</v>
      </c>
    </row>
    <row r="6" spans="1:4">
      <c r="A6" s="4" t="s">
        <v>81</v>
      </c>
      <c r="B6" s="8" t="n">
        <v>4493.7</v>
      </c>
      <c r="C6" s="8" t="n">
        <v>4712.1</v>
      </c>
      <c r="D6" s="8" t="n">
        <v>4371.5</v>
      </c>
    </row>
    <row r="7" spans="1:4">
      <c r="A7" s="4" t="s">
        <v>82</v>
      </c>
      <c r="B7" s="8" t="n">
        <v>1832.3</v>
      </c>
      <c r="C7" s="8" t="n">
        <v>1914.9</v>
      </c>
      <c r="D7" s="8" t="n">
        <v>1723.8</v>
      </c>
    </row>
    <row r="8" spans="1:4">
      <c r="A8" s="4" t="s">
        <v>83</v>
      </c>
      <c r="B8" s="8" t="n">
        <v>2661.4</v>
      </c>
      <c r="C8" s="8" t="n">
        <v>2797.2</v>
      </c>
      <c r="D8" s="8" t="n">
        <v>2647.7</v>
      </c>
    </row>
    <row r="9" spans="1:4">
      <c r="A9" s="4" t="s">
        <v>84</v>
      </c>
      <c r="B9" s="8" t="n">
        <v>1552.5</v>
      </c>
      <c r="C9" s="5" t="n">
        <v>1428</v>
      </c>
      <c r="D9" s="8" t="n">
        <v>1251.5</v>
      </c>
    </row>
    <row r="10" spans="1:4">
      <c r="A10" s="4" t="s">
        <v>85</v>
      </c>
      <c r="B10" s="8" t="n">
        <v>219.8</v>
      </c>
      <c r="C10" s="8" t="n">
        <v>183.2</v>
      </c>
      <c r="D10" s="8" t="n">
        <v>138.4</v>
      </c>
    </row>
    <row r="11" spans="1:4">
      <c r="A11" s="4" t="s">
        <v>86</v>
      </c>
      <c r="B11" s="8" t="n">
        <v>199.2</v>
      </c>
      <c r="C11" s="8" t="n">
        <v>10.9</v>
      </c>
      <c r="D11" s="8" t="n">
        <v>0.8</v>
      </c>
    </row>
    <row r="12" spans="1:4">
      <c r="A12" s="4" t="s">
        <v>87</v>
      </c>
      <c r="B12" s="8" t="n">
        <v>1971.5</v>
      </c>
      <c r="C12" s="8" t="n">
        <v>1622.1</v>
      </c>
      <c r="D12" s="8" t="n">
        <v>1390.7</v>
      </c>
    </row>
    <row r="13" spans="1:4">
      <c r="A13" s="4" t="s">
        <v>88</v>
      </c>
      <c r="B13" s="8" t="n">
        <v>689.9</v>
      </c>
      <c r="C13" s="8" t="n">
        <v>1175.1</v>
      </c>
      <c r="D13" s="5" t="n">
        <v>1257</v>
      </c>
    </row>
    <row r="14" spans="1:4">
      <c r="A14" s="4" t="s">
        <v>89</v>
      </c>
      <c r="B14" s="8" t="n">
        <v>-5.4</v>
      </c>
      <c r="C14" s="8" t="n">
        <v>-3.7</v>
      </c>
      <c r="D14" s="8" t="n">
        <v>-1.6</v>
      </c>
    </row>
    <row r="15" spans="1:4">
      <c r="A15" s="4" t="s">
        <v>90</v>
      </c>
      <c r="B15" s="8" t="n">
        <v>4.1</v>
      </c>
      <c r="C15" s="8" t="n">
        <v>1.7</v>
      </c>
      <c r="D15" s="8" t="n">
        <v>0.2</v>
      </c>
    </row>
    <row r="16" spans="1:4">
      <c r="A16" s="4" t="s">
        <v>91</v>
      </c>
      <c r="B16" s="8" t="n">
        <v>2.6</v>
      </c>
      <c r="C16" s="8" t="n">
        <v>4.8</v>
      </c>
      <c r="D16" s="8" t="n">
        <v>2.6</v>
      </c>
    </row>
    <row r="17" spans="1:4">
      <c r="A17" s="4" t="s">
        <v>92</v>
      </c>
      <c r="B17" s="8" t="n">
        <v>688.6</v>
      </c>
      <c r="C17" s="8" t="n">
        <v>1172.3</v>
      </c>
      <c r="D17" s="8" t="n">
        <v>1255.8</v>
      </c>
    </row>
    <row r="18" spans="1:4">
      <c r="A18" s="4" t="s">
        <v>93</v>
      </c>
      <c r="B18" s="8" t="n">
        <v>137.1</v>
      </c>
      <c r="C18" s="8" t="n">
        <v>334.6</v>
      </c>
      <c r="D18" s="8" t="n">
        <v>374.8</v>
      </c>
    </row>
    <row r="19" spans="1:4">
      <c r="A19" s="4" t="s">
        <v>94</v>
      </c>
      <c r="B19" s="8" t="n">
        <v>551.5</v>
      </c>
      <c r="C19" s="8" t="n">
        <v>837.7</v>
      </c>
      <c r="D19" s="5" t="n">
        <v>881</v>
      </c>
    </row>
    <row r="20" spans="1:4">
      <c r="A20" s="4" t="s">
        <v>95</v>
      </c>
      <c r="B20" s="5" t="n">
        <v>-1</v>
      </c>
      <c r="C20" s="8" t="n">
        <v>-1.4</v>
      </c>
      <c r="D20" s="5" t="n">
        <v>0</v>
      </c>
    </row>
    <row r="21" spans="1:4">
      <c r="A21" s="4" t="s">
        <v>96</v>
      </c>
      <c r="B21" s="7" t="n">
        <v>552.5</v>
      </c>
      <c r="C21" s="7" t="n">
        <v>839.1</v>
      </c>
      <c r="D21" s="6" t="n">
        <v>881</v>
      </c>
    </row>
    <row r="22" spans="1:4">
      <c r="A22" s="3" t="s">
        <v>97</v>
      </c>
    </row>
    <row r="23" spans="1:4">
      <c r="A23" s="4" t="s">
        <v>98</v>
      </c>
      <c r="B23" s="5" t="n">
        <v>165986733</v>
      </c>
      <c r="C23" s="5" t="n">
        <v>186293295</v>
      </c>
      <c r="D23" s="5" t="n">
        <v>202680572</v>
      </c>
    </row>
    <row r="24" spans="1:4">
      <c r="A24" s="4" t="s">
        <v>99</v>
      </c>
      <c r="B24" s="5" t="n">
        <v>168123813</v>
      </c>
      <c r="C24" s="5" t="n">
        <v>189054289</v>
      </c>
      <c r="D24" s="5" t="n">
        <v>205865769</v>
      </c>
    </row>
    <row r="25" spans="1:4">
      <c r="A25" s="3" t="s">
        <v>100</v>
      </c>
    </row>
    <row r="26" spans="1:4">
      <c r="A26" s="4" t="s">
        <v>101</v>
      </c>
      <c r="B26" s="9" t="n">
        <v>3.33</v>
      </c>
      <c r="C26" s="9" t="n">
        <v>4.5</v>
      </c>
      <c r="D26" s="9" t="n">
        <v>4.35</v>
      </c>
    </row>
    <row r="27" spans="1:4">
      <c r="A27" s="4" t="s">
        <v>102</v>
      </c>
      <c r="B27" s="9" t="n">
        <v>3.29</v>
      </c>
      <c r="C27" s="9" t="n">
        <v>4.44</v>
      </c>
      <c r="D27" s="9" t="n">
        <v>4.28</v>
      </c>
    </row>
    <row r="28" spans="1:4">
      <c r="A28" s="3" t="s">
        <v>103</v>
      </c>
    </row>
    <row r="29" spans="1:4">
      <c r="A29" s="4" t="s">
        <v>94</v>
      </c>
      <c r="B29" s="7" t="n">
        <v>551.5</v>
      </c>
      <c r="C29" s="7" t="n">
        <v>837.7</v>
      </c>
      <c r="D29" s="6" t="n">
        <v>881</v>
      </c>
    </row>
    <row r="30" spans="1:4">
      <c r="A30" s="4" t="s">
        <v>104</v>
      </c>
      <c r="B30" s="8" t="n">
        <v>-8.800000000000001</v>
      </c>
      <c r="C30" s="8" t="n">
        <v>18.5</v>
      </c>
      <c r="D30" s="8" t="n">
        <v>-91.3</v>
      </c>
    </row>
    <row r="31" spans="1:4">
      <c r="A31" s="4" t="s">
        <v>105</v>
      </c>
      <c r="B31" s="8" t="n">
        <v>8.699999999999999</v>
      </c>
      <c r="C31" s="8" t="n">
        <v>-32.5</v>
      </c>
      <c r="D31" s="8" t="n">
        <v>30.9</v>
      </c>
    </row>
    <row r="32" spans="1:4">
      <c r="A32" s="4" t="s">
        <v>106</v>
      </c>
      <c r="B32" s="8" t="n">
        <v>551.4</v>
      </c>
      <c r="C32" s="8" t="n">
        <v>823.7</v>
      </c>
      <c r="D32" s="8" t="n">
        <v>820.6</v>
      </c>
    </row>
    <row r="33" spans="1:4">
      <c r="A33" s="4" t="s">
        <v>95</v>
      </c>
      <c r="B33" s="5" t="n">
        <v>-1</v>
      </c>
      <c r="C33" s="8" t="n">
        <v>-1.4</v>
      </c>
      <c r="D33" s="5" t="n">
        <v>0</v>
      </c>
    </row>
    <row r="34" spans="1:4">
      <c r="A34" s="4" t="s">
        <v>107</v>
      </c>
      <c r="B34" s="8" t="n">
        <v>-0.4</v>
      </c>
      <c r="C34" s="8" t="n">
        <v>0.1</v>
      </c>
      <c r="D34" s="5" t="n">
        <v>0</v>
      </c>
    </row>
    <row r="35" spans="1:4">
      <c r="A35" s="4" t="s">
        <v>108</v>
      </c>
      <c r="B35" s="7" t="n">
        <v>552.8</v>
      </c>
      <c r="C35" s="6" t="n">
        <v>825</v>
      </c>
      <c r="D35" s="7" t="n">
        <v>8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3"/>
  </cols>
  <sheetData>
    <row r="1" spans="1:2">
      <c r="A1" s="1" t="s">
        <v>366</v>
      </c>
      <c r="B1" s="2" t="s">
        <v>367</v>
      </c>
    </row>
    <row r="2" spans="1:2">
      <c r="A2" s="4" t="s">
        <v>286</v>
      </c>
    </row>
    <row r="3" spans="1:2">
      <c r="A3" s="3" t="s">
        <v>287</v>
      </c>
    </row>
    <row r="4" spans="1:2">
      <c r="A4" s="4" t="s">
        <v>368</v>
      </c>
      <c r="B4"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7</v>
      </c>
    </row>
    <row r="3" spans="1:4">
      <c r="A3" s="4" t="s">
        <v>371</v>
      </c>
    </row>
    <row r="4" spans="1:4">
      <c r="A4" s="3" t="s">
        <v>372</v>
      </c>
    </row>
    <row r="5" spans="1:4">
      <c r="A5" s="4" t="s">
        <v>373</v>
      </c>
      <c r="B5" s="7" t="n">
        <v>4.7</v>
      </c>
      <c r="C5" s="7" t="n">
        <v>2.5</v>
      </c>
      <c r="D5" s="7" t="n">
        <v>2.3</v>
      </c>
    </row>
    <row r="6" spans="1:4">
      <c r="A6" s="4" t="s">
        <v>374</v>
      </c>
      <c r="B6" s="8" t="n">
        <v>102.4</v>
      </c>
      <c r="C6" s="8" t="n">
        <v>71.7</v>
      </c>
      <c r="D6" s="5" t="n">
        <v>57</v>
      </c>
    </row>
    <row r="7" spans="1:4">
      <c r="A7" s="4" t="s">
        <v>375</v>
      </c>
      <c r="B7" s="8" t="n">
        <v>-99.8</v>
      </c>
      <c r="C7" s="8" t="n">
        <v>-69.5</v>
      </c>
      <c r="D7" s="8" t="n">
        <v>-56.8</v>
      </c>
    </row>
    <row r="8" spans="1:4">
      <c r="A8" s="4" t="s">
        <v>376</v>
      </c>
      <c r="B8" s="8" t="n">
        <v>7.3</v>
      </c>
      <c r="C8" s="8" t="n">
        <v>4.7</v>
      </c>
      <c r="D8" s="8" t="n">
        <v>2.5</v>
      </c>
    </row>
    <row r="9" spans="1:4">
      <c r="A9" s="4" t="s">
        <v>377</v>
      </c>
    </row>
    <row r="10" spans="1:4">
      <c r="A10" s="3" t="s">
        <v>372</v>
      </c>
    </row>
    <row r="11" spans="1:4">
      <c r="A11" s="4" t="s">
        <v>373</v>
      </c>
      <c r="B11" s="8" t="n">
        <v>110.9</v>
      </c>
      <c r="C11" s="8" t="n">
        <v>87.5</v>
      </c>
      <c r="D11" s="8" t="n">
        <v>65.90000000000001</v>
      </c>
    </row>
    <row r="12" spans="1:4">
      <c r="A12" s="4" t="s">
        <v>374</v>
      </c>
      <c r="B12" s="8" t="n">
        <v>271.1</v>
      </c>
      <c r="C12" s="8" t="n">
        <v>348.4</v>
      </c>
      <c r="D12" s="5" t="n">
        <v>281</v>
      </c>
    </row>
    <row r="13" spans="1:4">
      <c r="A13" s="4" t="s">
        <v>375</v>
      </c>
      <c r="B13" s="8" t="n">
        <v>-285.3</v>
      </c>
      <c r="C13" s="5" t="n">
        <v>-325</v>
      </c>
      <c r="D13" s="8" t="n">
        <v>-259.4</v>
      </c>
    </row>
    <row r="14" spans="1:4">
      <c r="A14" s="4" t="s">
        <v>376</v>
      </c>
      <c r="B14" s="7" t="n">
        <v>96.7</v>
      </c>
      <c r="C14" s="7" t="n">
        <v>110.9</v>
      </c>
      <c r="D14" s="7" t="n">
        <v>8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78</v>
      </c>
      <c r="B1" s="2" t="s">
        <v>379</v>
      </c>
      <c r="C1" s="2" t="s">
        <v>1</v>
      </c>
    </row>
    <row r="2" spans="1:5">
      <c r="B2" s="2" t="s">
        <v>2</v>
      </c>
      <c r="C2" s="2" t="s">
        <v>2</v>
      </c>
      <c r="D2" s="2" t="s">
        <v>32</v>
      </c>
      <c r="E2" s="2" t="s">
        <v>77</v>
      </c>
    </row>
    <row r="3" spans="1:5">
      <c r="A3" s="3" t="s">
        <v>380</v>
      </c>
    </row>
    <row r="4" spans="1:5">
      <c r="A4" s="4" t="s">
        <v>381</v>
      </c>
      <c r="C4" s="6" t="n">
        <v>118700000</v>
      </c>
      <c r="D4" s="6" t="n">
        <v>103900000</v>
      </c>
      <c r="E4" s="6" t="n">
        <v>103600000</v>
      </c>
    </row>
    <row r="5" spans="1:5">
      <c r="A5" s="4" t="s">
        <v>382</v>
      </c>
      <c r="C5" s="5" t="n">
        <v>5400000</v>
      </c>
      <c r="D5" s="5" t="n">
        <v>7400000</v>
      </c>
      <c r="E5" s="5" t="n">
        <v>8000000</v>
      </c>
    </row>
    <row r="6" spans="1:5">
      <c r="A6" s="4" t="s">
        <v>383</v>
      </c>
      <c r="C6" s="5" t="n">
        <v>102100000</v>
      </c>
      <c r="D6" s="5" t="n">
        <v>98600000</v>
      </c>
      <c r="E6" s="5" t="n">
        <v>92600000</v>
      </c>
    </row>
    <row r="7" spans="1:5">
      <c r="A7" s="4" t="s">
        <v>384</v>
      </c>
      <c r="B7" s="6" t="n">
        <v>13900000</v>
      </c>
      <c r="C7" s="5" t="n">
        <v>13900000</v>
      </c>
      <c r="D7" s="5" t="n">
        <v>14500000</v>
      </c>
    </row>
    <row r="8" spans="1:5">
      <c r="A8" s="4" t="s">
        <v>176</v>
      </c>
      <c r="B8" s="5" t="n">
        <v>1900000</v>
      </c>
      <c r="C8" s="5" t="n">
        <v>1900000</v>
      </c>
      <c r="D8" s="5" t="n">
        <v>0</v>
      </c>
    </row>
    <row r="9" spans="1:5">
      <c r="A9" s="4" t="s">
        <v>385</v>
      </c>
      <c r="B9" s="5" t="n">
        <v>0</v>
      </c>
      <c r="C9" s="5" t="n">
        <v>0</v>
      </c>
      <c r="D9" s="5" t="n">
        <v>0</v>
      </c>
      <c r="E9" s="6" t="n">
        <v>0</v>
      </c>
    </row>
    <row r="10" spans="1:5">
      <c r="A10" s="4" t="s">
        <v>386</v>
      </c>
      <c r="C10" s="5" t="n">
        <v>3800000</v>
      </c>
    </row>
    <row r="11" spans="1:5">
      <c r="A11" s="4" t="s">
        <v>387</v>
      </c>
      <c r="B11" s="5" t="n">
        <v>3100000</v>
      </c>
      <c r="C11" s="5" t="n">
        <v>3100000</v>
      </c>
      <c r="D11" s="5" t="n">
        <v>3900000</v>
      </c>
    </row>
    <row r="12" spans="1:5">
      <c r="A12" s="4" t="s">
        <v>388</v>
      </c>
      <c r="B12" s="6" t="n">
        <v>1300000</v>
      </c>
      <c r="C12" s="6" t="n">
        <v>1300000</v>
      </c>
      <c r="D12" s="6" t="n">
        <v>400000</v>
      </c>
    </row>
    <row r="13" spans="1:5">
      <c r="A13" s="4" t="s">
        <v>389</v>
      </c>
      <c r="C13" s="5" t="n">
        <v>2034658</v>
      </c>
      <c r="D13" s="5" t="n">
        <v>2255271</v>
      </c>
      <c r="E13" s="5" t="n">
        <v>699321</v>
      </c>
    </row>
    <row r="14" spans="1:5">
      <c r="A14" s="4" t="s">
        <v>390</v>
      </c>
    </row>
    <row r="15" spans="1:5">
      <c r="A15" s="3" t="s">
        <v>380</v>
      </c>
    </row>
    <row r="16" spans="1:5">
      <c r="A16" s="4" t="s">
        <v>391</v>
      </c>
      <c r="C16" s="4" t="s">
        <v>392</v>
      </c>
    </row>
    <row r="17" spans="1:5">
      <c r="A17" s="4" t="s">
        <v>393</v>
      </c>
    </row>
    <row r="18" spans="1:5">
      <c r="A18" s="3" t="s">
        <v>380</v>
      </c>
    </row>
    <row r="19" spans="1:5">
      <c r="A19" s="4" t="s">
        <v>394</v>
      </c>
      <c r="C19" s="4" t="s">
        <v>395</v>
      </c>
    </row>
    <row r="20" spans="1:5">
      <c r="A20" s="4" t="s">
        <v>396</v>
      </c>
    </row>
    <row r="21" spans="1:5">
      <c r="A21" s="3" t="s">
        <v>380</v>
      </c>
    </row>
    <row r="22" spans="1:5">
      <c r="A22" s="4" t="s">
        <v>394</v>
      </c>
      <c r="C22" s="4" t="s">
        <v>397</v>
      </c>
    </row>
    <row r="23" spans="1:5">
      <c r="A23" s="4" t="s">
        <v>398</v>
      </c>
    </row>
    <row r="24" spans="1:5">
      <c r="A24" s="3" t="s">
        <v>380</v>
      </c>
    </row>
    <row r="25" spans="1:5">
      <c r="A25" s="4" t="s">
        <v>394</v>
      </c>
      <c r="C25" s="4" t="s">
        <v>399</v>
      </c>
    </row>
    <row r="26" spans="1:5">
      <c r="A26" s="4" t="s">
        <v>400</v>
      </c>
    </row>
    <row r="27" spans="1:5">
      <c r="A27" s="3" t="s">
        <v>380</v>
      </c>
    </row>
    <row r="28" spans="1:5">
      <c r="A28" s="4" t="s">
        <v>401</v>
      </c>
      <c r="C28" s="4" t="s">
        <v>397</v>
      </c>
    </row>
    <row r="29" spans="1:5">
      <c r="A29" s="4" t="s">
        <v>402</v>
      </c>
    </row>
    <row r="30" spans="1:5">
      <c r="A30" s="3" t="s">
        <v>380</v>
      </c>
    </row>
    <row r="31" spans="1:5">
      <c r="A31" s="4" t="s">
        <v>401</v>
      </c>
      <c r="C31" s="4" t="s">
        <v>403</v>
      </c>
    </row>
    <row r="32" spans="1:5">
      <c r="A32" s="4" t="s">
        <v>404</v>
      </c>
    </row>
    <row r="33" spans="1:5">
      <c r="A33" s="3" t="s">
        <v>380</v>
      </c>
    </row>
    <row r="34" spans="1:5">
      <c r="A34" s="4" t="s">
        <v>401</v>
      </c>
      <c r="C34" s="4" t="s">
        <v>405</v>
      </c>
    </row>
    <row r="35" spans="1:5">
      <c r="A35" s="4" t="s">
        <v>406</v>
      </c>
    </row>
    <row r="36" spans="1:5">
      <c r="A36" s="3" t="s">
        <v>380</v>
      </c>
    </row>
    <row r="37" spans="1:5">
      <c r="A37" s="4" t="s">
        <v>401</v>
      </c>
      <c r="C37" s="4" t="s">
        <v>397</v>
      </c>
    </row>
    <row r="38" spans="1:5">
      <c r="A38" s="4" t="s">
        <v>407</v>
      </c>
    </row>
    <row r="39" spans="1:5">
      <c r="A39" s="3" t="s">
        <v>380</v>
      </c>
    </row>
    <row r="40" spans="1:5">
      <c r="A40" s="4" t="s">
        <v>401</v>
      </c>
      <c r="C40" s="4" t="s">
        <v>405</v>
      </c>
    </row>
    <row r="41" spans="1:5">
      <c r="A41" s="4" t="s">
        <v>408</v>
      </c>
    </row>
    <row r="42" spans="1:5">
      <c r="A42" s="3" t="s">
        <v>380</v>
      </c>
    </row>
    <row r="43" spans="1:5">
      <c r="A43" s="4" t="s">
        <v>401</v>
      </c>
      <c r="C43" s="4" t="s">
        <v>409</v>
      </c>
    </row>
    <row r="44" spans="1:5">
      <c r="A44" s="4" t="s">
        <v>410</v>
      </c>
    </row>
    <row r="45" spans="1:5">
      <c r="A45" s="3" t="s">
        <v>380</v>
      </c>
    </row>
    <row r="46" spans="1:5">
      <c r="A46" s="4" t="s">
        <v>401</v>
      </c>
      <c r="C46" s="4" t="s">
        <v>397</v>
      </c>
    </row>
    <row r="47" spans="1:5">
      <c r="A47" s="4" t="s">
        <v>411</v>
      </c>
    </row>
    <row r="48" spans="1:5">
      <c r="A48" s="3" t="s">
        <v>380</v>
      </c>
    </row>
    <row r="49" spans="1:5">
      <c r="A49" s="4" t="s">
        <v>412</v>
      </c>
      <c r="C49" s="4" t="s">
        <v>413</v>
      </c>
    </row>
    <row r="50" spans="1:5">
      <c r="A50" s="4" t="s">
        <v>414</v>
      </c>
    </row>
    <row r="51" spans="1:5">
      <c r="A51" s="3" t="s">
        <v>380</v>
      </c>
    </row>
    <row r="52" spans="1:5">
      <c r="A52" s="4" t="s">
        <v>412</v>
      </c>
      <c r="C52" s="4" t="s">
        <v>399</v>
      </c>
    </row>
    <row r="53" spans="1:5">
      <c r="A53" s="4" t="s">
        <v>415</v>
      </c>
    </row>
    <row r="54" spans="1:5">
      <c r="A54" s="3" t="s">
        <v>380</v>
      </c>
    </row>
    <row r="55" spans="1:5">
      <c r="A55" s="4" t="s">
        <v>412</v>
      </c>
      <c r="C55" s="4" t="s">
        <v>403</v>
      </c>
    </row>
    <row r="56" spans="1:5">
      <c r="A56" s="4" t="s">
        <v>416</v>
      </c>
      <c r="C56" s="4" t="s">
        <v>409</v>
      </c>
    </row>
    <row r="57" spans="1:5">
      <c r="A57" s="4" t="s">
        <v>417</v>
      </c>
    </row>
    <row r="58" spans="1:5">
      <c r="A58" s="3" t="s">
        <v>380</v>
      </c>
    </row>
    <row r="59" spans="1:5">
      <c r="A59" s="4" t="s">
        <v>418</v>
      </c>
      <c r="C59" s="4" t="s">
        <v>419</v>
      </c>
    </row>
    <row r="60" spans="1:5">
      <c r="A60" s="4" t="s">
        <v>420</v>
      </c>
    </row>
    <row r="61" spans="1:5">
      <c r="A61" s="3" t="s">
        <v>380</v>
      </c>
    </row>
    <row r="62" spans="1:5">
      <c r="A62" s="4" t="s">
        <v>418</v>
      </c>
      <c r="C62" s="4" t="s">
        <v>42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79</v>
      </c>
      <c r="J1" s="2" t="s">
        <v>1</v>
      </c>
    </row>
    <row r="2" spans="1:12">
      <c r="B2" s="2" t="s">
        <v>2</v>
      </c>
      <c r="C2" s="2" t="s">
        <v>423</v>
      </c>
      <c r="D2" s="2" t="s">
        <v>4</v>
      </c>
      <c r="E2" s="2" t="s">
        <v>424</v>
      </c>
      <c r="F2" s="2" t="s">
        <v>32</v>
      </c>
      <c r="G2" s="2" t="s">
        <v>425</v>
      </c>
      <c r="H2" s="2" t="s">
        <v>426</v>
      </c>
      <c r="I2" s="2" t="s">
        <v>427</v>
      </c>
      <c r="J2" s="2" t="s">
        <v>2</v>
      </c>
      <c r="K2" s="2" t="s">
        <v>32</v>
      </c>
      <c r="L2" s="2" t="s">
        <v>77</v>
      </c>
    </row>
    <row r="3" spans="1:12">
      <c r="A3" s="3" t="s">
        <v>428</v>
      </c>
    </row>
    <row r="4" spans="1:12">
      <c r="A4" s="4" t="s">
        <v>96</v>
      </c>
      <c r="B4" s="7" t="n">
        <v>-26.8</v>
      </c>
      <c r="C4" s="7" t="n">
        <v>271.3</v>
      </c>
      <c r="D4" s="7" t="n">
        <v>160.9</v>
      </c>
      <c r="E4" s="7" t="n">
        <v>147.1</v>
      </c>
      <c r="F4" s="6" t="n">
        <v>177</v>
      </c>
      <c r="G4" s="7" t="n">
        <v>294.6</v>
      </c>
      <c r="H4" s="7" t="n">
        <v>193.1</v>
      </c>
      <c r="I4" s="7" t="n">
        <v>174.4</v>
      </c>
      <c r="J4" s="7" t="n">
        <v>552.5</v>
      </c>
      <c r="K4" s="7" t="n">
        <v>839.1</v>
      </c>
      <c r="L4" s="6" t="n">
        <v>881</v>
      </c>
    </row>
    <row r="5" spans="1:12">
      <c r="A5" s="3" t="s">
        <v>429</v>
      </c>
    </row>
    <row r="6" spans="1:12">
      <c r="A6" s="4" t="s">
        <v>430</v>
      </c>
      <c r="B6" s="5" t="n">
        <v>159944132</v>
      </c>
      <c r="C6" s="5" t="n">
        <v>163148597</v>
      </c>
      <c r="D6" s="5" t="n">
        <v>166695631</v>
      </c>
      <c r="E6" s="5" t="n">
        <v>174158571</v>
      </c>
      <c r="F6" s="5" t="n">
        <v>177814521</v>
      </c>
      <c r="G6" s="5" t="n">
        <v>182176452</v>
      </c>
      <c r="H6" s="5" t="n">
        <v>188857398</v>
      </c>
      <c r="I6" s="5" t="n">
        <v>196977021</v>
      </c>
      <c r="J6" s="5" t="n">
        <v>165986733</v>
      </c>
      <c r="K6" s="5" t="n">
        <v>186293295</v>
      </c>
      <c r="L6" s="5" t="n">
        <v>202680572</v>
      </c>
    </row>
    <row r="7" spans="1:12">
      <c r="A7" s="3" t="s">
        <v>431</v>
      </c>
    </row>
    <row r="8" spans="1:12">
      <c r="A8" s="4" t="s">
        <v>432</v>
      </c>
      <c r="J8" s="5" t="n">
        <v>2137080</v>
      </c>
      <c r="K8" s="5" t="n">
        <v>2760994</v>
      </c>
      <c r="L8" s="5" t="n">
        <v>3185197</v>
      </c>
    </row>
    <row r="9" spans="1:12">
      <c r="A9" s="4" t="s">
        <v>433</v>
      </c>
      <c r="B9" s="5" t="n">
        <v>161827486</v>
      </c>
      <c r="C9" s="5" t="n">
        <v>165214045</v>
      </c>
      <c r="D9" s="5" t="n">
        <v>168839967</v>
      </c>
      <c r="E9" s="5" t="n">
        <v>176613751</v>
      </c>
      <c r="F9" s="5" t="n">
        <v>180439102</v>
      </c>
      <c r="G9" s="5" t="n">
        <v>184851616</v>
      </c>
      <c r="H9" s="5" t="n">
        <v>191524156</v>
      </c>
      <c r="I9" s="5" t="n">
        <v>200054494</v>
      </c>
      <c r="J9" s="5" t="n">
        <v>168123813</v>
      </c>
      <c r="K9" s="5" t="n">
        <v>189054289</v>
      </c>
      <c r="L9" s="5" t="n">
        <v>205865769</v>
      </c>
    </row>
    <row r="10" spans="1:12">
      <c r="A10" s="4" t="s">
        <v>434</v>
      </c>
      <c r="J10" s="9" t="n">
        <v>3.33</v>
      </c>
      <c r="K10" s="9" t="n">
        <v>4.5</v>
      </c>
      <c r="L10" s="9" t="n">
        <v>4.35</v>
      </c>
    </row>
    <row r="11" spans="1:12">
      <c r="A11" s="4" t="s">
        <v>435</v>
      </c>
      <c r="J11" s="9" t="n">
        <v>3.29</v>
      </c>
      <c r="K11" s="9" t="n">
        <v>4.44</v>
      </c>
      <c r="L11" s="9" t="n">
        <v>4.2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r="A1" s="1" t="s">
        <v>436</v>
      </c>
      <c r="B1" s="2" t="s">
        <v>367</v>
      </c>
      <c r="C1" s="2" t="s">
        <v>437</v>
      </c>
      <c r="D1" s="2" t="s">
        <v>438</v>
      </c>
      <c r="E1" s="2" t="s">
        <v>424</v>
      </c>
      <c r="F1" s="2" t="s">
        <v>32</v>
      </c>
      <c r="G1" s="2" t="s">
        <v>423</v>
      </c>
      <c r="H1" s="2" t="s">
        <v>2</v>
      </c>
      <c r="I1" s="2" t="s">
        <v>2</v>
      </c>
      <c r="J1" s="2" t="s">
        <v>32</v>
      </c>
      <c r="K1" s="2" t="s">
        <v>77</v>
      </c>
    </row>
    <row r="2" spans="1:11">
      <c r="A2" s="3" t="s">
        <v>287</v>
      </c>
    </row>
    <row r="3" spans="1:11">
      <c r="A3" s="4" t="s">
        <v>41</v>
      </c>
      <c r="F3" s="7" t="n">
        <v>23.2</v>
      </c>
      <c r="H3" s="7" t="n">
        <v>119.7</v>
      </c>
      <c r="I3" s="7" t="n">
        <v>119.7</v>
      </c>
      <c r="J3" s="7" t="n">
        <v>23.2</v>
      </c>
    </row>
    <row r="4" spans="1:11">
      <c r="A4" s="4" t="s">
        <v>439</v>
      </c>
      <c r="I4" s="5" t="n">
        <v>0</v>
      </c>
      <c r="J4" s="8" t="n">
        <v>3.7</v>
      </c>
      <c r="K4" s="6" t="n">
        <v>0</v>
      </c>
    </row>
    <row r="5" spans="1:11">
      <c r="A5" s="4" t="s">
        <v>371</v>
      </c>
    </row>
    <row r="6" spans="1:11">
      <c r="A6" s="3" t="s">
        <v>287</v>
      </c>
    </row>
    <row r="7" spans="1:11">
      <c r="A7" s="4" t="s">
        <v>41</v>
      </c>
      <c r="F7" s="5" t="n">
        <v>8</v>
      </c>
      <c r="H7" s="8" t="n">
        <v>91.90000000000001</v>
      </c>
      <c r="I7" s="8" t="n">
        <v>91.90000000000001</v>
      </c>
      <c r="J7" s="5" t="n">
        <v>8</v>
      </c>
    </row>
    <row r="8" spans="1:11">
      <c r="A8" s="4" t="s">
        <v>377</v>
      </c>
    </row>
    <row r="9" spans="1:11">
      <c r="A9" s="3" t="s">
        <v>287</v>
      </c>
    </row>
    <row r="10" spans="1:11">
      <c r="A10" s="4" t="s">
        <v>41</v>
      </c>
      <c r="F10" s="8" t="n">
        <v>13.3</v>
      </c>
      <c r="H10" s="8" t="n">
        <v>25.9</v>
      </c>
      <c r="I10" s="7" t="n">
        <v>25.9</v>
      </c>
      <c r="J10" s="7" t="n">
        <v>13.3</v>
      </c>
    </row>
    <row r="11" spans="1:11">
      <c r="A11" s="4" t="s">
        <v>440</v>
      </c>
    </row>
    <row r="12" spans="1:11">
      <c r="A12" s="3" t="s">
        <v>287</v>
      </c>
    </row>
    <row r="13" spans="1:11">
      <c r="A13" s="4" t="s">
        <v>441</v>
      </c>
      <c r="I13" s="4" t="s">
        <v>442</v>
      </c>
    </row>
    <row r="14" spans="1:11">
      <c r="A14" s="4" t="s">
        <v>286</v>
      </c>
    </row>
    <row r="15" spans="1:11">
      <c r="A15" s="3" t="s">
        <v>287</v>
      </c>
    </row>
    <row r="16" spans="1:11">
      <c r="A16" s="4" t="s">
        <v>443</v>
      </c>
      <c r="B16" s="4" t="s">
        <v>369</v>
      </c>
    </row>
    <row r="17" spans="1:11">
      <c r="A17" s="4" t="s">
        <v>444</v>
      </c>
      <c r="B17" s="6" t="n">
        <v>500</v>
      </c>
    </row>
    <row r="18" spans="1:11">
      <c r="A18" s="4" t="s">
        <v>41</v>
      </c>
      <c r="B18" s="7" t="n">
        <v>96.5</v>
      </c>
    </row>
    <row r="19" spans="1:11">
      <c r="A19" s="4" t="s">
        <v>445</v>
      </c>
      <c r="H19" s="8" t="n">
        <v>212.4</v>
      </c>
    </row>
    <row r="20" spans="1:11">
      <c r="A20" s="4" t="s">
        <v>446</v>
      </c>
      <c r="H20" s="7" t="n">
        <v>10.6</v>
      </c>
    </row>
    <row r="21" spans="1:11">
      <c r="A21" s="4" t="s">
        <v>447</v>
      </c>
      <c r="E21" s="7" t="n">
        <v>11.3</v>
      </c>
      <c r="G21" s="7" t="n">
        <v>11.3</v>
      </c>
    </row>
    <row r="22" spans="1:11">
      <c r="A22" s="4" t="s">
        <v>448</v>
      </c>
    </row>
    <row r="23" spans="1:11">
      <c r="A23" s="3" t="s">
        <v>287</v>
      </c>
    </row>
    <row r="24" spans="1:11">
      <c r="A24" s="4" t="s">
        <v>441</v>
      </c>
      <c r="B24" s="4" t="s">
        <v>399</v>
      </c>
    </row>
    <row r="25" spans="1:11">
      <c r="A25" s="4" t="s">
        <v>292</v>
      </c>
    </row>
    <row r="26" spans="1:11">
      <c r="A26" s="3" t="s">
        <v>287</v>
      </c>
    </row>
    <row r="27" spans="1:11">
      <c r="A27" s="4" t="s">
        <v>444</v>
      </c>
      <c r="C27" s="7" t="n">
        <v>3.6</v>
      </c>
    </row>
    <row r="28" spans="1:11">
      <c r="A28" s="4" t="s">
        <v>439</v>
      </c>
      <c r="C28" s="7" t="n">
        <v>3.7</v>
      </c>
      <c r="F28" s="7" t="n">
        <v>3.7</v>
      </c>
    </row>
    <row r="29" spans="1:11">
      <c r="A29" s="4" t="s">
        <v>449</v>
      </c>
    </row>
    <row r="30" spans="1:11">
      <c r="A30" s="3" t="s">
        <v>287</v>
      </c>
    </row>
    <row r="31" spans="1:11">
      <c r="A31" s="4" t="s">
        <v>441</v>
      </c>
      <c r="C31" s="4" t="s">
        <v>397</v>
      </c>
    </row>
    <row r="32" spans="1:11">
      <c r="A32" s="4" t="s">
        <v>294</v>
      </c>
    </row>
    <row r="33" spans="1:11">
      <c r="A33" s="3" t="s">
        <v>287</v>
      </c>
    </row>
    <row r="34" spans="1:11">
      <c r="A34" s="4" t="s">
        <v>443</v>
      </c>
      <c r="D34" s="4" t="s">
        <v>450</v>
      </c>
    </row>
    <row r="35" spans="1:11">
      <c r="A35" s="4" t="s">
        <v>444</v>
      </c>
      <c r="D35" s="6" t="n">
        <v>3</v>
      </c>
    </row>
    <row r="36" spans="1:11">
      <c r="A36" s="4" t="s">
        <v>41</v>
      </c>
      <c r="D36" s="8" t="n">
        <v>9.199999999999999</v>
      </c>
    </row>
    <row r="37" spans="1:11">
      <c r="A37" s="4" t="s">
        <v>451</v>
      </c>
      <c r="D37" s="8" t="n">
        <v>18.5</v>
      </c>
    </row>
    <row r="38" spans="1:11">
      <c r="A38" s="4" t="s">
        <v>452</v>
      </c>
      <c r="D38" s="8" t="n">
        <v>15.5</v>
      </c>
    </row>
    <row r="39" spans="1:11">
      <c r="A39" s="4" t="s">
        <v>453</v>
      </c>
    </row>
    <row r="40" spans="1:11">
      <c r="A40" s="3" t="s">
        <v>287</v>
      </c>
    </row>
    <row r="41" spans="1:11">
      <c r="A41" s="4" t="s">
        <v>41</v>
      </c>
      <c r="D41" s="5" t="n">
        <v>8</v>
      </c>
    </row>
    <row r="42" spans="1:11">
      <c r="A42" s="4" t="s">
        <v>454</v>
      </c>
    </row>
    <row r="43" spans="1:11">
      <c r="A43" s="3" t="s">
        <v>287</v>
      </c>
    </row>
    <row r="44" spans="1:11">
      <c r="A44" s="4" t="s">
        <v>41</v>
      </c>
      <c r="D44" s="7" t="n">
        <v>1.2</v>
      </c>
    </row>
    <row r="45" spans="1:11">
      <c r="A45" s="4" t="s">
        <v>455</v>
      </c>
    </row>
    <row r="46" spans="1:11">
      <c r="A46" s="3" t="s">
        <v>287</v>
      </c>
    </row>
    <row r="47" spans="1:11">
      <c r="A47" s="4" t="s">
        <v>441</v>
      </c>
      <c r="D47"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6</v>
      </c>
      <c r="B1" s="2" t="s">
        <v>367</v>
      </c>
      <c r="C1" s="2" t="s">
        <v>2</v>
      </c>
      <c r="D1" s="2" t="s">
        <v>32</v>
      </c>
    </row>
    <row r="2" spans="1:4">
      <c r="A2" s="3" t="s">
        <v>287</v>
      </c>
    </row>
    <row r="3" spans="1:4">
      <c r="A3" s="4" t="s">
        <v>41</v>
      </c>
      <c r="C3" s="7" t="n">
        <v>119.7</v>
      </c>
      <c r="D3" s="7" t="n">
        <v>23.2</v>
      </c>
    </row>
    <row r="4" spans="1:4">
      <c r="A4" s="4" t="s">
        <v>286</v>
      </c>
    </row>
    <row r="5" spans="1:4">
      <c r="A5" s="3" t="s">
        <v>287</v>
      </c>
    </row>
    <row r="6" spans="1:4">
      <c r="A6" s="4" t="s">
        <v>34</v>
      </c>
      <c r="B6" s="7" t="n">
        <v>19.4</v>
      </c>
    </row>
    <row r="7" spans="1:4">
      <c r="A7" s="4" t="s">
        <v>457</v>
      </c>
      <c r="B7" s="8" t="n">
        <v>22.3</v>
      </c>
    </row>
    <row r="8" spans="1:4">
      <c r="A8" s="4" t="s">
        <v>458</v>
      </c>
      <c r="B8" s="8" t="n">
        <v>36.1</v>
      </c>
    </row>
    <row r="9" spans="1:4">
      <c r="A9" s="4" t="s">
        <v>459</v>
      </c>
      <c r="B9" s="8" t="n">
        <v>5.5</v>
      </c>
    </row>
    <row r="10" spans="1:4">
      <c r="A10" s="4" t="s">
        <v>33</v>
      </c>
      <c r="B10" s="8" t="n">
        <v>83.3</v>
      </c>
    </row>
    <row r="11" spans="1:4">
      <c r="A11" s="4" t="s">
        <v>460</v>
      </c>
      <c r="B11" s="8" t="n">
        <v>46.6</v>
      </c>
    </row>
    <row r="12" spans="1:4">
      <c r="A12" s="4" t="s">
        <v>41</v>
      </c>
      <c r="B12" s="8" t="n">
        <v>96.5</v>
      </c>
    </row>
    <row r="13" spans="1:4">
      <c r="A13" s="4" t="s">
        <v>461</v>
      </c>
      <c r="B13" s="8" t="n">
        <v>1.8</v>
      </c>
    </row>
    <row r="14" spans="1:4">
      <c r="A14" s="4" t="s">
        <v>42</v>
      </c>
      <c r="B14" s="8" t="n">
        <v>7.8</v>
      </c>
    </row>
    <row r="15" spans="1:4">
      <c r="A15" s="4" t="s">
        <v>43</v>
      </c>
      <c r="B15" s="8" t="n">
        <v>6.6</v>
      </c>
    </row>
    <row r="16" spans="1:4">
      <c r="A16" s="4" t="s">
        <v>462</v>
      </c>
      <c r="B16" s="8" t="n">
        <v>643.7</v>
      </c>
    </row>
    <row r="17" spans="1:4">
      <c r="A17" s="4" t="s">
        <v>46</v>
      </c>
      <c r="B17" s="8" t="n">
        <v>8.9</v>
      </c>
    </row>
    <row r="18" spans="1:4">
      <c r="A18" s="4" t="s">
        <v>49</v>
      </c>
      <c r="B18" s="8" t="n">
        <v>5.8</v>
      </c>
    </row>
    <row r="19" spans="1:4">
      <c r="A19" s="4" t="s">
        <v>463</v>
      </c>
      <c r="B19" s="8" t="n">
        <v>27.8</v>
      </c>
    </row>
    <row r="20" spans="1:4">
      <c r="A20" s="4" t="s">
        <v>45</v>
      </c>
      <c r="B20" s="8" t="n">
        <v>42.5</v>
      </c>
    </row>
    <row r="21" spans="1:4">
      <c r="A21" s="4" t="s">
        <v>464</v>
      </c>
      <c r="B21" s="8" t="n">
        <v>4.8</v>
      </c>
    </row>
    <row r="22" spans="1:4">
      <c r="A22" s="4" t="s">
        <v>53</v>
      </c>
      <c r="B22" s="8" t="n">
        <v>92.3</v>
      </c>
    </row>
    <row r="23" spans="1:4">
      <c r="A23" s="4" t="s">
        <v>465</v>
      </c>
      <c r="B23" s="8" t="n">
        <v>4.1</v>
      </c>
    </row>
    <row r="24" spans="1:4">
      <c r="A24" s="4" t="s">
        <v>466</v>
      </c>
      <c r="B24" s="8" t="n">
        <v>143.7</v>
      </c>
    </row>
    <row r="25" spans="1:4">
      <c r="A25" s="4" t="s">
        <v>467</v>
      </c>
      <c r="B25" s="5" t="n">
        <v>500</v>
      </c>
    </row>
    <row r="26" spans="1:4">
      <c r="A26" s="4" t="s">
        <v>444</v>
      </c>
      <c r="B26" s="5" t="n">
        <v>500</v>
      </c>
    </row>
    <row r="27" spans="1:4">
      <c r="A27" s="4" t="s">
        <v>468</v>
      </c>
    </row>
    <row r="28" spans="1:4">
      <c r="A28" s="3" t="s">
        <v>287</v>
      </c>
    </row>
    <row r="29" spans="1:4">
      <c r="A29" s="4" t="s">
        <v>469</v>
      </c>
      <c r="B29" s="8" t="n">
        <v>400.4</v>
      </c>
    </row>
    <row r="30" spans="1:4">
      <c r="A30" s="4" t="s">
        <v>448</v>
      </c>
    </row>
    <row r="31" spans="1:4">
      <c r="A31" s="3" t="s">
        <v>287</v>
      </c>
    </row>
    <row r="32" spans="1:4">
      <c r="A32" s="4" t="s">
        <v>469</v>
      </c>
      <c r="B32" s="7"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16"/>
    <col customWidth="1" max="6" min="6" width="37"/>
    <col customWidth="1" max="7" min="7" width="18"/>
    <col customWidth="1" max="8" min="8" width="21"/>
    <col customWidth="1" max="9" min="9" width="25"/>
  </cols>
  <sheetData>
    <row r="1" spans="1:9">
      <c r="A1" s="1" t="s">
        <v>109</v>
      </c>
      <c r="B1" s="2" t="s">
        <v>110</v>
      </c>
      <c r="C1" s="2" t="s">
        <v>111</v>
      </c>
      <c r="D1" s="2" t="s">
        <v>112</v>
      </c>
      <c r="E1" s="2" t="s">
        <v>113</v>
      </c>
      <c r="F1" s="2" t="s">
        <v>114</v>
      </c>
      <c r="G1" s="2" t="s">
        <v>115</v>
      </c>
      <c r="H1" s="2" t="s">
        <v>116</v>
      </c>
      <c r="I1" s="2" t="s">
        <v>117</v>
      </c>
    </row>
    <row r="2" spans="1:9">
      <c r="A2" s="4" t="s">
        <v>118</v>
      </c>
      <c r="B2" s="7" t="n">
        <v>1806.2</v>
      </c>
      <c r="C2" s="6" t="n">
        <v>0</v>
      </c>
      <c r="D2" s="7" t="n">
        <v>527.2</v>
      </c>
      <c r="E2" s="7" t="n">
        <v>-2.4</v>
      </c>
      <c r="F2" s="7" t="n">
        <v>-6.4</v>
      </c>
      <c r="G2" s="7" t="n">
        <v>1287.8</v>
      </c>
      <c r="H2" s="7" t="n">
        <v>1806.2</v>
      </c>
      <c r="I2" s="6" t="n">
        <v>0</v>
      </c>
    </row>
    <row r="3" spans="1:9">
      <c r="A3" s="4" t="s">
        <v>119</v>
      </c>
      <c r="C3" s="5" t="n">
        <v>204291000</v>
      </c>
    </row>
    <row r="4" spans="1:9">
      <c r="A4" s="4" t="s">
        <v>119</v>
      </c>
      <c r="E4" s="5" t="n">
        <v>-30000</v>
      </c>
    </row>
    <row r="5" spans="1:9">
      <c r="A5" s="3" t="s">
        <v>120</v>
      </c>
    </row>
    <row r="6" spans="1:9">
      <c r="A6" s="4" t="s">
        <v>121</v>
      </c>
      <c r="B6" s="5" t="n">
        <v>881</v>
      </c>
      <c r="G6" s="5" t="n">
        <v>881</v>
      </c>
      <c r="H6" s="5" t="n">
        <v>881</v>
      </c>
    </row>
    <row r="7" spans="1:9">
      <c r="A7" s="4" t="s">
        <v>122</v>
      </c>
      <c r="B7" s="8" t="n">
        <v>-60.4</v>
      </c>
      <c r="F7" s="8" t="n">
        <v>-60.4</v>
      </c>
      <c r="H7" s="8" t="n">
        <v>-60.4</v>
      </c>
      <c r="I7" s="5" t="n">
        <v>0</v>
      </c>
    </row>
    <row r="8" spans="1:9">
      <c r="A8" s="4" t="s">
        <v>106</v>
      </c>
      <c r="B8" s="8" t="n">
        <v>820.6</v>
      </c>
      <c r="H8" s="8" t="n">
        <v>820.6</v>
      </c>
    </row>
    <row r="9" spans="1:9">
      <c r="A9" s="4" t="s">
        <v>123</v>
      </c>
      <c r="C9" s="5" t="n">
        <v>413000</v>
      </c>
    </row>
    <row r="10" spans="1:9">
      <c r="A10" s="4" t="s">
        <v>124</v>
      </c>
      <c r="B10" s="8" t="n">
        <v>15.3</v>
      </c>
      <c r="D10" s="8" t="n">
        <v>15.3</v>
      </c>
      <c r="H10" s="8" t="n">
        <v>15.3</v>
      </c>
    </row>
    <row r="11" spans="1:9">
      <c r="A11" s="4" t="s">
        <v>125</v>
      </c>
      <c r="C11" s="5" t="n">
        <v>1783000</v>
      </c>
    </row>
    <row r="12" spans="1:9">
      <c r="A12" s="4" t="s">
        <v>126</v>
      </c>
      <c r="B12" s="8" t="n">
        <v>48.9</v>
      </c>
      <c r="D12" s="8" t="n">
        <v>48.9</v>
      </c>
      <c r="H12" s="8" t="n">
        <v>48.9</v>
      </c>
    </row>
    <row r="13" spans="1:9">
      <c r="A13" s="4" t="s">
        <v>127</v>
      </c>
      <c r="B13" s="8" t="n">
        <v>45.3</v>
      </c>
      <c r="D13" s="8" t="n">
        <v>45.3</v>
      </c>
      <c r="H13" s="8" t="n">
        <v>45.3</v>
      </c>
    </row>
    <row r="14" spans="1:9">
      <c r="A14" s="4" t="s">
        <v>128</v>
      </c>
      <c r="B14" s="8" t="n">
        <v>-495.3</v>
      </c>
      <c r="E14" s="7" t="n">
        <v>-495.3</v>
      </c>
      <c r="H14" s="8" t="n">
        <v>-495.3</v>
      </c>
    </row>
    <row r="15" spans="1:9">
      <c r="A15" s="4" t="s">
        <v>129</v>
      </c>
      <c r="E15" s="5" t="n">
        <v>-6800000</v>
      </c>
    </row>
    <row r="16" spans="1:9">
      <c r="A16" s="4" t="s">
        <v>130</v>
      </c>
      <c r="E16" s="5" t="n">
        <v>-6830000</v>
      </c>
    </row>
    <row r="17" spans="1:9">
      <c r="A17" s="4" t="s">
        <v>130</v>
      </c>
      <c r="C17" s="5" t="n">
        <v>206487000</v>
      </c>
    </row>
    <row r="18" spans="1:9">
      <c r="A18" s="4" t="s">
        <v>131</v>
      </c>
      <c r="B18" s="5" t="n">
        <v>2241</v>
      </c>
      <c r="C18" s="6" t="n">
        <v>0</v>
      </c>
      <c r="D18" s="8" t="n">
        <v>636.7</v>
      </c>
      <c r="E18" s="7" t="n">
        <v>-497.7</v>
      </c>
      <c r="F18" s="8" t="n">
        <v>-66.8</v>
      </c>
      <c r="G18" s="8" t="n">
        <v>2168.8</v>
      </c>
      <c r="H18" s="5" t="n">
        <v>2241</v>
      </c>
      <c r="I18" s="5" t="n">
        <v>0</v>
      </c>
    </row>
    <row r="19" spans="1:9">
      <c r="A19" s="3" t="s">
        <v>120</v>
      </c>
    </row>
    <row r="20" spans="1:9">
      <c r="A20" s="4" t="s">
        <v>121</v>
      </c>
      <c r="B20" s="8" t="n">
        <v>837.7</v>
      </c>
      <c r="G20" s="8" t="n">
        <v>839.1</v>
      </c>
      <c r="H20" s="8" t="n">
        <v>839.1</v>
      </c>
      <c r="I20" s="8" t="n">
        <v>-1.4</v>
      </c>
    </row>
    <row r="21" spans="1:9">
      <c r="A21" s="4" t="s">
        <v>122</v>
      </c>
      <c r="B21" s="5" t="n">
        <v>-14</v>
      </c>
      <c r="F21" s="8" t="n">
        <v>-14.1</v>
      </c>
      <c r="H21" s="8" t="n">
        <v>-14.1</v>
      </c>
      <c r="I21" s="8" t="n">
        <v>0.1</v>
      </c>
    </row>
    <row r="22" spans="1:9">
      <c r="A22" s="4" t="s">
        <v>106</v>
      </c>
      <c r="B22" s="8" t="n">
        <v>823.7</v>
      </c>
      <c r="H22" s="5" t="n">
        <v>825</v>
      </c>
      <c r="I22" s="8" t="n">
        <v>-1.3</v>
      </c>
    </row>
    <row r="23" spans="1:9">
      <c r="A23" s="4" t="s">
        <v>132</v>
      </c>
      <c r="B23" s="8" t="n">
        <v>5.1</v>
      </c>
      <c r="I23" s="8" t="n">
        <v>5.1</v>
      </c>
    </row>
    <row r="24" spans="1:9">
      <c r="A24" s="4" t="s">
        <v>133</v>
      </c>
      <c r="C24" s="5" t="n">
        <v>-35000</v>
      </c>
    </row>
    <row r="25" spans="1:9">
      <c r="A25" s="4" t="s">
        <v>124</v>
      </c>
      <c r="B25" s="8" t="n">
        <v>12.7</v>
      </c>
      <c r="D25" s="8" t="n">
        <v>12.7</v>
      </c>
      <c r="H25" s="8" t="n">
        <v>12.7</v>
      </c>
    </row>
    <row r="26" spans="1:9">
      <c r="A26" s="4" t="s">
        <v>125</v>
      </c>
      <c r="C26" s="5" t="n">
        <v>1632000</v>
      </c>
    </row>
    <row r="27" spans="1:9">
      <c r="A27" s="4" t="s">
        <v>126</v>
      </c>
      <c r="B27" s="8" t="n">
        <v>48.4</v>
      </c>
      <c r="D27" s="8" t="n">
        <v>48.4</v>
      </c>
      <c r="H27" s="8" t="n">
        <v>48.4</v>
      </c>
    </row>
    <row r="28" spans="1:9">
      <c r="A28" s="4" t="s">
        <v>127</v>
      </c>
      <c r="B28" s="8" t="n">
        <v>21.1</v>
      </c>
      <c r="D28" s="8" t="n">
        <v>21.1</v>
      </c>
      <c r="H28" s="8" t="n">
        <v>21.1</v>
      </c>
    </row>
    <row r="29" spans="1:9">
      <c r="A29" s="4" t="s">
        <v>128</v>
      </c>
      <c r="B29" s="8" t="n">
        <v>-1152.4</v>
      </c>
      <c r="E29" s="7" t="n">
        <v>-1152.4</v>
      </c>
      <c r="H29" s="8" t="n">
        <v>-1152.4</v>
      </c>
    </row>
    <row r="30" spans="1:9">
      <c r="A30" s="4" t="s">
        <v>129</v>
      </c>
      <c r="E30" s="5" t="n">
        <v>-24812000</v>
      </c>
    </row>
    <row r="31" spans="1:9">
      <c r="A31" s="4" t="s">
        <v>134</v>
      </c>
      <c r="B31" s="7" t="n">
        <v>-0.1</v>
      </c>
      <c r="G31" s="8" t="n">
        <v>-0.1</v>
      </c>
      <c r="H31" s="8" t="n">
        <v>-0.1</v>
      </c>
    </row>
    <row r="32" spans="1:9">
      <c r="A32" s="4" t="s">
        <v>135</v>
      </c>
      <c r="B32" s="5" t="n">
        <v>-31642284</v>
      </c>
      <c r="E32" s="5" t="n">
        <v>-31642000</v>
      </c>
    </row>
    <row r="33" spans="1:9">
      <c r="A33" s="4" t="s">
        <v>135</v>
      </c>
      <c r="B33" s="5" t="n">
        <v>208084175</v>
      </c>
      <c r="C33" s="5" t="n">
        <v>208084000</v>
      </c>
    </row>
    <row r="34" spans="1:9">
      <c r="A34" s="4" t="s">
        <v>136</v>
      </c>
      <c r="B34" s="7" t="n">
        <v>1999.5</v>
      </c>
      <c r="C34" s="6" t="n">
        <v>0</v>
      </c>
      <c r="D34" s="8" t="n">
        <v>718.9</v>
      </c>
      <c r="E34" s="7" t="n">
        <v>-1650.1</v>
      </c>
      <c r="F34" s="8" t="n">
        <v>-80.90000000000001</v>
      </c>
      <c r="G34" s="8" t="n">
        <v>3007.8</v>
      </c>
      <c r="H34" s="8" t="n">
        <v>1995.7</v>
      </c>
      <c r="I34" s="8" t="n">
        <v>3.8</v>
      </c>
    </row>
    <row r="35" spans="1:9">
      <c r="A35" s="3" t="s">
        <v>120</v>
      </c>
    </row>
    <row r="36" spans="1:9">
      <c r="A36" s="4" t="s">
        <v>121</v>
      </c>
      <c r="B36" s="8" t="n">
        <v>551.5</v>
      </c>
      <c r="G36" s="8" t="n">
        <v>552.5</v>
      </c>
      <c r="H36" s="8" t="n">
        <v>552.5</v>
      </c>
      <c r="I36" s="5" t="n">
        <v>-1</v>
      </c>
    </row>
    <row r="37" spans="1:9">
      <c r="A37" s="4" t="s">
        <v>122</v>
      </c>
      <c r="B37" s="8" t="n">
        <v>-0.1</v>
      </c>
      <c r="F37" s="8" t="n">
        <v>0.3</v>
      </c>
      <c r="H37" s="8" t="n">
        <v>0.3</v>
      </c>
      <c r="I37" s="8" t="n">
        <v>-0.4</v>
      </c>
    </row>
    <row r="38" spans="1:9">
      <c r="A38" s="4" t="s">
        <v>106</v>
      </c>
      <c r="B38" s="8" t="n">
        <v>551.4</v>
      </c>
      <c r="H38" s="8" t="n">
        <v>552.8</v>
      </c>
      <c r="I38" s="8" t="n">
        <v>-1.4</v>
      </c>
    </row>
    <row r="39" spans="1:9">
      <c r="A39" s="4" t="s">
        <v>123</v>
      </c>
      <c r="C39" s="5" t="n">
        <v>454000</v>
      </c>
    </row>
    <row r="40" spans="1:9">
      <c r="A40" s="4" t="s">
        <v>124</v>
      </c>
      <c r="B40" s="8" t="n">
        <v>8.4</v>
      </c>
      <c r="D40" s="8" t="n">
        <v>8.4</v>
      </c>
      <c r="H40" s="8" t="n">
        <v>8.4</v>
      </c>
    </row>
    <row r="41" spans="1:9">
      <c r="A41" s="4" t="s">
        <v>125</v>
      </c>
      <c r="C41" s="5" t="n">
        <v>794000</v>
      </c>
    </row>
    <row r="42" spans="1:9">
      <c r="A42" s="4" t="s">
        <v>126</v>
      </c>
      <c r="B42" s="8" t="n">
        <v>33.9</v>
      </c>
      <c r="D42" s="8" t="n">
        <v>33.9</v>
      </c>
      <c r="H42" s="8" t="n">
        <v>33.9</v>
      </c>
    </row>
    <row r="43" spans="1:9">
      <c r="A43" s="4" t="s">
        <v>127</v>
      </c>
      <c r="B43" s="8" t="n">
        <v>6.6</v>
      </c>
      <c r="D43" s="8" t="n">
        <v>6.6</v>
      </c>
      <c r="H43" s="8" t="n">
        <v>6.6</v>
      </c>
    </row>
    <row r="44" spans="1:9">
      <c r="A44" s="4" t="s">
        <v>128</v>
      </c>
      <c r="B44" s="7" t="n">
        <v>-1004.8</v>
      </c>
      <c r="E44" s="7" t="n">
        <v>-1004.8</v>
      </c>
      <c r="H44" s="8" t="n">
        <v>-1004.8</v>
      </c>
    </row>
    <row r="45" spans="1:9">
      <c r="A45" s="4" t="s">
        <v>129</v>
      </c>
      <c r="E45" s="5" t="n">
        <v>-21857000</v>
      </c>
    </row>
    <row r="46" spans="1:9">
      <c r="A46" s="4" t="s">
        <v>137</v>
      </c>
      <c r="B46" s="5" t="n">
        <v>-53499189</v>
      </c>
      <c r="E46" s="5" t="n">
        <v>-53499000</v>
      </c>
    </row>
    <row r="47" spans="1:9">
      <c r="A47" s="4" t="s">
        <v>137</v>
      </c>
      <c r="B47" s="5" t="n">
        <v>209332493</v>
      </c>
      <c r="C47" s="5" t="n">
        <v>209332000</v>
      </c>
    </row>
    <row r="48" spans="1:9">
      <c r="A48" s="4" t="s">
        <v>138</v>
      </c>
      <c r="B48" s="6" t="n">
        <v>1595</v>
      </c>
      <c r="C48" s="6" t="n">
        <v>0</v>
      </c>
      <c r="D48" s="7" t="n">
        <v>767.8</v>
      </c>
      <c r="E48" s="7" t="n">
        <v>-2654.9</v>
      </c>
      <c r="F48" s="7" t="n">
        <v>-80.59999999999999</v>
      </c>
      <c r="G48" s="7" t="n">
        <v>3560.3</v>
      </c>
      <c r="H48" s="7" t="n">
        <v>1592.6</v>
      </c>
      <c r="I48" s="7"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287</v>
      </c>
    </row>
    <row r="4" spans="1:3">
      <c r="A4" s="4" t="s">
        <v>471</v>
      </c>
      <c r="B4" s="7" t="n">
        <v>4520.1</v>
      </c>
      <c r="C4" s="7" t="n">
        <v>4839.1</v>
      </c>
    </row>
    <row r="5" spans="1:3">
      <c r="A5" s="4" t="s">
        <v>472</v>
      </c>
      <c r="B5" s="7" t="n">
        <v>548.7</v>
      </c>
      <c r="C5" s="7" t="n">
        <v>832.2</v>
      </c>
    </row>
    <row r="6" spans="1:3">
      <c r="A6" s="3" t="s">
        <v>473</v>
      </c>
    </row>
    <row r="7" spans="1:3">
      <c r="A7" s="4" t="s">
        <v>474</v>
      </c>
      <c r="B7" s="9" t="n">
        <v>3.31</v>
      </c>
      <c r="C7" s="9" t="n">
        <v>4.47</v>
      </c>
    </row>
    <row r="8" spans="1:3">
      <c r="A8" s="4" t="s">
        <v>475</v>
      </c>
      <c r="B8" s="9" t="n">
        <v>3.26</v>
      </c>
      <c r="C8" s="9"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37</v>
      </c>
      <c r="C1" s="2" t="s">
        <v>438</v>
      </c>
      <c r="D1" s="2" t="s">
        <v>32</v>
      </c>
      <c r="E1" s="2" t="s">
        <v>2</v>
      </c>
      <c r="F1" s="2" t="s">
        <v>32</v>
      </c>
      <c r="G1" s="2" t="s">
        <v>77</v>
      </c>
    </row>
    <row r="2" spans="1:7">
      <c r="A2" s="3" t="s">
        <v>287</v>
      </c>
    </row>
    <row r="3" spans="1:7">
      <c r="A3" s="4" t="s">
        <v>41</v>
      </c>
      <c r="D3" s="7" t="n">
        <v>23.2</v>
      </c>
      <c r="E3" s="7" t="n">
        <v>119.7</v>
      </c>
      <c r="F3" s="7" t="n">
        <v>23.2</v>
      </c>
    </row>
    <row r="4" spans="1:7">
      <c r="A4" s="4" t="s">
        <v>148</v>
      </c>
      <c r="E4" s="6" t="n">
        <v>0</v>
      </c>
      <c r="F4" s="7" t="n">
        <v>3.7</v>
      </c>
      <c r="G4" s="6" t="n">
        <v>0</v>
      </c>
    </row>
    <row r="5" spans="1:7">
      <c r="A5" s="4" t="s">
        <v>292</v>
      </c>
    </row>
    <row r="6" spans="1:7">
      <c r="A6" s="3" t="s">
        <v>287</v>
      </c>
    </row>
    <row r="7" spans="1:7">
      <c r="A7" s="4" t="s">
        <v>458</v>
      </c>
      <c r="B7" s="6" t="n">
        <v>3</v>
      </c>
    </row>
    <row r="8" spans="1:7">
      <c r="A8" s="4" t="s">
        <v>477</v>
      </c>
      <c r="B8" s="8" t="n">
        <v>2.1</v>
      </c>
    </row>
    <row r="9" spans="1:7">
      <c r="A9" s="4" t="s">
        <v>478</v>
      </c>
      <c r="B9" s="8" t="n">
        <v>2.2</v>
      </c>
    </row>
    <row r="10" spans="1:7">
      <c r="A10" s="4" t="s">
        <v>462</v>
      </c>
      <c r="B10" s="8" t="n">
        <v>7.3</v>
      </c>
    </row>
    <row r="11" spans="1:7">
      <c r="A11" s="4" t="s">
        <v>479</v>
      </c>
      <c r="B11" s="8" t="n">
        <v>3.6</v>
      </c>
    </row>
    <row r="12" spans="1:7">
      <c r="A12" s="4" t="s">
        <v>148</v>
      </c>
      <c r="B12" s="7" t="n">
        <v>3.7</v>
      </c>
      <c r="D12" s="7" t="n">
        <v>3.7</v>
      </c>
    </row>
    <row r="13" spans="1:7">
      <c r="A13" s="4" t="s">
        <v>294</v>
      </c>
    </row>
    <row r="14" spans="1:7">
      <c r="A14" s="3" t="s">
        <v>287</v>
      </c>
    </row>
    <row r="15" spans="1:7">
      <c r="A15" s="4" t="s">
        <v>33</v>
      </c>
      <c r="C15" s="7" t="n">
        <v>25.9</v>
      </c>
    </row>
    <row r="16" spans="1:7">
      <c r="A16" s="4" t="s">
        <v>477</v>
      </c>
      <c r="C16" s="8" t="n">
        <v>6.4</v>
      </c>
    </row>
    <row r="17" spans="1:7">
      <c r="A17" s="4" t="s">
        <v>478</v>
      </c>
      <c r="C17" s="5" t="n">
        <v>2</v>
      </c>
    </row>
    <row r="18" spans="1:7">
      <c r="A18" s="4" t="s">
        <v>41</v>
      </c>
      <c r="C18" s="8" t="n">
        <v>9.199999999999999</v>
      </c>
    </row>
    <row r="19" spans="1:7">
      <c r="A19" s="4" t="s">
        <v>480</v>
      </c>
      <c r="C19" s="8" t="n">
        <v>-9.5</v>
      </c>
    </row>
    <row r="20" spans="1:7">
      <c r="A20" s="4" t="s">
        <v>465</v>
      </c>
      <c r="C20" s="8" t="n">
        <v>-2.3</v>
      </c>
    </row>
    <row r="21" spans="1:7">
      <c r="A21" s="4" t="s">
        <v>467</v>
      </c>
      <c r="C21" s="8" t="n">
        <v>31.7</v>
      </c>
    </row>
    <row r="22" spans="1:7">
      <c r="A22" s="4" t="s">
        <v>481</v>
      </c>
      <c r="C22" s="8" t="n">
        <v>8.1</v>
      </c>
    </row>
    <row r="23" spans="1:7">
      <c r="A23" s="4" t="s">
        <v>482</v>
      </c>
      <c r="C23" s="8" t="n">
        <v>5.1</v>
      </c>
    </row>
    <row r="24" spans="1:7">
      <c r="A24" s="4" t="s">
        <v>451</v>
      </c>
      <c r="C24" s="8" t="n">
        <v>18.5</v>
      </c>
    </row>
    <row r="25" spans="1:7">
      <c r="A25" s="4" t="s">
        <v>479</v>
      </c>
      <c r="C25"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3</v>
      </c>
      <c r="B1" s="2" t="s">
        <v>2</v>
      </c>
      <c r="C1" s="2" t="s">
        <v>32</v>
      </c>
    </row>
    <row r="2" spans="1:3">
      <c r="A2" s="3" t="s">
        <v>484</v>
      </c>
    </row>
    <row r="3" spans="1:3">
      <c r="A3" s="4" t="s">
        <v>485</v>
      </c>
      <c r="B3" s="7" t="n">
        <v>369.7</v>
      </c>
      <c r="C3" s="6" t="n">
        <v>425</v>
      </c>
    </row>
    <row r="4" spans="1:3">
      <c r="A4" s="4" t="s">
        <v>486</v>
      </c>
      <c r="B4" s="8" t="n">
        <v>11.9</v>
      </c>
      <c r="C4" s="8" t="n">
        <v>9.5</v>
      </c>
    </row>
    <row r="5" spans="1:3">
      <c r="A5" s="4" t="s">
        <v>487</v>
      </c>
      <c r="B5" s="8" t="n">
        <v>-103.9</v>
      </c>
      <c r="C5" s="8" t="n">
        <v>-117.1</v>
      </c>
    </row>
    <row r="6" spans="1:3">
      <c r="A6" s="4" t="s">
        <v>35</v>
      </c>
      <c r="B6" s="8" t="n">
        <v>265.8</v>
      </c>
      <c r="C6" s="8" t="n">
        <v>307.9</v>
      </c>
    </row>
    <row r="7" spans="1:3">
      <c r="A7" s="4" t="s">
        <v>488</v>
      </c>
    </row>
    <row r="8" spans="1:3">
      <c r="A8" s="3" t="s">
        <v>484</v>
      </c>
    </row>
    <row r="9" spans="1:3">
      <c r="A9" s="4" t="s">
        <v>485</v>
      </c>
      <c r="B9" s="5" t="n">
        <v>294</v>
      </c>
      <c r="C9" s="8" t="n">
        <v>353.7</v>
      </c>
    </row>
    <row r="10" spans="1:3">
      <c r="A10" s="4" t="s">
        <v>489</v>
      </c>
    </row>
    <row r="11" spans="1:3">
      <c r="A11" s="3" t="s">
        <v>484</v>
      </c>
    </row>
    <row r="12" spans="1:3">
      <c r="A12" s="4" t="s">
        <v>485</v>
      </c>
      <c r="B12" s="7" t="n">
        <v>63.8</v>
      </c>
      <c r="C12" s="7" t="n">
        <v>6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32</v>
      </c>
    </row>
    <row r="2" spans="1:3">
      <c r="A2" s="3" t="s">
        <v>186</v>
      </c>
    </row>
    <row r="3" spans="1:3">
      <c r="A3" s="4" t="s">
        <v>491</v>
      </c>
      <c r="B3" s="7" t="n">
        <v>0.9</v>
      </c>
      <c r="C3" s="7"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7</v>
      </c>
    </row>
    <row r="3" spans="1:4">
      <c r="A3" s="4" t="s">
        <v>493</v>
      </c>
    </row>
    <row r="4" spans="1:4">
      <c r="A4" s="3" t="s">
        <v>494</v>
      </c>
    </row>
    <row r="5" spans="1:4">
      <c r="A5" s="4" t="s">
        <v>495</v>
      </c>
      <c r="B5" s="4" t="s">
        <v>496</v>
      </c>
      <c r="C5" s="4" t="s">
        <v>497</v>
      </c>
      <c r="D5" s="4" t="s">
        <v>498</v>
      </c>
    </row>
    <row r="6" spans="1:4">
      <c r="A6" s="4" t="s">
        <v>499</v>
      </c>
    </row>
    <row r="7" spans="1:4">
      <c r="A7" s="3" t="s">
        <v>494</v>
      </c>
    </row>
    <row r="8" spans="1:4">
      <c r="A8" s="4" t="s">
        <v>495</v>
      </c>
      <c r="B8" s="4" t="s">
        <v>500</v>
      </c>
      <c r="C8" s="4" t="s">
        <v>501</v>
      </c>
      <c r="D8" s="4" t="s">
        <v>502</v>
      </c>
    </row>
    <row r="9" spans="1:4">
      <c r="A9" s="4" t="s">
        <v>503</v>
      </c>
    </row>
    <row r="10" spans="1:4">
      <c r="A10" s="3" t="s">
        <v>494</v>
      </c>
    </row>
    <row r="11" spans="1:4">
      <c r="A11" s="4" t="s">
        <v>495</v>
      </c>
      <c r="B11" s="4" t="s">
        <v>504</v>
      </c>
      <c r="C11" s="4" t="s">
        <v>505</v>
      </c>
      <c r="D11" s="4" t="s">
        <v>5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7</v>
      </c>
      <c r="B1" s="2" t="s">
        <v>2</v>
      </c>
      <c r="C1" s="2" t="s">
        <v>32</v>
      </c>
    </row>
    <row r="2" spans="1:3">
      <c r="A2" s="3" t="s">
        <v>192</v>
      </c>
    </row>
    <row r="3" spans="1:3">
      <c r="A3" s="4" t="s">
        <v>508</v>
      </c>
      <c r="B3" s="7" t="n">
        <v>507.9</v>
      </c>
      <c r="C3" s="7" t="n">
        <v>414.6</v>
      </c>
    </row>
    <row r="4" spans="1:3">
      <c r="A4" s="4" t="s">
        <v>509</v>
      </c>
      <c r="B4" s="5" t="n">
        <v>256</v>
      </c>
      <c r="C4" s="8" t="n">
        <v>242.9</v>
      </c>
    </row>
    <row r="5" spans="1:3">
      <c r="A5" s="4" t="s">
        <v>510</v>
      </c>
      <c r="B5" s="8" t="n">
        <v>244.1</v>
      </c>
      <c r="C5" s="8" t="n">
        <v>212.7</v>
      </c>
    </row>
    <row r="6" spans="1:3">
      <c r="A6" s="4" t="s">
        <v>511</v>
      </c>
      <c r="B6" s="8" t="n">
        <v>226.2</v>
      </c>
      <c r="C6" s="8" t="n">
        <v>167.9</v>
      </c>
    </row>
    <row r="7" spans="1:3">
      <c r="A7" s="4" t="s">
        <v>512</v>
      </c>
      <c r="B7" s="8" t="n">
        <v>104.4</v>
      </c>
      <c r="C7" s="8" t="n">
        <v>79.09999999999999</v>
      </c>
    </row>
    <row r="8" spans="1:3">
      <c r="A8" s="4" t="s">
        <v>513</v>
      </c>
      <c r="B8" s="8" t="n">
        <v>40.6</v>
      </c>
      <c r="C8" s="5" t="n">
        <v>0</v>
      </c>
    </row>
    <row r="9" spans="1:3">
      <c r="A9" s="4" t="s">
        <v>514</v>
      </c>
      <c r="B9" s="5" t="n">
        <v>14</v>
      </c>
      <c r="C9" s="8" t="n">
        <v>15.1</v>
      </c>
    </row>
    <row r="10" spans="1:3">
      <c r="A10" s="4" t="s">
        <v>515</v>
      </c>
      <c r="B10" s="8" t="n">
        <v>1393.2</v>
      </c>
      <c r="C10" s="8" t="n">
        <v>1132.3</v>
      </c>
    </row>
    <row r="11" spans="1:3">
      <c r="A11" s="4" t="s">
        <v>516</v>
      </c>
      <c r="B11" s="8" t="n">
        <v>-833.9</v>
      </c>
      <c r="C11" s="8" t="n">
        <v>-490.9</v>
      </c>
    </row>
    <row r="12" spans="1:3">
      <c r="A12" s="4" t="s">
        <v>517</v>
      </c>
      <c r="B12" s="8" t="n">
        <v>559.3</v>
      </c>
      <c r="C12" s="8" t="n">
        <v>641.4</v>
      </c>
    </row>
    <row r="13" spans="1:3">
      <c r="A13" s="4" t="s">
        <v>518</v>
      </c>
      <c r="B13" s="8" t="n">
        <v>32.2</v>
      </c>
      <c r="C13" s="8" t="n">
        <v>116.8</v>
      </c>
    </row>
    <row r="14" spans="1:3">
      <c r="A14" s="4" t="s">
        <v>39</v>
      </c>
      <c r="B14" s="7" t="n">
        <v>591.5</v>
      </c>
      <c r="C14" s="7" t="n">
        <v>7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7</v>
      </c>
    </row>
    <row r="3" spans="1:4">
      <c r="A3" s="3" t="s">
        <v>192</v>
      </c>
    </row>
    <row r="4" spans="1:4">
      <c r="A4" s="4" t="s">
        <v>520</v>
      </c>
      <c r="B4" s="7" t="n">
        <v>197.7</v>
      </c>
      <c r="C4" s="7" t="n">
        <v>172.2</v>
      </c>
      <c r="D4" s="7" t="n">
        <v>131.4</v>
      </c>
    </row>
    <row r="5" spans="1:4">
      <c r="A5" s="4" t="s">
        <v>521</v>
      </c>
      <c r="B5" s="6" t="n">
        <v>169</v>
      </c>
      <c r="C5" s="7" t="n">
        <v>10.9</v>
      </c>
      <c r="D5" s="7" t="n">
        <v>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7</v>
      </c>
    </row>
    <row r="3" spans="1:4">
      <c r="A3" s="3" t="s">
        <v>523</v>
      </c>
    </row>
    <row r="4" spans="1:4">
      <c r="A4" s="4" t="s">
        <v>524</v>
      </c>
      <c r="B4" s="6" t="n">
        <v>502600000</v>
      </c>
      <c r="C4" s="6" t="n">
        <v>100500000</v>
      </c>
    </row>
    <row r="5" spans="1:4">
      <c r="A5" s="4" t="s">
        <v>525</v>
      </c>
      <c r="B5" s="5" t="n">
        <v>84500000</v>
      </c>
      <c r="C5" s="5" t="n">
        <v>33100000</v>
      </c>
    </row>
    <row r="6" spans="1:4">
      <c r="A6" s="4" t="s">
        <v>526</v>
      </c>
      <c r="B6" s="5" t="n">
        <v>418100000</v>
      </c>
      <c r="C6" s="5" t="n">
        <v>67400000</v>
      </c>
    </row>
    <row r="7" spans="1:4">
      <c r="A7" s="4" t="s">
        <v>521</v>
      </c>
      <c r="B7" s="5" t="n">
        <v>30200000</v>
      </c>
      <c r="C7" s="5" t="n">
        <v>0</v>
      </c>
      <c r="D7" s="6" t="n">
        <v>0</v>
      </c>
    </row>
    <row r="8" spans="1:4">
      <c r="A8" s="4" t="s">
        <v>527</v>
      </c>
    </row>
    <row r="9" spans="1:4">
      <c r="A9" s="3" t="s">
        <v>523</v>
      </c>
    </row>
    <row r="10" spans="1:4">
      <c r="A10" s="4" t="s">
        <v>524</v>
      </c>
      <c r="B10" s="5" t="n">
        <v>400400000</v>
      </c>
      <c r="C10" s="5" t="n">
        <v>0</v>
      </c>
    </row>
    <row r="11" spans="1:4">
      <c r="A11" s="4" t="s">
        <v>525</v>
      </c>
      <c r="B11" s="5" t="n">
        <v>13400000</v>
      </c>
      <c r="C11" s="5" t="n">
        <v>0</v>
      </c>
    </row>
    <row r="12" spans="1:4">
      <c r="A12" s="4" t="s">
        <v>526</v>
      </c>
      <c r="B12" s="5" t="n">
        <v>387000000</v>
      </c>
      <c r="C12" s="5" t="n">
        <v>0</v>
      </c>
    </row>
    <row r="13" spans="1:4">
      <c r="A13" s="4" t="s">
        <v>393</v>
      </c>
    </row>
    <row r="14" spans="1:4">
      <c r="A14" s="3" t="s">
        <v>523</v>
      </c>
    </row>
    <row r="15" spans="1:4">
      <c r="A15" s="4" t="s">
        <v>524</v>
      </c>
      <c r="B15" s="5" t="n">
        <v>23000000</v>
      </c>
      <c r="C15" s="5" t="n">
        <v>23000000</v>
      </c>
    </row>
    <row r="16" spans="1:4">
      <c r="A16" s="4" t="s">
        <v>525</v>
      </c>
      <c r="B16" s="5" t="n">
        <v>16300000</v>
      </c>
      <c r="C16" s="5" t="n">
        <v>15100000</v>
      </c>
    </row>
    <row r="17" spans="1:4">
      <c r="A17" s="4" t="s">
        <v>526</v>
      </c>
      <c r="B17" s="5" t="n">
        <v>6700000</v>
      </c>
      <c r="C17" s="5" t="n">
        <v>7900000</v>
      </c>
    </row>
    <row r="18" spans="1:4">
      <c r="A18" s="4" t="s">
        <v>528</v>
      </c>
    </row>
    <row r="19" spans="1:4">
      <c r="A19" s="3" t="s">
        <v>523</v>
      </c>
    </row>
    <row r="20" spans="1:4">
      <c r="A20" s="4" t="s">
        <v>524</v>
      </c>
      <c r="B20" s="5" t="n">
        <v>74200000</v>
      </c>
      <c r="C20" s="5" t="n">
        <v>73300000</v>
      </c>
    </row>
    <row r="21" spans="1:4">
      <c r="A21" s="4" t="s">
        <v>525</v>
      </c>
      <c r="B21" s="5" t="n">
        <v>53800000</v>
      </c>
      <c r="C21" s="5" t="n">
        <v>17800000</v>
      </c>
    </row>
    <row r="22" spans="1:4">
      <c r="A22" s="4" t="s">
        <v>526</v>
      </c>
      <c r="B22" s="5" t="n">
        <v>20400000</v>
      </c>
      <c r="C22" s="5" t="n">
        <v>55500000</v>
      </c>
    </row>
    <row r="23" spans="1:4">
      <c r="A23" s="4" t="s">
        <v>529</v>
      </c>
    </row>
    <row r="24" spans="1:4">
      <c r="A24" s="3" t="s">
        <v>523</v>
      </c>
    </row>
    <row r="25" spans="1:4">
      <c r="A25" s="4" t="s">
        <v>524</v>
      </c>
      <c r="B25" s="5" t="n">
        <v>5000000</v>
      </c>
      <c r="C25" s="5" t="n">
        <v>4200000</v>
      </c>
    </row>
    <row r="26" spans="1:4">
      <c r="A26" s="4" t="s">
        <v>525</v>
      </c>
      <c r="B26" s="5" t="n">
        <v>1000000</v>
      </c>
      <c r="C26" s="5" t="n">
        <v>200000</v>
      </c>
    </row>
    <row r="27" spans="1:4">
      <c r="A27" s="4" t="s">
        <v>526</v>
      </c>
      <c r="B27" s="6" t="n">
        <v>4000000</v>
      </c>
      <c r="C27" s="6" t="n">
        <v>4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26"/>
    <col customWidth="1" max="4" min="4" width="14"/>
    <col customWidth="1" max="5" min="5" width="14"/>
  </cols>
  <sheetData>
    <row r="1" spans="1:5">
      <c r="A1" s="1" t="s">
        <v>530</v>
      </c>
      <c r="B1" s="2" t="s">
        <v>379</v>
      </c>
      <c r="C1" s="2" t="s">
        <v>1</v>
      </c>
    </row>
    <row r="2" spans="1:5">
      <c r="B2" s="2" t="s">
        <v>2</v>
      </c>
      <c r="C2" s="2" t="s">
        <v>2</v>
      </c>
      <c r="D2" s="2" t="s">
        <v>32</v>
      </c>
      <c r="E2" s="2" t="s">
        <v>77</v>
      </c>
    </row>
    <row r="3" spans="1:5">
      <c r="A3" s="3" t="s">
        <v>531</v>
      </c>
    </row>
    <row r="4" spans="1:5">
      <c r="A4" s="4" t="s">
        <v>532</v>
      </c>
      <c r="C4" s="6" t="n">
        <v>22100000</v>
      </c>
      <c r="D4" s="6" t="n">
        <v>11000000</v>
      </c>
      <c r="E4" s="6" t="n">
        <v>7000000</v>
      </c>
    </row>
    <row r="5" spans="1:5">
      <c r="A5" s="4" t="s">
        <v>533</v>
      </c>
      <c r="C5" s="5" t="n">
        <v>30200000</v>
      </c>
      <c r="D5" s="5" t="n">
        <v>0</v>
      </c>
      <c r="E5" s="5" t="n">
        <v>0</v>
      </c>
    </row>
    <row r="6" spans="1:5">
      <c r="A6" s="4" t="s">
        <v>534</v>
      </c>
      <c r="B6" s="6" t="n">
        <v>5400000</v>
      </c>
      <c r="C6" s="5" t="n">
        <v>5400000</v>
      </c>
    </row>
    <row r="7" spans="1:5">
      <c r="A7" s="4" t="s">
        <v>385</v>
      </c>
      <c r="B7" s="6" t="n">
        <v>0</v>
      </c>
      <c r="C7" s="6" t="n">
        <v>0</v>
      </c>
      <c r="D7" s="6" t="n">
        <v>0</v>
      </c>
      <c r="E7" s="6" t="n">
        <v>0</v>
      </c>
    </row>
    <row r="8" spans="1:5">
      <c r="A8" s="4" t="s">
        <v>393</v>
      </c>
    </row>
    <row r="9" spans="1:5">
      <c r="A9" s="3" t="s">
        <v>531</v>
      </c>
    </row>
    <row r="10" spans="1:5">
      <c r="A10" s="4" t="s">
        <v>535</v>
      </c>
      <c r="C10" s="4" t="s">
        <v>395</v>
      </c>
    </row>
    <row r="11" spans="1:5">
      <c r="A11" s="4" t="s">
        <v>441</v>
      </c>
      <c r="C11" s="4" t="s">
        <v>536</v>
      </c>
    </row>
    <row r="12" spans="1:5">
      <c r="A12" s="4" t="s">
        <v>529</v>
      </c>
    </row>
    <row r="13" spans="1:5">
      <c r="A13" s="3" t="s">
        <v>531</v>
      </c>
    </row>
    <row r="14" spans="1:5">
      <c r="A14" s="4" t="s">
        <v>441</v>
      </c>
      <c r="C14" s="4" t="s">
        <v>442</v>
      </c>
    </row>
    <row r="15" spans="1:5">
      <c r="A15" s="4" t="s">
        <v>537</v>
      </c>
    </row>
    <row r="16" spans="1:5">
      <c r="A16" s="3" t="s">
        <v>531</v>
      </c>
    </row>
    <row r="17" spans="1:5">
      <c r="A17" s="4" t="s">
        <v>535</v>
      </c>
      <c r="C17" s="4" t="s">
        <v>397</v>
      </c>
    </row>
    <row r="18" spans="1:5">
      <c r="A18" s="4" t="s">
        <v>538</v>
      </c>
    </row>
    <row r="19" spans="1:5">
      <c r="A19" s="3" t="s">
        <v>531</v>
      </c>
    </row>
    <row r="20" spans="1:5">
      <c r="A20" s="4" t="s">
        <v>535</v>
      </c>
      <c r="C20" s="4" t="s">
        <v>399</v>
      </c>
    </row>
    <row r="21" spans="1:5">
      <c r="A21" s="4" t="s">
        <v>539</v>
      </c>
    </row>
    <row r="22" spans="1:5">
      <c r="A22" s="3" t="s">
        <v>531</v>
      </c>
    </row>
    <row r="23" spans="1:5">
      <c r="A23" s="4" t="s">
        <v>441</v>
      </c>
      <c r="C23" s="4" t="s">
        <v>540</v>
      </c>
    </row>
    <row r="24" spans="1:5">
      <c r="A24" s="4" t="s">
        <v>528</v>
      </c>
    </row>
    <row r="25" spans="1:5">
      <c r="A25" s="3" t="s">
        <v>531</v>
      </c>
    </row>
    <row r="26" spans="1:5">
      <c r="A26" s="4" t="s">
        <v>441</v>
      </c>
      <c r="C26" s="4" t="s">
        <v>54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195</v>
      </c>
    </row>
    <row r="3" spans="1:3">
      <c r="A3" s="10" t="n">
        <v>2018</v>
      </c>
      <c r="B3" s="7" t="n">
        <v>20.4</v>
      </c>
    </row>
    <row r="4" spans="1:3">
      <c r="A4" s="10" t="n">
        <v>2019</v>
      </c>
      <c r="B4" s="8" t="n">
        <v>20.4</v>
      </c>
    </row>
    <row r="5" spans="1:3">
      <c r="A5" s="10" t="n">
        <v>2020</v>
      </c>
      <c r="B5" s="8" t="n">
        <v>20.4</v>
      </c>
    </row>
    <row r="6" spans="1:3">
      <c r="A6" s="10" t="n">
        <v>2021</v>
      </c>
      <c r="B6" s="8" t="n">
        <v>20.2</v>
      </c>
    </row>
    <row r="7" spans="1:3">
      <c r="A7" s="10" t="n">
        <v>2022</v>
      </c>
      <c r="B7" s="8" t="n">
        <v>19.8</v>
      </c>
    </row>
    <row r="8" spans="1:3">
      <c r="A8" s="4" t="s">
        <v>543</v>
      </c>
      <c r="B8" s="8" t="n">
        <v>316.9</v>
      </c>
    </row>
    <row r="9" spans="1:3">
      <c r="A9" s="4" t="s">
        <v>526</v>
      </c>
      <c r="B9" s="7" t="n">
        <v>418.1</v>
      </c>
      <c r="C9" s="7" t="n">
        <v>67.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7</v>
      </c>
    </row>
    <row r="3" spans="1:4">
      <c r="A3" s="3" t="s">
        <v>140</v>
      </c>
    </row>
    <row r="4" spans="1:4">
      <c r="A4" s="4" t="s">
        <v>94</v>
      </c>
      <c r="B4" s="7" t="n">
        <v>551.5</v>
      </c>
      <c r="C4" s="7" t="n">
        <v>837.7</v>
      </c>
      <c r="D4" s="6" t="n">
        <v>881</v>
      </c>
    </row>
    <row r="5" spans="1:4">
      <c r="A5" s="3" t="s">
        <v>141</v>
      </c>
    </row>
    <row r="6" spans="1:4">
      <c r="A6" s="4" t="s">
        <v>85</v>
      </c>
      <c r="B6" s="8" t="n">
        <v>219.8</v>
      </c>
      <c r="C6" s="8" t="n">
        <v>183.2</v>
      </c>
      <c r="D6" s="8" t="n">
        <v>138.4</v>
      </c>
    </row>
    <row r="7" spans="1:4">
      <c r="A7" s="4" t="s">
        <v>126</v>
      </c>
      <c r="B7" s="8" t="n">
        <v>33.9</v>
      </c>
      <c r="C7" s="8" t="n">
        <v>48.4</v>
      </c>
      <c r="D7" s="8" t="n">
        <v>48.9</v>
      </c>
    </row>
    <row r="8" spans="1:4">
      <c r="A8" s="4" t="s">
        <v>142</v>
      </c>
      <c r="B8" s="8" t="n">
        <v>-60.3</v>
      </c>
      <c r="C8" s="8" t="n">
        <v>-1.9</v>
      </c>
      <c r="D8" s="8" t="n">
        <v>6.2</v>
      </c>
    </row>
    <row r="9" spans="1:4">
      <c r="A9" s="4" t="s">
        <v>143</v>
      </c>
      <c r="B9" s="5" t="n">
        <v>0</v>
      </c>
      <c r="C9" s="8" t="n">
        <v>1.9</v>
      </c>
      <c r="D9" s="8" t="n">
        <v>5.7</v>
      </c>
    </row>
    <row r="10" spans="1:4">
      <c r="A10" s="4" t="s">
        <v>144</v>
      </c>
      <c r="B10" s="8" t="n">
        <v>9.199999999999999</v>
      </c>
      <c r="C10" s="8" t="n">
        <v>2.6</v>
      </c>
      <c r="D10" s="8" t="n">
        <v>5.1</v>
      </c>
    </row>
    <row r="11" spans="1:4">
      <c r="A11" s="4" t="s">
        <v>145</v>
      </c>
      <c r="B11" s="8" t="n">
        <v>3.4</v>
      </c>
      <c r="C11" s="8" t="n">
        <v>2.8</v>
      </c>
      <c r="D11" s="8" t="n">
        <v>1.9</v>
      </c>
    </row>
    <row r="12" spans="1:4">
      <c r="A12" s="4" t="s">
        <v>86</v>
      </c>
      <c r="B12" s="8" t="n">
        <v>199.2</v>
      </c>
      <c r="C12" s="8" t="n">
        <v>10.9</v>
      </c>
      <c r="D12" s="8" t="n">
        <v>0.8</v>
      </c>
    </row>
    <row r="13" spans="1:4">
      <c r="A13" s="4" t="s">
        <v>146</v>
      </c>
      <c r="B13" s="8" t="n">
        <v>0.9</v>
      </c>
      <c r="C13" s="8" t="n">
        <v>0.9</v>
      </c>
      <c r="D13" s="8" t="n">
        <v>0.7</v>
      </c>
    </row>
    <row r="14" spans="1:4">
      <c r="A14" s="4" t="s">
        <v>127</v>
      </c>
      <c r="B14" s="8" t="n">
        <v>-6.6</v>
      </c>
      <c r="C14" s="8" t="n">
        <v>-21.1</v>
      </c>
      <c r="D14" s="8" t="n">
        <v>-45.3</v>
      </c>
    </row>
    <row r="15" spans="1:4">
      <c r="A15" s="4" t="s">
        <v>147</v>
      </c>
      <c r="B15" s="8" t="n">
        <v>2.6</v>
      </c>
      <c r="C15" s="8" t="n">
        <v>4.8</v>
      </c>
      <c r="D15" s="8" t="n">
        <v>-1.5</v>
      </c>
    </row>
    <row r="16" spans="1:4">
      <c r="A16" s="4" t="s">
        <v>148</v>
      </c>
      <c r="B16" s="5" t="n">
        <v>0</v>
      </c>
      <c r="C16" s="8" t="n">
        <v>-3.7</v>
      </c>
      <c r="D16" s="5" t="n">
        <v>0</v>
      </c>
    </row>
    <row r="17" spans="1:4">
      <c r="A17" s="4" t="s">
        <v>149</v>
      </c>
      <c r="B17" s="5" t="n">
        <v>0</v>
      </c>
      <c r="C17" s="5" t="n">
        <v>1</v>
      </c>
      <c r="D17" s="8" t="n">
        <v>-0.1</v>
      </c>
    </row>
    <row r="18" spans="1:4">
      <c r="A18" s="3" t="s">
        <v>150</v>
      </c>
    </row>
    <row r="19" spans="1:4">
      <c r="A19" s="4" t="s">
        <v>35</v>
      </c>
      <c r="B19" s="8" t="n">
        <v>59.6</v>
      </c>
      <c r="C19" s="8" t="n">
        <v>52.5</v>
      </c>
      <c r="D19" s="8" t="n">
        <v>-83.3</v>
      </c>
    </row>
    <row r="20" spans="1:4">
      <c r="A20" s="4" t="s">
        <v>36</v>
      </c>
      <c r="B20" s="8" t="n">
        <v>20.6</v>
      </c>
      <c r="C20" s="8" t="n">
        <v>-16.3</v>
      </c>
      <c r="D20" s="8" t="n">
        <v>-112.4</v>
      </c>
    </row>
    <row r="21" spans="1:4">
      <c r="A21" s="4" t="s">
        <v>37</v>
      </c>
      <c r="B21" s="8" t="n">
        <v>-0.9</v>
      </c>
      <c r="C21" s="8" t="n">
        <v>-5.3</v>
      </c>
      <c r="D21" s="8" t="n">
        <v>-20.1</v>
      </c>
    </row>
    <row r="22" spans="1:4">
      <c r="A22" s="4" t="s">
        <v>43</v>
      </c>
      <c r="B22" s="8" t="n">
        <v>-7.9</v>
      </c>
      <c r="C22" s="8" t="n">
        <v>-0.4</v>
      </c>
      <c r="D22" s="8" t="n">
        <v>-6.3</v>
      </c>
    </row>
    <row r="23" spans="1:4">
      <c r="A23" s="4" t="s">
        <v>46</v>
      </c>
      <c r="B23" s="8" t="n">
        <v>37.5</v>
      </c>
      <c r="C23" s="8" t="n">
        <v>14.2</v>
      </c>
      <c r="D23" s="8" t="n">
        <v>-8.6</v>
      </c>
    </row>
    <row r="24" spans="1:4">
      <c r="A24" s="4" t="s">
        <v>50</v>
      </c>
      <c r="B24" s="5" t="n">
        <v>-61</v>
      </c>
      <c r="C24" s="8" t="n">
        <v>104.5</v>
      </c>
      <c r="D24" s="8" t="n">
        <v>36.3</v>
      </c>
    </row>
    <row r="25" spans="1:4">
      <c r="A25" s="4" t="s">
        <v>55</v>
      </c>
      <c r="B25" s="8" t="n">
        <v>26.5</v>
      </c>
      <c r="C25" s="8" t="n">
        <v>11.7</v>
      </c>
      <c r="D25" s="8" t="n">
        <v>10.5</v>
      </c>
    </row>
    <row r="26" spans="1:4">
      <c r="A26" s="4" t="s">
        <v>151</v>
      </c>
      <c r="B26" s="5" t="n">
        <v>1028</v>
      </c>
      <c r="C26" s="8" t="n">
        <v>1228.4</v>
      </c>
      <c r="D26" s="8" t="n">
        <v>857.9</v>
      </c>
    </row>
    <row r="27" spans="1:4">
      <c r="A27" s="3" t="s">
        <v>152</v>
      </c>
    </row>
    <row r="28" spans="1:4">
      <c r="A28" s="4" t="s">
        <v>153</v>
      </c>
      <c r="B28" s="8" t="n">
        <v>-164.8</v>
      </c>
      <c r="C28" s="8" t="n">
        <v>-369.2</v>
      </c>
      <c r="D28" s="8" t="n">
        <v>-356.2</v>
      </c>
    </row>
    <row r="29" spans="1:4">
      <c r="A29" s="4" t="s">
        <v>154</v>
      </c>
      <c r="B29" s="8" t="n">
        <v>-5.5</v>
      </c>
      <c r="C29" s="8" t="n">
        <v>-11.4</v>
      </c>
      <c r="D29" s="8" t="n">
        <v>-29.2</v>
      </c>
    </row>
    <row r="30" spans="1:4">
      <c r="A30" s="4" t="s">
        <v>155</v>
      </c>
      <c r="B30" s="5" t="n">
        <v>0</v>
      </c>
      <c r="C30" s="5" t="n">
        <v>-1</v>
      </c>
      <c r="D30" s="5" t="n">
        <v>-3</v>
      </c>
    </row>
    <row r="31" spans="1:4">
      <c r="A31" s="4" t="s">
        <v>156</v>
      </c>
      <c r="B31" s="8" t="n">
        <v>-480.6</v>
      </c>
      <c r="C31" s="8" t="n">
        <v>0.5</v>
      </c>
      <c r="D31" s="5" t="n">
        <v>0</v>
      </c>
    </row>
    <row r="32" spans="1:4">
      <c r="A32" s="4" t="s">
        <v>157</v>
      </c>
      <c r="B32" s="8" t="n">
        <v>-650.9</v>
      </c>
      <c r="C32" s="8" t="n">
        <v>-381.1</v>
      </c>
      <c r="D32" s="8" t="n">
        <v>-388.4</v>
      </c>
    </row>
    <row r="33" spans="1:4">
      <c r="A33" s="3" t="s">
        <v>158</v>
      </c>
    </row>
    <row r="34" spans="1:4">
      <c r="A34" s="4" t="s">
        <v>159</v>
      </c>
      <c r="B34" s="8" t="n">
        <v>-1004.8</v>
      </c>
      <c r="C34" s="8" t="n">
        <v>-1152.4</v>
      </c>
      <c r="D34" s="8" t="n">
        <v>-495.3</v>
      </c>
    </row>
    <row r="35" spans="1:4">
      <c r="A35" s="4" t="s">
        <v>127</v>
      </c>
      <c r="B35" s="8" t="n">
        <v>6.6</v>
      </c>
      <c r="C35" s="8" t="n">
        <v>21.1</v>
      </c>
      <c r="D35" s="8" t="n">
        <v>45.3</v>
      </c>
    </row>
    <row r="36" spans="1:4">
      <c r="A36" s="4" t="s">
        <v>124</v>
      </c>
      <c r="B36" s="8" t="n">
        <v>8.4</v>
      </c>
      <c r="C36" s="8" t="n">
        <v>12.7</v>
      </c>
      <c r="D36" s="8" t="n">
        <v>15.3</v>
      </c>
    </row>
    <row r="37" spans="1:4">
      <c r="A37" s="4" t="s">
        <v>160</v>
      </c>
      <c r="B37" s="8" t="n">
        <v>-1093.8</v>
      </c>
      <c r="C37" s="8" t="n">
        <v>-199.8</v>
      </c>
      <c r="D37" s="5" t="n">
        <v>0</v>
      </c>
    </row>
    <row r="38" spans="1:4">
      <c r="A38" s="4" t="s">
        <v>161</v>
      </c>
      <c r="B38" s="5" t="n">
        <v>1240</v>
      </c>
      <c r="C38" s="8" t="n">
        <v>192.6</v>
      </c>
      <c r="D38" s="5" t="n">
        <v>0</v>
      </c>
    </row>
    <row r="39" spans="1:4">
      <c r="A39" s="4" t="s">
        <v>162</v>
      </c>
      <c r="B39" s="5" t="n">
        <v>0</v>
      </c>
      <c r="C39" s="8" t="n">
        <v>-2.4</v>
      </c>
      <c r="D39" s="5" t="n">
        <v>0</v>
      </c>
    </row>
    <row r="40" spans="1:4">
      <c r="A40" s="4" t="s">
        <v>163</v>
      </c>
      <c r="B40" s="5" t="n">
        <v>0</v>
      </c>
      <c r="C40" s="8" t="n">
        <v>-0.1</v>
      </c>
      <c r="D40" s="5" t="n">
        <v>0</v>
      </c>
    </row>
    <row r="41" spans="1:4">
      <c r="A41" s="4" t="s">
        <v>164</v>
      </c>
      <c r="B41" s="8" t="n">
        <v>-843.6</v>
      </c>
      <c r="C41" s="8" t="n">
        <v>-1128.3</v>
      </c>
      <c r="D41" s="8" t="n">
        <v>-434.7</v>
      </c>
    </row>
    <row r="42" spans="1:4">
      <c r="A42" s="4" t="s">
        <v>165</v>
      </c>
      <c r="B42" s="8" t="n">
        <v>-5.9</v>
      </c>
      <c r="C42" s="8" t="n">
        <v>4.1</v>
      </c>
      <c r="D42" s="8" t="n">
        <v>-27.1</v>
      </c>
    </row>
    <row r="43" spans="1:4">
      <c r="A43" s="4" t="s">
        <v>166</v>
      </c>
      <c r="B43" s="8" t="n">
        <v>-472.4</v>
      </c>
      <c r="C43" s="8" t="n">
        <v>-276.9</v>
      </c>
      <c r="D43" s="8" t="n">
        <v>7.7</v>
      </c>
    </row>
    <row r="44" spans="1:4">
      <c r="A44" s="4" t="s">
        <v>167</v>
      </c>
      <c r="B44" s="5" t="n">
        <v>702</v>
      </c>
      <c r="C44" s="8" t="n">
        <v>978.9</v>
      </c>
      <c r="D44" s="8" t="n">
        <v>971.2</v>
      </c>
    </row>
    <row r="45" spans="1:4">
      <c r="A45" s="4" t="s">
        <v>168</v>
      </c>
      <c r="B45" s="8" t="n">
        <v>229.6</v>
      </c>
      <c r="C45" s="5" t="n">
        <v>702</v>
      </c>
      <c r="D45" s="8" t="n">
        <v>978.9</v>
      </c>
    </row>
    <row r="46" spans="1:4">
      <c r="A46" s="3" t="s">
        <v>169</v>
      </c>
    </row>
    <row r="47" spans="1:4">
      <c r="A47" s="4" t="s">
        <v>170</v>
      </c>
      <c r="B47" s="8" t="n">
        <v>3.5</v>
      </c>
      <c r="C47" s="8" t="n">
        <v>1.5</v>
      </c>
      <c r="D47" s="8" t="n">
        <v>0.7</v>
      </c>
    </row>
    <row r="48" spans="1:4">
      <c r="A48" s="4" t="s">
        <v>171</v>
      </c>
      <c r="B48" s="8" t="n">
        <v>171.1</v>
      </c>
      <c r="C48" s="5" t="n">
        <v>273</v>
      </c>
      <c r="D48" s="8" t="n">
        <v>373.3</v>
      </c>
    </row>
    <row r="49" spans="1:4">
      <c r="A49" s="3" t="s">
        <v>172</v>
      </c>
    </row>
    <row r="50" spans="1:4">
      <c r="A50" s="4" t="s">
        <v>173</v>
      </c>
      <c r="B50" s="7" t="n">
        <v>22.8</v>
      </c>
      <c r="C50" s="7" t="n">
        <v>33.6</v>
      </c>
      <c r="D50" s="7" t="n">
        <v>3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45</v>
      </c>
    </row>
    <row r="3" spans="1:2">
      <c r="A3" s="3" t="s">
        <v>546</v>
      </c>
    </row>
    <row r="4" spans="1:2">
      <c r="A4" s="4" t="s">
        <v>547</v>
      </c>
      <c r="B4" s="7" t="n">
        <v>23.2</v>
      </c>
    </row>
    <row r="5" spans="1:2">
      <c r="A5" s="4" t="s">
        <v>548</v>
      </c>
      <c r="B5" s="8" t="n">
        <v>96.5</v>
      </c>
    </row>
    <row r="6" spans="1:2">
      <c r="A6" s="4" t="s">
        <v>549</v>
      </c>
      <c r="B6" s="8" t="n">
        <v>119.7</v>
      </c>
    </row>
    <row r="7" spans="1:2">
      <c r="A7" s="4" t="s">
        <v>371</v>
      </c>
    </row>
    <row r="8" spans="1:2">
      <c r="A8" s="3" t="s">
        <v>546</v>
      </c>
    </row>
    <row r="9" spans="1:2">
      <c r="A9" s="4" t="s">
        <v>547</v>
      </c>
      <c r="B9" s="5" t="n">
        <v>8</v>
      </c>
    </row>
    <row r="10" spans="1:2">
      <c r="A10" s="4" t="s">
        <v>548</v>
      </c>
      <c r="B10" s="8" t="n">
        <v>83.90000000000001</v>
      </c>
    </row>
    <row r="11" spans="1:2">
      <c r="A11" s="4" t="s">
        <v>549</v>
      </c>
      <c r="B11" s="8" t="n">
        <v>91.90000000000001</v>
      </c>
    </row>
    <row r="12" spans="1:2">
      <c r="A12" s="4" t="s">
        <v>377</v>
      </c>
    </row>
    <row r="13" spans="1:2">
      <c r="A13" s="3" t="s">
        <v>546</v>
      </c>
    </row>
    <row r="14" spans="1:2">
      <c r="A14" s="4" t="s">
        <v>547</v>
      </c>
      <c r="B14" s="8" t="n">
        <v>13.3</v>
      </c>
    </row>
    <row r="15" spans="1:2">
      <c r="A15" s="4" t="s">
        <v>548</v>
      </c>
      <c r="B15" s="8" t="n">
        <v>12.6</v>
      </c>
    </row>
    <row r="16" spans="1:2">
      <c r="A16" s="4" t="s">
        <v>549</v>
      </c>
      <c r="B16" s="8" t="n">
        <v>25.9</v>
      </c>
    </row>
    <row r="17" spans="1:2">
      <c r="A17" s="4" t="s">
        <v>550</v>
      </c>
    </row>
    <row r="18" spans="1:2">
      <c r="A18" s="3" t="s">
        <v>546</v>
      </c>
    </row>
    <row r="19" spans="1:2">
      <c r="A19" s="4" t="s">
        <v>547</v>
      </c>
      <c r="B19" s="8" t="n">
        <v>1.9</v>
      </c>
    </row>
    <row r="20" spans="1:2">
      <c r="A20" s="4" t="s">
        <v>548</v>
      </c>
      <c r="B20" s="5" t="n">
        <v>0</v>
      </c>
    </row>
    <row r="21" spans="1:2">
      <c r="A21" s="4" t="s">
        <v>549</v>
      </c>
      <c r="B21" s="7" t="n">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198</v>
      </c>
    </row>
    <row r="3" spans="1:3">
      <c r="A3" s="4" t="s">
        <v>552</v>
      </c>
      <c r="B3" s="7" t="n">
        <v>56.6</v>
      </c>
      <c r="C3" s="7" t="n">
        <v>57.8</v>
      </c>
    </row>
    <row r="4" spans="1:3">
      <c r="A4" s="4" t="s">
        <v>553</v>
      </c>
      <c r="B4" s="8" t="n">
        <v>21.7</v>
      </c>
      <c r="C4" s="8" t="n">
        <v>27.3</v>
      </c>
    </row>
    <row r="5" spans="1:3">
      <c r="A5" s="4" t="s">
        <v>554</v>
      </c>
      <c r="B5" s="5" t="n">
        <v>12</v>
      </c>
      <c r="C5" s="8" t="n">
        <v>8.9</v>
      </c>
    </row>
    <row r="6" spans="1:3">
      <c r="A6" s="4" t="s">
        <v>555</v>
      </c>
      <c r="B6" s="8" t="n">
        <v>4.7</v>
      </c>
      <c r="C6" s="8" t="n">
        <v>0.1</v>
      </c>
    </row>
    <row r="7" spans="1:3">
      <c r="A7" s="4" t="s">
        <v>176</v>
      </c>
      <c r="B7" s="8" t="n">
        <v>1.9</v>
      </c>
      <c r="C7" s="5" t="n">
        <v>0</v>
      </c>
    </row>
    <row r="8" spans="1:3">
      <c r="A8" s="4" t="s">
        <v>134</v>
      </c>
      <c r="B8" s="5" t="n">
        <v>25</v>
      </c>
      <c r="C8" s="5" t="n">
        <v>19</v>
      </c>
    </row>
    <row r="9" spans="1:3">
      <c r="A9" s="4" t="s">
        <v>37</v>
      </c>
      <c r="B9" s="7" t="n">
        <v>121.9</v>
      </c>
      <c r="C9" s="7" t="n">
        <v>1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198</v>
      </c>
    </row>
    <row r="3" spans="1:3">
      <c r="A3" s="4" t="s">
        <v>173</v>
      </c>
      <c r="B3" s="7" t="n">
        <v>20.5</v>
      </c>
      <c r="C3" s="7" t="n">
        <v>33.6</v>
      </c>
    </row>
    <row r="4" spans="1:3">
      <c r="A4" s="4" t="s">
        <v>557</v>
      </c>
      <c r="B4" s="5" t="n">
        <v>5</v>
      </c>
      <c r="C4" s="8" t="n">
        <v>30.2</v>
      </c>
    </row>
    <row r="5" spans="1:3">
      <c r="A5" s="4" t="s">
        <v>558</v>
      </c>
      <c r="B5" s="8" t="n">
        <v>29.2</v>
      </c>
      <c r="C5" s="8" t="n">
        <v>38.2</v>
      </c>
    </row>
    <row r="6" spans="1:3">
      <c r="A6" s="4" t="s">
        <v>559</v>
      </c>
      <c r="B6" s="8" t="n">
        <v>21.5</v>
      </c>
      <c r="C6" s="8" t="n">
        <v>30.5</v>
      </c>
    </row>
    <row r="7" spans="1:3">
      <c r="A7" s="4" t="s">
        <v>560</v>
      </c>
      <c r="B7" s="8" t="n">
        <v>12.9</v>
      </c>
      <c r="C7" s="8" t="n">
        <v>13.1</v>
      </c>
    </row>
    <row r="8" spans="1:3">
      <c r="A8" s="4" t="s">
        <v>561</v>
      </c>
      <c r="B8" s="8" t="n">
        <v>7.1</v>
      </c>
      <c r="C8" s="5" t="n">
        <v>7</v>
      </c>
    </row>
    <row r="9" spans="1:3">
      <c r="A9" s="4" t="s">
        <v>562</v>
      </c>
      <c r="B9" s="8" t="n">
        <v>0.4</v>
      </c>
      <c r="C9" s="8" t="n">
        <v>5.5</v>
      </c>
    </row>
    <row r="10" spans="1:3">
      <c r="A10" s="4" t="s">
        <v>563</v>
      </c>
      <c r="B10" s="8" t="n">
        <v>10.7</v>
      </c>
      <c r="C10" s="8" t="n">
        <v>8.800000000000001</v>
      </c>
    </row>
    <row r="11" spans="1:3">
      <c r="A11" s="4" t="s">
        <v>134</v>
      </c>
      <c r="B11" s="8" t="n">
        <v>27.7</v>
      </c>
      <c r="C11" s="8" t="n">
        <v>25.9</v>
      </c>
    </row>
    <row r="12" spans="1:3">
      <c r="A12" s="4" t="s">
        <v>50</v>
      </c>
      <c r="B12" s="6" t="n">
        <v>135</v>
      </c>
      <c r="C12" s="7" t="n">
        <v>19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565</v>
      </c>
      <c r="C1" s="2" t="s">
        <v>545</v>
      </c>
      <c r="D1" s="2" t="s">
        <v>566</v>
      </c>
    </row>
    <row r="2" spans="1:4">
      <c r="A2" s="3" t="s">
        <v>567</v>
      </c>
    </row>
    <row r="3" spans="1:4">
      <c r="A3" s="4" t="s">
        <v>568</v>
      </c>
      <c r="C3" s="6" t="n">
        <v>11100000</v>
      </c>
    </row>
    <row r="4" spans="1:4">
      <c r="A4" s="4" t="s">
        <v>569</v>
      </c>
    </row>
    <row r="5" spans="1:4">
      <c r="A5" s="3" t="s">
        <v>567</v>
      </c>
    </row>
    <row r="6" spans="1:4">
      <c r="A6" s="4" t="s">
        <v>568</v>
      </c>
      <c r="C6" s="5" t="n">
        <v>10600000</v>
      </c>
    </row>
    <row r="7" spans="1:4">
      <c r="A7" s="4" t="s">
        <v>570</v>
      </c>
    </row>
    <row r="8" spans="1:4">
      <c r="A8" s="3" t="s">
        <v>567</v>
      </c>
    </row>
    <row r="9" spans="1:4">
      <c r="A9" s="4" t="s">
        <v>571</v>
      </c>
      <c r="B9" s="4" t="s">
        <v>572</v>
      </c>
    </row>
    <row r="10" spans="1:4">
      <c r="A10" s="4" t="s">
        <v>573</v>
      </c>
    </row>
    <row r="11" spans="1:4">
      <c r="A11" s="3" t="s">
        <v>567</v>
      </c>
    </row>
    <row r="12" spans="1:4">
      <c r="A12" s="4" t="s">
        <v>571</v>
      </c>
      <c r="B12" s="4" t="s">
        <v>574</v>
      </c>
    </row>
    <row r="13" spans="1:4">
      <c r="A13" s="4" t="s">
        <v>575</v>
      </c>
    </row>
    <row r="14" spans="1:4">
      <c r="A14" s="3" t="s">
        <v>567</v>
      </c>
    </row>
    <row r="15" spans="1:4">
      <c r="A15" s="4" t="s">
        <v>571</v>
      </c>
      <c r="B15" s="4" t="s">
        <v>574</v>
      </c>
    </row>
    <row r="16" spans="1:4">
      <c r="A16" s="4" t="s">
        <v>576</v>
      </c>
    </row>
    <row r="17" spans="1:4">
      <c r="A17" s="3" t="s">
        <v>567</v>
      </c>
    </row>
    <row r="18" spans="1:4">
      <c r="A18" s="4" t="s">
        <v>577</v>
      </c>
      <c r="B18" s="4" t="s">
        <v>578</v>
      </c>
    </row>
    <row r="19" spans="1:4">
      <c r="A19" s="4" t="s">
        <v>579</v>
      </c>
    </row>
    <row r="20" spans="1:4">
      <c r="A20" s="3" t="s">
        <v>567</v>
      </c>
    </row>
    <row r="21" spans="1:4">
      <c r="A21" s="4" t="s">
        <v>577</v>
      </c>
      <c r="B21" s="4" t="s">
        <v>580</v>
      </c>
    </row>
    <row r="22" spans="1:4">
      <c r="A22" s="4" t="s">
        <v>581</v>
      </c>
    </row>
    <row r="23" spans="1:4">
      <c r="A23" s="3" t="s">
        <v>567</v>
      </c>
    </row>
    <row r="24" spans="1:4">
      <c r="A24" s="4" t="s">
        <v>582</v>
      </c>
      <c r="B24" s="4" t="s">
        <v>583</v>
      </c>
    </row>
    <row r="25" spans="1:4">
      <c r="A25" s="4" t="s">
        <v>584</v>
      </c>
      <c r="B25" s="6" t="n">
        <v>1000000000</v>
      </c>
    </row>
    <row r="26" spans="1:4">
      <c r="A26" s="4" t="s">
        <v>585</v>
      </c>
      <c r="B26" s="6" t="n">
        <v>500000000</v>
      </c>
    </row>
    <row r="27" spans="1:4">
      <c r="A27" s="4" t="s">
        <v>586</v>
      </c>
      <c r="B27" s="4" t="s">
        <v>587</v>
      </c>
    </row>
    <row r="28" spans="1:4">
      <c r="A28" s="4" t="s">
        <v>588</v>
      </c>
      <c r="B28" s="8" t="n">
        <v>3.5</v>
      </c>
    </row>
    <row r="29" spans="1:4">
      <c r="A29" s="4" t="s">
        <v>589</v>
      </c>
      <c r="B29" s="5" t="n">
        <v>6</v>
      </c>
    </row>
    <row r="30" spans="1:4">
      <c r="A30" s="4" t="s">
        <v>590</v>
      </c>
      <c r="C30" s="5" t="n">
        <v>127300000</v>
      </c>
      <c r="D30" s="6" t="n">
        <v>0</v>
      </c>
    </row>
    <row r="31" spans="1:4">
      <c r="A31" s="4" t="s">
        <v>591</v>
      </c>
      <c r="C31" s="6" t="n">
        <v>862100000</v>
      </c>
    </row>
    <row r="32" spans="1:4">
      <c r="A32" s="4" t="s">
        <v>592</v>
      </c>
    </row>
    <row r="33" spans="1:4">
      <c r="A33" s="3" t="s">
        <v>567</v>
      </c>
    </row>
    <row r="34" spans="1:4">
      <c r="A34" s="4" t="s">
        <v>584</v>
      </c>
      <c r="B34" s="6" t="n">
        <v>75000000</v>
      </c>
    </row>
    <row r="35" spans="1:4">
      <c r="A35" s="4" t="s">
        <v>593</v>
      </c>
    </row>
    <row r="36" spans="1:4">
      <c r="A36" s="3" t="s">
        <v>567</v>
      </c>
    </row>
    <row r="37" spans="1:4">
      <c r="A37" s="4" t="s">
        <v>584</v>
      </c>
      <c r="B37"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8"/>
    <col customWidth="1" max="5" min="5" width="21"/>
  </cols>
  <sheetData>
    <row r="1" spans="1:5">
      <c r="A1" s="1" t="s">
        <v>594</v>
      </c>
      <c r="B1" s="2" t="s">
        <v>1</v>
      </c>
    </row>
    <row r="2" spans="1:5">
      <c r="B2" s="2" t="s">
        <v>595</v>
      </c>
      <c r="C2" s="2" t="s">
        <v>545</v>
      </c>
      <c r="D2" s="2" t="s">
        <v>596</v>
      </c>
      <c r="E2" s="2" t="s">
        <v>597</v>
      </c>
    </row>
    <row r="3" spans="1:5">
      <c r="A3" s="4" t="s">
        <v>598</v>
      </c>
    </row>
    <row r="4" spans="1:5">
      <c r="A4" s="3" t="s">
        <v>567</v>
      </c>
    </row>
    <row r="5" spans="1:5">
      <c r="A5" s="4" t="s">
        <v>584</v>
      </c>
      <c r="D5" s="11" t="n">
        <v>100000000</v>
      </c>
      <c r="E5" s="7" t="n">
        <v>12.9</v>
      </c>
    </row>
    <row r="6" spans="1:5">
      <c r="A6" s="4" t="s">
        <v>599</v>
      </c>
      <c r="B6" s="11" t="n">
        <v>5000000</v>
      </c>
    </row>
    <row r="7" spans="1:5">
      <c r="A7" s="4" t="s">
        <v>590</v>
      </c>
      <c r="B7" s="5" t="n">
        <v>45000000</v>
      </c>
      <c r="C7" s="7" t="n">
        <v>5.8</v>
      </c>
    </row>
    <row r="8" spans="1:5">
      <c r="A8" s="4" t="s">
        <v>591</v>
      </c>
      <c r="B8" s="11" t="n">
        <v>43200000</v>
      </c>
      <c r="C8" s="8" t="n">
        <v>5.6</v>
      </c>
    </row>
    <row r="9" spans="1:5">
      <c r="A9" s="4" t="s">
        <v>600</v>
      </c>
    </row>
    <row r="10" spans="1:5">
      <c r="A10" s="3" t="s">
        <v>567</v>
      </c>
    </row>
    <row r="11" spans="1:5">
      <c r="A11" s="4" t="s">
        <v>584</v>
      </c>
      <c r="D11" s="11" t="n">
        <v>400000</v>
      </c>
      <c r="E11" s="7" t="n">
        <v>0.1</v>
      </c>
    </row>
    <row r="12" spans="1:5">
      <c r="A12" s="4" t="s">
        <v>601</v>
      </c>
    </row>
    <row r="13" spans="1:5">
      <c r="A13" s="3" t="s">
        <v>567</v>
      </c>
    </row>
    <row r="14" spans="1:5">
      <c r="A14" s="4" t="s">
        <v>571</v>
      </c>
      <c r="B14" s="4" t="s">
        <v>602</v>
      </c>
    </row>
    <row r="15" spans="1:5">
      <c r="A15" s="4" t="s">
        <v>603</v>
      </c>
    </row>
    <row r="16" spans="1:5">
      <c r="A16" s="3" t="s">
        <v>567</v>
      </c>
    </row>
    <row r="17" spans="1:5">
      <c r="A17" s="4" t="s">
        <v>604</v>
      </c>
      <c r="B17" s="11" t="n">
        <v>11800000</v>
      </c>
      <c r="C17" s="7" t="n">
        <v>1.5</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5</v>
      </c>
      <c r="B1" s="2" t="s">
        <v>2</v>
      </c>
      <c r="C1" s="2" t="s">
        <v>32</v>
      </c>
    </row>
    <row r="2" spans="1:3">
      <c r="A2" s="3" t="s">
        <v>606</v>
      </c>
    </row>
    <row r="3" spans="1:3">
      <c r="A3" s="4" t="s">
        <v>54</v>
      </c>
      <c r="B3" s="6" t="n">
        <v>0</v>
      </c>
      <c r="C3" s="6" t="n">
        <v>2300000</v>
      </c>
    </row>
    <row r="4" spans="1:3">
      <c r="A4" s="4" t="s">
        <v>607</v>
      </c>
    </row>
    <row r="5" spans="1:3">
      <c r="A5" s="3" t="s">
        <v>606</v>
      </c>
    </row>
    <row r="6" spans="1:3">
      <c r="A6" s="4" t="s">
        <v>54</v>
      </c>
      <c r="B6" s="6" t="n">
        <v>0</v>
      </c>
      <c r="C6" s="6" t="n">
        <v>2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608</v>
      </c>
      <c r="B1" s="2" t="s">
        <v>1</v>
      </c>
    </row>
    <row r="2" spans="1:2">
      <c r="B2" s="2" t="s">
        <v>545</v>
      </c>
    </row>
    <row r="3" spans="1:2">
      <c r="A3" s="3" t="s">
        <v>609</v>
      </c>
    </row>
    <row r="4" spans="1:2">
      <c r="A4" s="4" t="s">
        <v>610</v>
      </c>
      <c r="B4" s="4" t="s">
        <v>611</v>
      </c>
    </row>
    <row r="5" spans="1:2">
      <c r="A5" s="4" t="s">
        <v>568</v>
      </c>
      <c r="B5" s="7" t="n">
        <v>11.1</v>
      </c>
    </row>
    <row r="6" spans="1:2">
      <c r="A6" s="4" t="s">
        <v>612</v>
      </c>
      <c r="B6" s="8" t="n">
        <v>772.3</v>
      </c>
    </row>
    <row r="7" spans="1:2">
      <c r="A7" s="4" t="s">
        <v>613</v>
      </c>
      <c r="B7" s="5" t="n">
        <v>1</v>
      </c>
    </row>
    <row r="8" spans="1:2">
      <c r="A8" s="4" t="s">
        <v>614</v>
      </c>
    </row>
    <row r="9" spans="1:2">
      <c r="A9" s="3" t="s">
        <v>609</v>
      </c>
    </row>
    <row r="10" spans="1:2">
      <c r="A10" s="4" t="s">
        <v>612</v>
      </c>
      <c r="B10" s="8" t="n">
        <v>599.4</v>
      </c>
    </row>
    <row r="11" spans="1:2">
      <c r="A11" s="4" t="s">
        <v>480</v>
      </c>
    </row>
    <row r="12" spans="1:2">
      <c r="A12" s="3" t="s">
        <v>609</v>
      </c>
    </row>
    <row r="13" spans="1:2">
      <c r="A13" s="4" t="s">
        <v>612</v>
      </c>
      <c r="B13" s="8" t="n">
        <v>133.1</v>
      </c>
    </row>
    <row r="14" spans="1:2">
      <c r="A14" s="4" t="s">
        <v>615</v>
      </c>
    </row>
    <row r="15" spans="1:2">
      <c r="A15" s="3" t="s">
        <v>609</v>
      </c>
    </row>
    <row r="16" spans="1:2">
      <c r="A16" s="4" t="s">
        <v>612</v>
      </c>
      <c r="B16" s="8" t="n">
        <v>39.8</v>
      </c>
    </row>
    <row r="17" spans="1:2">
      <c r="A17" s="4" t="s">
        <v>569</v>
      </c>
    </row>
    <row r="18" spans="1:2">
      <c r="A18" s="3" t="s">
        <v>609</v>
      </c>
    </row>
    <row r="19" spans="1:2">
      <c r="A19" s="4" t="s">
        <v>568</v>
      </c>
      <c r="B19" s="7" t="n">
        <v>1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7</v>
      </c>
    </row>
    <row r="3" spans="1:4">
      <c r="A3" s="3" t="s">
        <v>204</v>
      </c>
    </row>
    <row r="4" spans="1:4">
      <c r="A4" s="4" t="s">
        <v>617</v>
      </c>
      <c r="B4" s="6" t="n">
        <v>257</v>
      </c>
      <c r="C4" s="7" t="n">
        <v>193.5</v>
      </c>
      <c r="D4" s="6" t="n">
        <v>151</v>
      </c>
    </row>
    <row r="5" spans="1:4">
      <c r="A5" s="4" t="s">
        <v>618</v>
      </c>
      <c r="B5" s="8" t="n">
        <v>75.5</v>
      </c>
      <c r="C5" s="8" t="n">
        <v>64.40000000000001</v>
      </c>
      <c r="D5" s="8" t="n">
        <v>65.8</v>
      </c>
    </row>
    <row r="6" spans="1:4">
      <c r="A6" s="4" t="s">
        <v>619</v>
      </c>
      <c r="B6" s="7" t="n">
        <v>332.5</v>
      </c>
      <c r="C6" s="7" t="n">
        <v>257.9</v>
      </c>
      <c r="D6" s="7" t="n">
        <v>21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45</v>
      </c>
    </row>
    <row r="2" spans="1:2">
      <c r="A2" s="3" t="s">
        <v>204</v>
      </c>
    </row>
    <row r="3" spans="1:2">
      <c r="A3" s="5" t="n">
        <v>2018</v>
      </c>
      <c r="B3" s="7" t="n">
        <v>250.1</v>
      </c>
    </row>
    <row r="4" spans="1:2">
      <c r="A4" s="5" t="n">
        <v>2019</v>
      </c>
      <c r="B4" s="8" t="n">
        <v>238.2</v>
      </c>
    </row>
    <row r="5" spans="1:2">
      <c r="A5" s="5" t="n">
        <v>2020</v>
      </c>
      <c r="B5" s="8" t="n">
        <v>226.4</v>
      </c>
    </row>
    <row r="6" spans="1:2">
      <c r="A6" s="5" t="n">
        <v>2021</v>
      </c>
      <c r="B6" s="8" t="n">
        <v>214.6</v>
      </c>
    </row>
    <row r="7" spans="1:2">
      <c r="A7" s="5" t="n">
        <v>2022</v>
      </c>
      <c r="B7" s="8" t="n">
        <v>163.5</v>
      </c>
    </row>
    <row r="8" spans="1:2">
      <c r="A8" s="4" t="s">
        <v>543</v>
      </c>
      <c r="B8" s="8" t="n">
        <v>549.3</v>
      </c>
    </row>
    <row r="9" spans="1:2">
      <c r="A9" s="4" t="s">
        <v>621</v>
      </c>
      <c r="B9" s="7" t="n">
        <v>16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4" t="s">
        <v>623</v>
      </c>
    </row>
    <row r="3" spans="1:3">
      <c r="A3" s="3" t="s">
        <v>624</v>
      </c>
    </row>
    <row r="4" spans="1:3">
      <c r="A4" s="4" t="s">
        <v>625</v>
      </c>
      <c r="B4" s="6" t="n">
        <v>0</v>
      </c>
      <c r="C4" s="6" t="n">
        <v>0</v>
      </c>
    </row>
    <row r="5" spans="1:3">
      <c r="A5" s="4" t="s">
        <v>626</v>
      </c>
      <c r="B5" s="5" t="n">
        <v>0</v>
      </c>
      <c r="C5" s="5" t="n">
        <v>0</v>
      </c>
    </row>
    <row r="6" spans="1:3">
      <c r="A6" s="4" t="s">
        <v>627</v>
      </c>
    </row>
    <row r="7" spans="1:3">
      <c r="A7" s="3" t="s">
        <v>624</v>
      </c>
    </row>
    <row r="8" spans="1:3">
      <c r="A8" s="4" t="s">
        <v>625</v>
      </c>
      <c r="B8" s="8" t="n">
        <v>4.7</v>
      </c>
      <c r="C8" s="8" t="n">
        <v>0.1</v>
      </c>
    </row>
    <row r="9" spans="1:3">
      <c r="A9" s="4" t="s">
        <v>626</v>
      </c>
      <c r="B9" s="8" t="n">
        <v>0.4</v>
      </c>
      <c r="C9" s="8" t="n">
        <v>5.5</v>
      </c>
    </row>
    <row r="10" spans="1:3">
      <c r="A10" s="4" t="s">
        <v>628</v>
      </c>
    </row>
    <row r="11" spans="1:3">
      <c r="A11" s="3" t="s">
        <v>624</v>
      </c>
    </row>
    <row r="12" spans="1:3">
      <c r="A12" s="4" t="s">
        <v>625</v>
      </c>
      <c r="B12" s="5" t="n">
        <v>0</v>
      </c>
      <c r="C12" s="5" t="n">
        <v>0</v>
      </c>
    </row>
    <row r="13" spans="1:3">
      <c r="A13" s="4" t="s">
        <v>626</v>
      </c>
      <c r="B13" s="6" t="n">
        <v>0</v>
      </c>
      <c r="C1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4</v>
      </c>
      <c r="B1" s="2" t="s">
        <v>2</v>
      </c>
      <c r="C1" s="2" t="s">
        <v>32</v>
      </c>
    </row>
    <row r="2" spans="1:3">
      <c r="A2" s="3" t="s">
        <v>175</v>
      </c>
    </row>
    <row r="3" spans="1:3">
      <c r="A3" s="4" t="s">
        <v>176</v>
      </c>
      <c r="B3" s="7" t="n">
        <v>1.9</v>
      </c>
      <c r="C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9</v>
      </c>
      <c r="B1" s="2" t="s">
        <v>379</v>
      </c>
      <c r="F1" s="2" t="s">
        <v>1</v>
      </c>
    </row>
    <row r="2" spans="1:8">
      <c r="B2" s="2" t="s">
        <v>2</v>
      </c>
      <c r="C2" s="2" t="s">
        <v>423</v>
      </c>
      <c r="D2" s="2" t="s">
        <v>4</v>
      </c>
      <c r="E2" s="2" t="s">
        <v>32</v>
      </c>
      <c r="F2" s="2" t="s">
        <v>2</v>
      </c>
      <c r="G2" s="2" t="s">
        <v>32</v>
      </c>
      <c r="H2" s="2" t="s">
        <v>77</v>
      </c>
    </row>
    <row r="3" spans="1:8">
      <c r="A3" s="3" t="s">
        <v>630</v>
      </c>
    </row>
    <row r="4" spans="1:8">
      <c r="A4" s="4" t="s">
        <v>533</v>
      </c>
      <c r="F4" s="6" t="n">
        <v>30200000</v>
      </c>
      <c r="G4" s="6" t="n">
        <v>0</v>
      </c>
      <c r="H4" s="6" t="n">
        <v>0</v>
      </c>
    </row>
    <row r="5" spans="1:8">
      <c r="A5" s="4" t="s">
        <v>631</v>
      </c>
      <c r="F5" s="5" t="n">
        <v>169000000</v>
      </c>
      <c r="G5" s="5" t="n">
        <v>10900000</v>
      </c>
      <c r="H5" s="5" t="n">
        <v>800000</v>
      </c>
    </row>
    <row r="6" spans="1:8">
      <c r="A6" s="4" t="s">
        <v>632</v>
      </c>
      <c r="B6" s="6" t="n">
        <v>193800000</v>
      </c>
      <c r="C6" s="6" t="n">
        <v>500000</v>
      </c>
      <c r="D6" s="6" t="n">
        <v>4900000</v>
      </c>
      <c r="E6" s="6" t="n">
        <v>10900000</v>
      </c>
      <c r="F6" s="5" t="n">
        <v>199200000</v>
      </c>
      <c r="G6" s="5" t="n">
        <v>10900000</v>
      </c>
      <c r="H6" s="5" t="n">
        <v>800000</v>
      </c>
    </row>
    <row r="7" spans="1:8">
      <c r="A7" s="4" t="s">
        <v>633</v>
      </c>
      <c r="B7" s="5" t="n">
        <v>0</v>
      </c>
      <c r="F7" s="5" t="n">
        <v>0</v>
      </c>
      <c r="G7" s="5" t="n">
        <v>0</v>
      </c>
      <c r="H7" s="5" t="n">
        <v>0</v>
      </c>
    </row>
    <row r="8" spans="1:8">
      <c r="A8" s="4" t="s">
        <v>634</v>
      </c>
    </row>
    <row r="9" spans="1:8">
      <c r="A9" s="3" t="s">
        <v>630</v>
      </c>
    </row>
    <row r="10" spans="1:8">
      <c r="A10" s="4" t="s">
        <v>528</v>
      </c>
      <c r="B10" s="5" t="n">
        <v>33500000</v>
      </c>
      <c r="F10" s="5" t="n">
        <v>33500000</v>
      </c>
    </row>
    <row r="11" spans="1:8">
      <c r="A11" s="4" t="s">
        <v>635</v>
      </c>
      <c r="B11" s="5" t="n">
        <v>186900000</v>
      </c>
      <c r="E11" s="5" t="n">
        <v>10900000</v>
      </c>
      <c r="F11" s="5" t="n">
        <v>186900000</v>
      </c>
      <c r="G11" s="5" t="n">
        <v>10900000</v>
      </c>
      <c r="H11" s="5" t="n">
        <v>800000</v>
      </c>
    </row>
    <row r="12" spans="1:8">
      <c r="A12" s="4" t="s">
        <v>110</v>
      </c>
      <c r="B12" s="5" t="n">
        <v>220400000</v>
      </c>
      <c r="F12" s="5" t="n">
        <v>220400000</v>
      </c>
    </row>
    <row r="13" spans="1:8">
      <c r="A13" s="4" t="s">
        <v>636</v>
      </c>
    </row>
    <row r="14" spans="1:8">
      <c r="A14" s="3" t="s">
        <v>630</v>
      </c>
    </row>
    <row r="15" spans="1:8">
      <c r="A15" s="4" t="s">
        <v>528</v>
      </c>
      <c r="B15" s="5" t="n">
        <v>3300000</v>
      </c>
      <c r="F15" s="5" t="n">
        <v>3300000</v>
      </c>
    </row>
    <row r="16" spans="1:8">
      <c r="A16" s="4" t="s">
        <v>635</v>
      </c>
      <c r="B16" s="5" t="n">
        <v>17900000</v>
      </c>
      <c r="E16" s="6" t="n">
        <v>0</v>
      </c>
      <c r="F16" s="5" t="n">
        <v>17900000</v>
      </c>
      <c r="G16" s="6" t="n">
        <v>0</v>
      </c>
      <c r="H16" s="6" t="n">
        <v>0</v>
      </c>
    </row>
    <row r="17" spans="1:8">
      <c r="A17" s="4" t="s">
        <v>110</v>
      </c>
      <c r="B17" s="6" t="n">
        <v>21200000</v>
      </c>
      <c r="F17" s="6" t="n">
        <v>212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167.5</v>
      </c>
      <c r="C3" s="7" t="n">
        <v>204.1</v>
      </c>
    </row>
    <row r="4" spans="1:3">
      <c r="A4" s="4" t="s">
        <v>640</v>
      </c>
    </row>
    <row r="5" spans="1:3">
      <c r="A5" s="3" t="s">
        <v>638</v>
      </c>
    </row>
    <row r="6" spans="1:3">
      <c r="A6" s="4" t="s">
        <v>639</v>
      </c>
      <c r="B6" s="8" t="n">
        <v>167.5</v>
      </c>
      <c r="C6" s="8" t="n">
        <v>174.1</v>
      </c>
    </row>
    <row r="7" spans="1:3">
      <c r="A7" s="4" t="s">
        <v>641</v>
      </c>
    </row>
    <row r="8" spans="1:3">
      <c r="A8" s="3" t="s">
        <v>638</v>
      </c>
    </row>
    <row r="9" spans="1:3">
      <c r="A9" s="4" t="s">
        <v>639</v>
      </c>
      <c r="B9" s="5" t="n">
        <v>0</v>
      </c>
      <c r="C9" s="5" t="n">
        <v>30</v>
      </c>
    </row>
    <row r="10" spans="1:3">
      <c r="A10" s="4" t="s">
        <v>308</v>
      </c>
    </row>
    <row r="11" spans="1:3">
      <c r="A11" s="3" t="s">
        <v>638</v>
      </c>
    </row>
    <row r="12" spans="1:3">
      <c r="A12" s="4" t="s">
        <v>642</v>
      </c>
      <c r="B12" s="8" t="n">
        <v>4.7</v>
      </c>
      <c r="C12" s="8" t="n">
        <v>0.1</v>
      </c>
    </row>
    <row r="13" spans="1:3">
      <c r="A13" s="4" t="s">
        <v>643</v>
      </c>
    </row>
    <row r="14" spans="1:3">
      <c r="A14" s="3" t="s">
        <v>638</v>
      </c>
    </row>
    <row r="15" spans="1:3">
      <c r="A15" s="4" t="s">
        <v>642</v>
      </c>
      <c r="B15" s="8" t="n">
        <v>4.7</v>
      </c>
      <c r="C15" s="8" t="n">
        <v>0.1</v>
      </c>
    </row>
    <row r="16" spans="1:3">
      <c r="A16" s="4" t="s">
        <v>644</v>
      </c>
    </row>
    <row r="17" spans="1:3">
      <c r="A17" s="3" t="s">
        <v>638</v>
      </c>
    </row>
    <row r="18" spans="1:3">
      <c r="A18" s="4" t="s">
        <v>642</v>
      </c>
      <c r="B18" s="5" t="n">
        <v>0</v>
      </c>
      <c r="C18" s="5" t="n">
        <v>0</v>
      </c>
    </row>
    <row r="19" spans="1:3">
      <c r="A19" s="4" t="s">
        <v>310</v>
      </c>
    </row>
    <row r="20" spans="1:3">
      <c r="A20" s="3" t="s">
        <v>638</v>
      </c>
    </row>
    <row r="21" spans="1:3">
      <c r="A21" s="4" t="s">
        <v>645</v>
      </c>
      <c r="B21" s="8" t="n">
        <v>0.4</v>
      </c>
      <c r="C21" s="8" t="n">
        <v>5.5</v>
      </c>
    </row>
    <row r="22" spans="1:3">
      <c r="A22" s="4" t="s">
        <v>646</v>
      </c>
    </row>
    <row r="23" spans="1:3">
      <c r="A23" s="3" t="s">
        <v>638</v>
      </c>
    </row>
    <row r="24" spans="1:3">
      <c r="A24" s="4" t="s">
        <v>645</v>
      </c>
      <c r="B24" s="8" t="n">
        <v>0.4</v>
      </c>
      <c r="C24" s="8" t="n">
        <v>5.1</v>
      </c>
    </row>
    <row r="25" spans="1:3">
      <c r="A25" s="4" t="s">
        <v>647</v>
      </c>
    </row>
    <row r="26" spans="1:3">
      <c r="A26" s="3" t="s">
        <v>638</v>
      </c>
    </row>
    <row r="27" spans="1:3">
      <c r="A27" s="4" t="s">
        <v>645</v>
      </c>
      <c r="B27" s="6" t="n">
        <v>0</v>
      </c>
      <c r="C27" s="7" t="n">
        <v>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638</v>
      </c>
    </row>
    <row r="4" spans="1:4">
      <c r="A4" s="4" t="s">
        <v>649</v>
      </c>
      <c r="B4" s="7" t="n">
        <v>4.7</v>
      </c>
    </row>
    <row r="5" spans="1:4">
      <c r="A5" s="4" t="s">
        <v>650</v>
      </c>
      <c r="B5" s="8" t="n">
        <v>0.3</v>
      </c>
    </row>
    <row r="6" spans="1:4">
      <c r="A6" s="4" t="s">
        <v>651</v>
      </c>
      <c r="B6" s="8" t="n">
        <v>4.5</v>
      </c>
    </row>
    <row r="7" spans="1:4">
      <c r="A7" s="4" t="s">
        <v>652</v>
      </c>
      <c r="B7" s="8" t="n">
        <v>0.2</v>
      </c>
    </row>
    <row r="8" spans="1:4">
      <c r="A8" s="4" t="s">
        <v>653</v>
      </c>
    </row>
    <row r="9" spans="1:4">
      <c r="A9" s="3" t="s">
        <v>638</v>
      </c>
    </row>
    <row r="10" spans="1:4">
      <c r="A10" s="4" t="s">
        <v>654</v>
      </c>
      <c r="B10" s="7" t="n">
        <v>2.6</v>
      </c>
      <c r="C10" s="7" t="n">
        <v>-2.1</v>
      </c>
      <c r="D10" s="7"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7</v>
      </c>
    </row>
    <row r="3" spans="1:4">
      <c r="A3" s="3" t="s">
        <v>656</v>
      </c>
    </row>
    <row r="4" spans="1:4">
      <c r="A4" s="4" t="s">
        <v>657</v>
      </c>
      <c r="B4" s="7" t="n">
        <v>10.2</v>
      </c>
      <c r="C4" s="7" t="n">
        <v>-25.2</v>
      </c>
      <c r="D4" s="7" t="n">
        <v>36.6</v>
      </c>
    </row>
    <row r="5" spans="1:4">
      <c r="A5" s="4" t="s">
        <v>658</v>
      </c>
      <c r="B5" s="7" t="n">
        <v>0.4</v>
      </c>
      <c r="C5" s="7" t="n">
        <v>10.9</v>
      </c>
      <c r="D5" s="7"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 customWidth="1" max="5" min="5" width="15"/>
    <col customWidth="1" max="6" min="6" width="15"/>
  </cols>
  <sheetData>
    <row r="1" spans="1:6">
      <c r="A1" s="1" t="s">
        <v>659</v>
      </c>
      <c r="B1" s="2" t="s">
        <v>1</v>
      </c>
    </row>
    <row r="2" spans="1:6">
      <c r="B2" s="2" t="s">
        <v>2</v>
      </c>
      <c r="C2" s="2" t="s">
        <v>32</v>
      </c>
      <c r="D2" s="2" t="s">
        <v>77</v>
      </c>
      <c r="E2" s="2" t="s">
        <v>3</v>
      </c>
      <c r="F2" s="2" t="s">
        <v>660</v>
      </c>
    </row>
    <row r="3" spans="1:6">
      <c r="A3" s="3" t="s">
        <v>661</v>
      </c>
    </row>
    <row r="4" spans="1:6">
      <c r="A4" s="4" t="s">
        <v>662</v>
      </c>
      <c r="B4" s="6" t="n">
        <v>1004800000</v>
      </c>
      <c r="C4" s="6" t="n">
        <v>1152400000</v>
      </c>
      <c r="D4" s="6" t="n">
        <v>495300000</v>
      </c>
    </row>
    <row r="5" spans="1:6">
      <c r="A5" s="4" t="s">
        <v>663</v>
      </c>
    </row>
    <row r="6" spans="1:6">
      <c r="A6" s="3" t="s">
        <v>661</v>
      </c>
    </row>
    <row r="7" spans="1:6">
      <c r="A7" s="4" t="s">
        <v>664</v>
      </c>
      <c r="F7" s="6" t="n">
        <v>1000000000</v>
      </c>
    </row>
    <row r="8" spans="1:6">
      <c r="A8" s="4" t="s">
        <v>665</v>
      </c>
      <c r="B8" s="5" t="n">
        <v>21756353</v>
      </c>
      <c r="C8" s="5" t="n">
        <v>24757543</v>
      </c>
    </row>
    <row r="9" spans="1:6">
      <c r="A9" s="4" t="s">
        <v>662</v>
      </c>
      <c r="B9" s="6" t="n">
        <v>1000000000</v>
      </c>
      <c r="C9" s="6" t="n">
        <v>1150000000</v>
      </c>
    </row>
    <row r="10" spans="1:6">
      <c r="A10" s="4" t="s">
        <v>666</v>
      </c>
    </row>
    <row r="11" spans="1:6">
      <c r="A11" s="3" t="s">
        <v>661</v>
      </c>
    </row>
    <row r="12" spans="1:6">
      <c r="A12" s="4" t="s">
        <v>664</v>
      </c>
      <c r="E12" s="6" t="n">
        <v>1000000000</v>
      </c>
    </row>
    <row r="13" spans="1:6">
      <c r="A13" s="4" t="s">
        <v>667</v>
      </c>
    </row>
    <row r="14" spans="1:6">
      <c r="A14" s="3" t="s">
        <v>661</v>
      </c>
    </row>
    <row r="15" spans="1:6">
      <c r="A15" s="4" t="s">
        <v>665</v>
      </c>
      <c r="B15" s="5" t="n">
        <v>100552</v>
      </c>
      <c r="C15" s="5" t="n">
        <v>54875</v>
      </c>
    </row>
    <row r="16" spans="1:6">
      <c r="A16" s="4" t="s">
        <v>662</v>
      </c>
      <c r="B16" s="6" t="n">
        <v>4800000</v>
      </c>
      <c r="C16" s="6" t="n">
        <v>2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547</v>
      </c>
      <c r="B4" s="7" t="n">
        <v>1999.5</v>
      </c>
      <c r="C4" s="6" t="n">
        <v>2241</v>
      </c>
      <c r="D4" s="7" t="n">
        <v>1806.2</v>
      </c>
    </row>
    <row r="5" spans="1:4">
      <c r="A5" s="4" t="s">
        <v>670</v>
      </c>
      <c r="B5" s="8" t="n">
        <v>0.2</v>
      </c>
      <c r="C5" s="8" t="n">
        <v>-4.1</v>
      </c>
      <c r="D5" s="8" t="n">
        <v>-58.5</v>
      </c>
    </row>
    <row r="6" spans="1:4">
      <c r="A6" s="4" t="s">
        <v>671</v>
      </c>
      <c r="B6" s="8" t="n">
        <v>0.3</v>
      </c>
      <c r="C6" s="8" t="n">
        <v>9.9</v>
      </c>
      <c r="D6" s="8" t="n">
        <v>1.9</v>
      </c>
    </row>
    <row r="7" spans="1:4">
      <c r="A7" s="4" t="s">
        <v>672</v>
      </c>
      <c r="B7" s="8" t="n">
        <v>-0.1</v>
      </c>
      <c r="C7" s="5" t="n">
        <v>-14</v>
      </c>
      <c r="D7" s="8" t="n">
        <v>-60.4</v>
      </c>
    </row>
    <row r="8" spans="1:4">
      <c r="A8" s="4" t="s">
        <v>549</v>
      </c>
      <c r="B8" s="5" t="n">
        <v>1595</v>
      </c>
      <c r="C8" s="8" t="n">
        <v>1999.5</v>
      </c>
      <c r="D8" s="5" t="n">
        <v>2241</v>
      </c>
    </row>
    <row r="9" spans="1:4">
      <c r="A9" s="4" t="s">
        <v>673</v>
      </c>
      <c r="B9" s="8" t="n">
        <v>1.2</v>
      </c>
      <c r="C9" s="8" t="n">
        <v>-2.6</v>
      </c>
      <c r="D9" s="8" t="n">
        <v>3.7</v>
      </c>
    </row>
    <row r="10" spans="1:4">
      <c r="A10" s="4" t="s">
        <v>674</v>
      </c>
      <c r="C10" s="5" t="n">
        <v>1</v>
      </c>
    </row>
    <row r="11" spans="1:4">
      <c r="A11" s="4" t="s">
        <v>675</v>
      </c>
    </row>
    <row r="12" spans="1:4">
      <c r="A12" s="3" t="s">
        <v>669</v>
      </c>
    </row>
    <row r="13" spans="1:4">
      <c r="A13" s="4" t="s">
        <v>547</v>
      </c>
      <c r="B13" s="8" t="n">
        <v>-77.7</v>
      </c>
      <c r="C13" s="8" t="n">
        <v>-96.09999999999999</v>
      </c>
      <c r="D13" s="8" t="n">
        <v>-4.8</v>
      </c>
    </row>
    <row r="14" spans="1:4">
      <c r="A14" s="4" t="s">
        <v>670</v>
      </c>
      <c r="B14" s="8" t="n">
        <v>-8.4</v>
      </c>
      <c r="C14" s="8" t="n">
        <v>18.4</v>
      </c>
      <c r="D14" s="8" t="n">
        <v>-91.3</v>
      </c>
    </row>
    <row r="15" spans="1:4">
      <c r="A15" s="4" t="s">
        <v>671</v>
      </c>
      <c r="B15" s="5" t="n">
        <v>0</v>
      </c>
      <c r="C15" s="5" t="n">
        <v>0</v>
      </c>
      <c r="D15" s="5" t="n">
        <v>0</v>
      </c>
    </row>
    <row r="16" spans="1:4">
      <c r="A16" s="4" t="s">
        <v>672</v>
      </c>
      <c r="B16" s="8" t="n">
        <v>-8.4</v>
      </c>
      <c r="C16" s="8" t="n">
        <v>18.4</v>
      </c>
      <c r="D16" s="8" t="n">
        <v>-91.3</v>
      </c>
    </row>
    <row r="17" spans="1:4">
      <c r="A17" s="4" t="s">
        <v>549</v>
      </c>
      <c r="B17" s="8" t="n">
        <v>-86.09999999999999</v>
      </c>
      <c r="C17" s="8" t="n">
        <v>-77.7</v>
      </c>
      <c r="D17" s="8" t="n">
        <v>-96.09999999999999</v>
      </c>
    </row>
    <row r="18" spans="1:4">
      <c r="A18" s="4" t="s">
        <v>676</v>
      </c>
      <c r="B18" s="8" t="n">
        <v>2.4</v>
      </c>
    </row>
    <row r="19" spans="1:4">
      <c r="A19" s="4" t="s">
        <v>677</v>
      </c>
    </row>
    <row r="20" spans="1:4">
      <c r="A20" s="3" t="s">
        <v>669</v>
      </c>
    </row>
    <row r="21" spans="1:4">
      <c r="A21" s="4" t="s">
        <v>547</v>
      </c>
      <c r="B21" s="8" t="n">
        <v>-3.2</v>
      </c>
      <c r="C21" s="8" t="n">
        <v>29.3</v>
      </c>
      <c r="D21" s="8" t="n">
        <v>-1.6</v>
      </c>
    </row>
    <row r="22" spans="1:4">
      <c r="A22" s="4" t="s">
        <v>670</v>
      </c>
      <c r="B22" s="5" t="n">
        <v>9</v>
      </c>
      <c r="C22" s="8" t="n">
        <v>-22.6</v>
      </c>
      <c r="D22" s="8" t="n">
        <v>32.8</v>
      </c>
    </row>
    <row r="23" spans="1:4">
      <c r="A23" s="4" t="s">
        <v>671</v>
      </c>
      <c r="B23" s="8" t="n">
        <v>0.3</v>
      </c>
      <c r="C23" s="8" t="n">
        <v>9.9</v>
      </c>
      <c r="D23" s="8" t="n">
        <v>1.9</v>
      </c>
    </row>
    <row r="24" spans="1:4">
      <c r="A24" s="4" t="s">
        <v>672</v>
      </c>
      <c r="B24" s="8" t="n">
        <v>8.699999999999999</v>
      </c>
      <c r="C24" s="8" t="n">
        <v>-32.5</v>
      </c>
      <c r="D24" s="8" t="n">
        <v>30.9</v>
      </c>
    </row>
    <row r="25" spans="1:4">
      <c r="A25" s="4" t="s">
        <v>549</v>
      </c>
      <c r="B25" s="8" t="n">
        <v>5.5</v>
      </c>
      <c r="C25" s="8" t="n">
        <v>-3.2</v>
      </c>
      <c r="D25" s="8" t="n">
        <v>29.3</v>
      </c>
    </row>
    <row r="26" spans="1:4">
      <c r="A26" s="4" t="s">
        <v>678</v>
      </c>
      <c r="B26" s="8" t="n">
        <v>0.8</v>
      </c>
      <c r="C26" s="8" t="n">
        <v>-0.3</v>
      </c>
      <c r="D26" s="8" t="n">
        <v>3.3</v>
      </c>
    </row>
    <row r="27" spans="1:4">
      <c r="A27" s="4" t="s">
        <v>679</v>
      </c>
    </row>
    <row r="28" spans="1:4">
      <c r="A28" s="3" t="s">
        <v>669</v>
      </c>
    </row>
    <row r="29" spans="1:4">
      <c r="A29" s="4" t="s">
        <v>547</v>
      </c>
      <c r="B29" s="8" t="n">
        <v>-80.90000000000001</v>
      </c>
      <c r="C29" s="8" t="n">
        <v>-66.8</v>
      </c>
      <c r="D29" s="8" t="n">
        <v>-6.4</v>
      </c>
    </row>
    <row r="30" spans="1:4">
      <c r="A30" s="4" t="s">
        <v>670</v>
      </c>
      <c r="B30" s="8" t="n">
        <v>0.6</v>
      </c>
      <c r="C30" s="8" t="n">
        <v>-4.2</v>
      </c>
      <c r="D30" s="8" t="n">
        <v>-58.5</v>
      </c>
    </row>
    <row r="31" spans="1:4">
      <c r="A31" s="4" t="s">
        <v>671</v>
      </c>
      <c r="B31" s="8" t="n">
        <v>0.3</v>
      </c>
      <c r="C31" s="8" t="n">
        <v>9.9</v>
      </c>
      <c r="D31" s="8" t="n">
        <v>1.9</v>
      </c>
    </row>
    <row r="32" spans="1:4">
      <c r="A32" s="4" t="s">
        <v>672</v>
      </c>
      <c r="B32" s="8" t="n">
        <v>0.3</v>
      </c>
      <c r="C32" s="8" t="n">
        <v>-14.1</v>
      </c>
      <c r="D32" s="8" t="n">
        <v>-60.4</v>
      </c>
    </row>
    <row r="33" spans="1:4">
      <c r="A33" s="4" t="s">
        <v>549</v>
      </c>
      <c r="B33" s="8" t="n">
        <v>-80.59999999999999</v>
      </c>
      <c r="C33" s="8" t="n">
        <v>-80.90000000000001</v>
      </c>
      <c r="D33" s="8" t="n">
        <v>-66.8</v>
      </c>
    </row>
    <row r="34" spans="1:4">
      <c r="A34" s="4" t="s">
        <v>680</v>
      </c>
    </row>
    <row r="35" spans="1:4">
      <c r="A35" s="3" t="s">
        <v>669</v>
      </c>
    </row>
    <row r="36" spans="1:4">
      <c r="A36" s="4" t="s">
        <v>547</v>
      </c>
      <c r="B36" s="8" t="n">
        <v>0.1</v>
      </c>
      <c r="C36" s="5" t="n">
        <v>0</v>
      </c>
      <c r="D36" s="5" t="n">
        <v>0</v>
      </c>
    </row>
    <row r="37" spans="1:4">
      <c r="A37" s="4" t="s">
        <v>549</v>
      </c>
      <c r="B37" s="8" t="n">
        <v>-0.3</v>
      </c>
      <c r="C37" s="8" t="n">
        <v>0.1</v>
      </c>
      <c r="D37" s="5" t="n">
        <v>0</v>
      </c>
    </row>
    <row r="38" spans="1:4">
      <c r="A38" s="4" t="s">
        <v>117</v>
      </c>
    </row>
    <row r="39" spans="1:4">
      <c r="A39" s="3" t="s">
        <v>669</v>
      </c>
    </row>
    <row r="40" spans="1:4">
      <c r="A40" s="4" t="s">
        <v>547</v>
      </c>
      <c r="B40" s="8" t="n">
        <v>3.8</v>
      </c>
      <c r="C40" s="5" t="n">
        <v>0</v>
      </c>
      <c r="D40" s="5" t="n">
        <v>0</v>
      </c>
    </row>
    <row r="41" spans="1:4">
      <c r="A41" s="4" t="s">
        <v>670</v>
      </c>
      <c r="B41" s="8" t="n">
        <v>-0.4</v>
      </c>
      <c r="C41" s="8" t="n">
        <v>0.1</v>
      </c>
      <c r="D41" s="5" t="n">
        <v>0</v>
      </c>
    </row>
    <row r="42" spans="1:4">
      <c r="A42" s="4" t="s">
        <v>671</v>
      </c>
      <c r="B42" s="5" t="n">
        <v>0</v>
      </c>
      <c r="C42" s="5" t="n">
        <v>0</v>
      </c>
      <c r="D42" s="5" t="n">
        <v>0</v>
      </c>
    </row>
    <row r="43" spans="1:4">
      <c r="A43" s="4" t="s">
        <v>672</v>
      </c>
      <c r="B43" s="8" t="n">
        <v>-0.4</v>
      </c>
      <c r="C43" s="8" t="n">
        <v>0.1</v>
      </c>
      <c r="D43" s="5" t="n">
        <v>0</v>
      </c>
    </row>
    <row r="44" spans="1:4">
      <c r="A44" s="4" t="s">
        <v>549</v>
      </c>
      <c r="B44" s="8" t="n">
        <v>2.4</v>
      </c>
      <c r="C44" s="8" t="n">
        <v>3.8</v>
      </c>
      <c r="D44" s="5" t="n">
        <v>0</v>
      </c>
    </row>
    <row r="45" spans="1:4">
      <c r="A45" s="4" t="s">
        <v>681</v>
      </c>
    </row>
    <row r="46" spans="1:4">
      <c r="A46" s="3" t="s">
        <v>669</v>
      </c>
    </row>
    <row r="47" spans="1:4">
      <c r="A47" s="4" t="s">
        <v>547</v>
      </c>
      <c r="B47" s="8" t="n">
        <v>-80.8</v>
      </c>
      <c r="C47" s="8" t="n">
        <v>-66.8</v>
      </c>
      <c r="D47" s="8" t="n">
        <v>-6.4</v>
      </c>
    </row>
    <row r="48" spans="1:4">
      <c r="A48" s="4" t="s">
        <v>549</v>
      </c>
      <c r="B48" s="7" t="n">
        <v>-80.90000000000001</v>
      </c>
      <c r="C48" s="7" t="n">
        <v>-80.8</v>
      </c>
      <c r="D48" s="7" t="n">
        <v>-6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682</v>
      </c>
      <c r="B1" s="2" t="s">
        <v>1</v>
      </c>
    </row>
    <row r="2" spans="1:4">
      <c r="B2" s="2" t="s">
        <v>683</v>
      </c>
      <c r="C2" s="2" t="s">
        <v>684</v>
      </c>
      <c r="D2" s="2" t="s">
        <v>685</v>
      </c>
    </row>
    <row r="3" spans="1:4">
      <c r="A3" s="3" t="s">
        <v>686</v>
      </c>
    </row>
    <row r="4" spans="1:4">
      <c r="A4" s="4" t="s">
        <v>687</v>
      </c>
      <c r="B4" s="5" t="n">
        <v>2</v>
      </c>
    </row>
    <row r="5" spans="1:4">
      <c r="A5" s="4" t="s">
        <v>688</v>
      </c>
      <c r="B5" s="5" t="n">
        <v>2</v>
      </c>
    </row>
    <row r="6" spans="1:4">
      <c r="A6" s="4" t="s">
        <v>689</v>
      </c>
      <c r="B6" s="5" t="n">
        <v>881453</v>
      </c>
    </row>
    <row r="7" spans="1:4">
      <c r="A7" s="4" t="s">
        <v>690</v>
      </c>
      <c r="B7" s="5" t="n">
        <v>3909592</v>
      </c>
    </row>
    <row r="8" spans="1:4">
      <c r="A8" s="4" t="s">
        <v>691</v>
      </c>
      <c r="B8" s="7" t="n">
        <v>30.5</v>
      </c>
      <c r="C8" s="7" t="n">
        <v>70.3</v>
      </c>
    </row>
    <row r="9" spans="1:4">
      <c r="A9" s="4" t="s">
        <v>692</v>
      </c>
      <c r="B9" s="7" t="n">
        <v>8.300000000000001</v>
      </c>
      <c r="C9" s="7" t="n">
        <v>12.7</v>
      </c>
    </row>
    <row r="10" spans="1:4">
      <c r="A10" s="4" t="s">
        <v>693</v>
      </c>
      <c r="B10" s="9" t="n">
        <v>13.79</v>
      </c>
      <c r="C10" s="9" t="n">
        <v>14.35</v>
      </c>
      <c r="D10" s="9" t="n">
        <v>27.96</v>
      </c>
    </row>
    <row r="11" spans="1:4">
      <c r="A11" s="4" t="s">
        <v>694</v>
      </c>
      <c r="B11" s="7" t="n">
        <v>1.8</v>
      </c>
    </row>
    <row r="12" spans="1:4">
      <c r="A12" s="4" t="s">
        <v>695</v>
      </c>
    </row>
    <row r="13" spans="1:4">
      <c r="A13" s="3" t="s">
        <v>686</v>
      </c>
    </row>
    <row r="14" spans="1:4">
      <c r="A14" s="4" t="s">
        <v>696</v>
      </c>
      <c r="B14" s="5" t="n">
        <v>2</v>
      </c>
    </row>
    <row r="15" spans="1:4">
      <c r="A15" s="4" t="s">
        <v>411</v>
      </c>
    </row>
    <row r="16" spans="1:4">
      <c r="A16" s="3" t="s">
        <v>686</v>
      </c>
    </row>
    <row r="17" spans="1:4">
      <c r="A17" s="4" t="s">
        <v>697</v>
      </c>
      <c r="B17" s="4" t="s">
        <v>413</v>
      </c>
    </row>
    <row r="18" spans="1:4">
      <c r="A18" s="4" t="s">
        <v>414</v>
      </c>
    </row>
    <row r="19" spans="1:4">
      <c r="A19" s="3" t="s">
        <v>686</v>
      </c>
    </row>
    <row r="20" spans="1:4">
      <c r="A20" s="4" t="s">
        <v>697</v>
      </c>
      <c r="B20" s="4" t="s">
        <v>399</v>
      </c>
    </row>
    <row r="21" spans="1:4">
      <c r="A21" s="4" t="s">
        <v>698</v>
      </c>
    </row>
    <row r="22" spans="1:4">
      <c r="A22" s="3" t="s">
        <v>686</v>
      </c>
    </row>
    <row r="23" spans="1:4">
      <c r="A23" s="4" t="s">
        <v>699</v>
      </c>
      <c r="B23" s="4" t="s">
        <v>700</v>
      </c>
    </row>
    <row r="24" spans="1:4">
      <c r="A24" s="4" t="s">
        <v>701</v>
      </c>
      <c r="B24" s="4" t="s">
        <v>399</v>
      </c>
    </row>
    <row r="25" spans="1:4">
      <c r="A25" s="4" t="s">
        <v>702</v>
      </c>
      <c r="B25" s="5" t="n">
        <v>5</v>
      </c>
    </row>
    <row r="26" spans="1:4">
      <c r="A26" s="4" t="s">
        <v>703</v>
      </c>
    </row>
    <row r="27" spans="1:4">
      <c r="A27" s="3" t="s">
        <v>686</v>
      </c>
    </row>
    <row r="28" spans="1:4">
      <c r="A28" s="4" t="s">
        <v>701</v>
      </c>
      <c r="B28" s="4" t="s">
        <v>399</v>
      </c>
    </row>
    <row r="29" spans="1:4">
      <c r="A29" s="4" t="s">
        <v>704</v>
      </c>
    </row>
    <row r="30" spans="1:4">
      <c r="A30" s="3" t="s">
        <v>686</v>
      </c>
    </row>
    <row r="31" spans="1:4">
      <c r="A31" s="4" t="s">
        <v>416</v>
      </c>
      <c r="B31" s="4" t="s">
        <v>409</v>
      </c>
    </row>
    <row r="32" spans="1:4">
      <c r="A32" s="4" t="s">
        <v>415</v>
      </c>
    </row>
    <row r="33" spans="1:4">
      <c r="A33" s="3" t="s">
        <v>686</v>
      </c>
    </row>
    <row r="34" spans="1:4">
      <c r="A34" s="4" t="s">
        <v>697</v>
      </c>
      <c r="B34" s="4" t="s">
        <v>403</v>
      </c>
    </row>
    <row r="35" spans="1:4">
      <c r="A35" s="4" t="s">
        <v>416</v>
      </c>
      <c r="B35" s="4" t="s">
        <v>409</v>
      </c>
    </row>
    <row r="36" spans="1:4">
      <c r="A36" s="4" t="s">
        <v>705</v>
      </c>
      <c r="B36" s="7" t="n">
        <v>9.199999999999999</v>
      </c>
    </row>
    <row r="37" spans="1:4">
      <c r="A37" s="4" t="s">
        <v>706</v>
      </c>
      <c r="B37" s="4" t="s">
        <v>707</v>
      </c>
    </row>
    <row r="38" spans="1:4">
      <c r="A38" s="4" t="s">
        <v>708</v>
      </c>
    </row>
    <row r="39" spans="1:4">
      <c r="A39" s="3" t="s">
        <v>686</v>
      </c>
    </row>
    <row r="40" spans="1:4">
      <c r="A40" s="4" t="s">
        <v>416</v>
      </c>
      <c r="B40" s="4" t="s">
        <v>409</v>
      </c>
    </row>
    <row r="41" spans="1:4">
      <c r="A41" s="4" t="s">
        <v>705</v>
      </c>
      <c r="B41" s="7" t="n">
        <v>8.5</v>
      </c>
    </row>
    <row r="42" spans="1:4">
      <c r="A42" s="4" t="s">
        <v>706</v>
      </c>
      <c r="B42" s="4" t="s">
        <v>709</v>
      </c>
    </row>
    <row r="43" spans="1:4">
      <c r="A43" s="4" t="s">
        <v>710</v>
      </c>
      <c r="B43" s="7" t="n">
        <v>6.7</v>
      </c>
      <c r="C43" s="7" t="n">
        <v>14.4</v>
      </c>
      <c r="D43" s="7" t="n">
        <v>22.8</v>
      </c>
    </row>
    <row r="44" spans="1:4">
      <c r="A44" s="4" t="s">
        <v>711</v>
      </c>
    </row>
    <row r="45" spans="1:4">
      <c r="A45" s="3" t="s">
        <v>686</v>
      </c>
    </row>
    <row r="46" spans="1:4">
      <c r="A46" s="4" t="s">
        <v>705</v>
      </c>
      <c r="B46" s="6" t="n">
        <v>54</v>
      </c>
    </row>
    <row r="47" spans="1:4">
      <c r="A47" s="4" t="s">
        <v>706</v>
      </c>
      <c r="B47" s="4" t="s">
        <v>712</v>
      </c>
    </row>
    <row r="48" spans="1:4">
      <c r="A48" s="4" t="s">
        <v>713</v>
      </c>
      <c r="B48" s="5" t="n">
        <v>2</v>
      </c>
    </row>
    <row r="49" spans="1:4">
      <c r="A49" s="4" t="s">
        <v>710</v>
      </c>
      <c r="B49" s="7" t="n">
        <v>13.7</v>
      </c>
      <c r="C49" s="7" t="n">
        <v>1.1</v>
      </c>
      <c r="D49" s="7" t="n">
        <v>0.4</v>
      </c>
    </row>
    <row r="50" spans="1:4">
      <c r="A50" s="4" t="s">
        <v>714</v>
      </c>
    </row>
    <row r="51" spans="1:4">
      <c r="A51" s="3" t="s">
        <v>686</v>
      </c>
    </row>
    <row r="52" spans="1:4">
      <c r="A52" s="4" t="s">
        <v>416</v>
      </c>
      <c r="B52" s="4" t="s">
        <v>715</v>
      </c>
    </row>
    <row r="53" spans="1:4">
      <c r="A53" s="4" t="s">
        <v>716</v>
      </c>
    </row>
    <row r="54" spans="1:4">
      <c r="A54" s="3" t="s">
        <v>686</v>
      </c>
    </row>
    <row r="55" spans="1:4">
      <c r="A55" s="4" t="s">
        <v>416</v>
      </c>
      <c r="B55" s="4" t="s">
        <v>409</v>
      </c>
    </row>
    <row r="56" spans="1:4">
      <c r="A56" s="4" t="s">
        <v>717</v>
      </c>
    </row>
    <row r="57" spans="1:4">
      <c r="A57" s="3" t="s">
        <v>686</v>
      </c>
    </row>
    <row r="58" spans="1:4">
      <c r="A58" s="4" t="s">
        <v>416</v>
      </c>
      <c r="B58" s="4" t="s">
        <v>405</v>
      </c>
    </row>
    <row r="59" spans="1:4">
      <c r="A59" s="4" t="s">
        <v>705</v>
      </c>
      <c r="B59" s="7" t="n">
        <v>0.5</v>
      </c>
    </row>
    <row r="60" spans="1:4">
      <c r="A60" s="4" t="s">
        <v>706</v>
      </c>
      <c r="B60" s="4" t="s">
        <v>718</v>
      </c>
    </row>
    <row r="61" spans="1:4">
      <c r="A61" s="4" t="s">
        <v>719</v>
      </c>
      <c r="B61" s="4" t="s">
        <v>405</v>
      </c>
    </row>
    <row r="62" spans="1:4">
      <c r="A62" s="4" t="s">
        <v>720</v>
      </c>
    </row>
    <row r="63" spans="1:4">
      <c r="A63" s="3" t="s">
        <v>686</v>
      </c>
    </row>
    <row r="64" spans="1:4">
      <c r="A64" s="4" t="s">
        <v>699</v>
      </c>
      <c r="B64" s="4" t="s">
        <v>721</v>
      </c>
    </row>
    <row r="65" spans="1:4">
      <c r="A65" s="4" t="s">
        <v>722</v>
      </c>
    </row>
    <row r="66" spans="1:4">
      <c r="A66" s="3" t="s">
        <v>686</v>
      </c>
    </row>
    <row r="67" spans="1:4">
      <c r="A67" s="4" t="s">
        <v>699</v>
      </c>
      <c r="B67" s="4" t="s">
        <v>723</v>
      </c>
    </row>
    <row r="68" spans="1:4">
      <c r="A68" s="4" t="s">
        <v>724</v>
      </c>
    </row>
    <row r="69" spans="1:4">
      <c r="A69" s="3" t="s">
        <v>686</v>
      </c>
    </row>
    <row r="70" spans="1:4">
      <c r="A70" s="4" t="s">
        <v>725</v>
      </c>
      <c r="B70" s="5" t="n">
        <v>1</v>
      </c>
    </row>
    <row r="71" spans="1:4">
      <c r="A71" s="4" t="s">
        <v>726</v>
      </c>
      <c r="B71" s="5" t="n">
        <v>23980823</v>
      </c>
    </row>
    <row r="72" spans="1:4">
      <c r="A72" s="4" t="s">
        <v>727</v>
      </c>
      <c r="B72" s="5" t="n">
        <v>0</v>
      </c>
    </row>
    <row r="73" spans="1:4">
      <c r="A73" s="4" t="s">
        <v>697</v>
      </c>
      <c r="B73" s="4" t="s">
        <v>399</v>
      </c>
    </row>
    <row r="74" spans="1:4">
      <c r="A74" s="4" t="s">
        <v>728</v>
      </c>
    </row>
    <row r="75" spans="1:4">
      <c r="A75" s="3" t="s">
        <v>686</v>
      </c>
    </row>
    <row r="76" spans="1:4">
      <c r="A76" s="4" t="s">
        <v>726</v>
      </c>
      <c r="B76" s="5" t="n">
        <v>15246000</v>
      </c>
    </row>
    <row r="77" spans="1:4">
      <c r="A77" s="4" t="s">
        <v>727</v>
      </c>
      <c r="B77" s="5" t="n">
        <v>8770441</v>
      </c>
    </row>
    <row r="78" spans="1:4">
      <c r="A78" s="4" t="s">
        <v>697</v>
      </c>
      <c r="B78" s="4" t="s">
        <v>4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29</v>
      </c>
      <c r="B1" s="2" t="s">
        <v>1</v>
      </c>
    </row>
    <row r="2" spans="1:2">
      <c r="B2" s="2" t="s">
        <v>730</v>
      </c>
    </row>
    <row r="3" spans="1:2">
      <c r="A3" s="3" t="s">
        <v>731</v>
      </c>
    </row>
    <row r="4" spans="1:2">
      <c r="A4" s="4" t="s">
        <v>732</v>
      </c>
      <c r="B4" s="5" t="n">
        <v>5820413</v>
      </c>
    </row>
    <row r="5" spans="1:2">
      <c r="A5" s="4" t="s">
        <v>733</v>
      </c>
      <c r="B5" s="5" t="n">
        <v>177666</v>
      </c>
    </row>
    <row r="6" spans="1:2">
      <c r="A6" s="4" t="s">
        <v>734</v>
      </c>
      <c r="B6" s="5" t="n">
        <v>-794482</v>
      </c>
    </row>
    <row r="7" spans="1:2">
      <c r="A7" s="4" t="s">
        <v>735</v>
      </c>
      <c r="B7" s="5" t="n">
        <v>-412552</v>
      </c>
    </row>
    <row r="8" spans="1:2">
      <c r="A8" s="4" t="s">
        <v>736</v>
      </c>
      <c r="B8" s="5" t="n">
        <v>4791045</v>
      </c>
    </row>
    <row r="9" spans="1:2">
      <c r="A9" s="4" t="s">
        <v>737</v>
      </c>
      <c r="B9" s="5" t="n">
        <v>4774511</v>
      </c>
    </row>
    <row r="10" spans="1:2">
      <c r="A10" s="4" t="s">
        <v>738</v>
      </c>
      <c r="B10" s="5" t="n">
        <v>3909592</v>
      </c>
    </row>
    <row r="11" spans="1:2">
      <c r="A11" s="3" t="s">
        <v>739</v>
      </c>
    </row>
    <row r="12" spans="1:2">
      <c r="A12" s="4" t="s">
        <v>740</v>
      </c>
      <c r="B12" s="9" t="n">
        <v>28.41</v>
      </c>
    </row>
    <row r="13" spans="1:2">
      <c r="A13" s="4" t="s">
        <v>741</v>
      </c>
      <c r="B13" s="12" t="n">
        <v>49.88</v>
      </c>
    </row>
    <row r="14" spans="1:2">
      <c r="A14" s="4" t="s">
        <v>742</v>
      </c>
      <c r="B14" s="12" t="n">
        <v>10.49</v>
      </c>
    </row>
    <row r="15" spans="1:2">
      <c r="A15" s="4" t="s">
        <v>743</v>
      </c>
      <c r="B15" s="12" t="n">
        <v>70.62</v>
      </c>
    </row>
    <row r="16" spans="1:2">
      <c r="A16" s="4" t="s">
        <v>744</v>
      </c>
      <c r="B16" s="12" t="n">
        <v>28.55</v>
      </c>
    </row>
    <row r="17" spans="1:2">
      <c r="A17" s="4" t="s">
        <v>745</v>
      </c>
      <c r="B17" s="12" t="n">
        <v>28.55</v>
      </c>
    </row>
    <row r="18" spans="1:2">
      <c r="A18" s="4" t="s">
        <v>746</v>
      </c>
      <c r="B18" s="9" t="n">
        <v>21.6</v>
      </c>
    </row>
    <row r="19" spans="1:2">
      <c r="A19" s="3" t="s">
        <v>747</v>
      </c>
    </row>
    <row r="20" spans="1:2">
      <c r="A20" s="4" t="s">
        <v>748</v>
      </c>
      <c r="B20" s="4" t="s">
        <v>749</v>
      </c>
    </row>
    <row r="21" spans="1:2">
      <c r="A21" s="4" t="s">
        <v>750</v>
      </c>
      <c r="B21" s="4" t="s">
        <v>749</v>
      </c>
    </row>
    <row r="22" spans="1:2">
      <c r="A22" s="4" t="s">
        <v>751</v>
      </c>
      <c r="B22" s="4" t="s">
        <v>752</v>
      </c>
    </row>
    <row r="23" spans="1:2">
      <c r="A23" s="3" t="s">
        <v>753</v>
      </c>
    </row>
    <row r="24" spans="1:2">
      <c r="A24" s="4" t="s">
        <v>754</v>
      </c>
      <c r="B24" s="7" t="n">
        <v>88.59999999999999</v>
      </c>
    </row>
    <row r="25" spans="1:2">
      <c r="A25" s="4" t="s">
        <v>755</v>
      </c>
      <c r="B25" s="7" t="n">
        <v>8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6</v>
      </c>
      <c r="B1" s="2" t="s">
        <v>1</v>
      </c>
    </row>
    <row r="2" spans="1:4">
      <c r="B2" s="2" t="s">
        <v>2</v>
      </c>
      <c r="C2" s="2" t="s">
        <v>32</v>
      </c>
      <c r="D2" s="2" t="s">
        <v>77</v>
      </c>
    </row>
    <row r="3" spans="1:4">
      <c r="A3" s="3" t="s">
        <v>686</v>
      </c>
    </row>
    <row r="4" spans="1:4">
      <c r="A4" s="4" t="s">
        <v>757</v>
      </c>
      <c r="B4" s="4" t="s">
        <v>721</v>
      </c>
      <c r="C4" s="4" t="s">
        <v>721</v>
      </c>
      <c r="D4" s="4" t="s">
        <v>721</v>
      </c>
    </row>
    <row r="5" spans="1:4">
      <c r="A5" s="4" t="s">
        <v>758</v>
      </c>
      <c r="B5" s="4" t="s">
        <v>759</v>
      </c>
      <c r="C5" s="4" t="s">
        <v>760</v>
      </c>
      <c r="D5" s="4" t="s">
        <v>761</v>
      </c>
    </row>
    <row r="6" spans="1:4">
      <c r="A6" s="4" t="s">
        <v>762</v>
      </c>
      <c r="B6" s="4" t="s">
        <v>763</v>
      </c>
      <c r="C6" s="4" t="s">
        <v>764</v>
      </c>
      <c r="D6" s="4" t="s">
        <v>602</v>
      </c>
    </row>
    <row r="7" spans="1:4">
      <c r="A7" s="4" t="s">
        <v>765</v>
      </c>
      <c r="B7" s="4" t="s">
        <v>421</v>
      </c>
      <c r="C7" s="4" t="s">
        <v>421</v>
      </c>
      <c r="D7" s="4" t="s">
        <v>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4" t="s">
        <v>708</v>
      </c>
    </row>
    <row r="4" spans="1:2">
      <c r="A4" s="3" t="s">
        <v>768</v>
      </c>
    </row>
    <row r="5" spans="1:2">
      <c r="A5" s="4" t="s">
        <v>769</v>
      </c>
      <c r="B5" s="5" t="n">
        <v>390229</v>
      </c>
    </row>
    <row r="6" spans="1:2">
      <c r="A6" s="4" t="s">
        <v>733</v>
      </c>
      <c r="B6" s="5" t="n">
        <v>0</v>
      </c>
    </row>
    <row r="7" spans="1:2">
      <c r="A7" s="4" t="s">
        <v>770</v>
      </c>
      <c r="B7" s="5" t="n">
        <v>-139759</v>
      </c>
    </row>
    <row r="8" spans="1:2">
      <c r="A8" s="4" t="s">
        <v>735</v>
      </c>
      <c r="B8" s="5" t="n">
        <v>-65045</v>
      </c>
    </row>
    <row r="9" spans="1:2">
      <c r="A9" s="4" t="s">
        <v>771</v>
      </c>
      <c r="B9" s="5" t="n">
        <v>185425</v>
      </c>
    </row>
    <row r="10" spans="1:2">
      <c r="A10" s="3" t="s">
        <v>772</v>
      </c>
    </row>
    <row r="11" spans="1:2">
      <c r="A11" s="4" t="s">
        <v>773</v>
      </c>
      <c r="B11" s="9" t="n">
        <v>82.38</v>
      </c>
    </row>
    <row r="12" spans="1:2">
      <c r="A12" s="4" t="s">
        <v>741</v>
      </c>
      <c r="B12" s="5" t="n">
        <v>0</v>
      </c>
    </row>
    <row r="13" spans="1:2">
      <c r="A13" s="4" t="s">
        <v>774</v>
      </c>
      <c r="B13" s="12" t="n">
        <v>79.45999999999999</v>
      </c>
    </row>
    <row r="14" spans="1:2">
      <c r="A14" s="4" t="s">
        <v>743</v>
      </c>
      <c r="B14" s="12" t="n">
        <v>83.70999999999999</v>
      </c>
    </row>
    <row r="15" spans="1:2">
      <c r="A15" s="4" t="s">
        <v>775</v>
      </c>
      <c r="B15" s="9" t="n">
        <v>84.12</v>
      </c>
    </row>
    <row r="16" spans="1:2">
      <c r="A16" s="4" t="s">
        <v>776</v>
      </c>
    </row>
    <row r="17" spans="1:2">
      <c r="A17" s="3" t="s">
        <v>768</v>
      </c>
    </row>
    <row r="18" spans="1:2">
      <c r="A18" s="4" t="s">
        <v>769</v>
      </c>
      <c r="B18" s="5" t="n">
        <v>1071058</v>
      </c>
    </row>
    <row r="19" spans="1:2">
      <c r="A19" s="4" t="s">
        <v>733</v>
      </c>
      <c r="B19" s="5" t="n">
        <v>907149</v>
      </c>
    </row>
    <row r="20" spans="1:2">
      <c r="A20" s="4" t="s">
        <v>777</v>
      </c>
      <c r="B20" s="5" t="n">
        <v>0</v>
      </c>
    </row>
    <row r="21" spans="1:2">
      <c r="A21" s="4" t="s">
        <v>770</v>
      </c>
      <c r="B21" s="5" t="n">
        <v>-278643</v>
      </c>
    </row>
    <row r="22" spans="1:2">
      <c r="A22" s="4" t="s">
        <v>735</v>
      </c>
      <c r="B22" s="5" t="n">
        <v>-228797</v>
      </c>
    </row>
    <row r="23" spans="1:2">
      <c r="A23" s="4" t="s">
        <v>771</v>
      </c>
      <c r="B23" s="5" t="n">
        <v>1470767</v>
      </c>
    </row>
    <row r="24" spans="1:2">
      <c r="A24" s="3" t="s">
        <v>772</v>
      </c>
    </row>
    <row r="25" spans="1:2">
      <c r="A25" s="4" t="s">
        <v>773</v>
      </c>
      <c r="B25" s="9" t="n">
        <v>47.13</v>
      </c>
    </row>
    <row r="26" spans="1:2">
      <c r="A26" s="4" t="s">
        <v>741</v>
      </c>
      <c r="B26" s="12" t="n">
        <v>49.27</v>
      </c>
    </row>
    <row r="27" spans="1:2">
      <c r="A27" s="4" t="s">
        <v>778</v>
      </c>
      <c r="B27" s="5" t="n">
        <v>0</v>
      </c>
    </row>
    <row r="28" spans="1:2">
      <c r="A28" s="4" t="s">
        <v>774</v>
      </c>
      <c r="B28" s="12" t="n">
        <v>47.62</v>
      </c>
    </row>
    <row r="29" spans="1:2">
      <c r="A29" s="4" t="s">
        <v>743</v>
      </c>
      <c r="B29" s="12" t="n">
        <v>46.92</v>
      </c>
    </row>
    <row r="30" spans="1:2">
      <c r="A30" s="4" t="s">
        <v>775</v>
      </c>
      <c r="B30" s="9" t="n">
        <v>48.39</v>
      </c>
    </row>
    <row r="31" spans="1:2">
      <c r="A31" s="4" t="s">
        <v>779</v>
      </c>
    </row>
    <row r="32" spans="1:2">
      <c r="A32" s="3" t="s">
        <v>768</v>
      </c>
    </row>
    <row r="33" spans="1:2">
      <c r="A33" s="4" t="s">
        <v>769</v>
      </c>
      <c r="B33" s="5" t="n">
        <v>579774</v>
      </c>
    </row>
    <row r="34" spans="1:2">
      <c r="A34" s="4" t="s">
        <v>733</v>
      </c>
      <c r="B34" s="5" t="n">
        <v>98237</v>
      </c>
    </row>
    <row r="35" spans="1:2">
      <c r="A35" s="4" t="s">
        <v>777</v>
      </c>
      <c r="B35" s="5" t="n">
        <v>80093</v>
      </c>
    </row>
    <row r="36" spans="1:2">
      <c r="A36" s="4" t="s">
        <v>770</v>
      </c>
      <c r="B36" s="5" t="n">
        <v>-240278</v>
      </c>
    </row>
    <row r="37" spans="1:2">
      <c r="A37" s="4" t="s">
        <v>735</v>
      </c>
      <c r="B37" s="5" t="n">
        <v>-116049</v>
      </c>
    </row>
    <row r="38" spans="1:2">
      <c r="A38" s="4" t="s">
        <v>771</v>
      </c>
      <c r="B38" s="5" t="n">
        <v>401777</v>
      </c>
    </row>
    <row r="39" spans="1:2">
      <c r="A39" s="3" t="s">
        <v>772</v>
      </c>
    </row>
    <row r="40" spans="1:2">
      <c r="A40" s="4" t="s">
        <v>773</v>
      </c>
      <c r="B40" s="9" t="n">
        <v>61.84</v>
      </c>
    </row>
    <row r="41" spans="1:2">
      <c r="A41" s="4" t="s">
        <v>741</v>
      </c>
      <c r="B41" s="12" t="n">
        <v>49.88</v>
      </c>
    </row>
    <row r="42" spans="1:2">
      <c r="A42" s="4" t="s">
        <v>778</v>
      </c>
      <c r="B42" s="12" t="n">
        <v>62.24</v>
      </c>
    </row>
    <row r="43" spans="1:2">
      <c r="A43" s="4" t="s">
        <v>774</v>
      </c>
      <c r="B43" s="12" t="n">
        <v>62.24</v>
      </c>
    </row>
    <row r="44" spans="1:2">
      <c r="A44" s="4" t="s">
        <v>743</v>
      </c>
      <c r="B44" s="12" t="n">
        <v>62.73</v>
      </c>
    </row>
    <row r="45" spans="1:2">
      <c r="A45" s="4" t="s">
        <v>775</v>
      </c>
      <c r="B45" s="9" t="n">
        <v>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7</v>
      </c>
    </row>
    <row r="3" spans="1:4">
      <c r="A3" s="3" t="s">
        <v>217</v>
      </c>
    </row>
    <row r="4" spans="1:4">
      <c r="A4" s="4" t="s">
        <v>781</v>
      </c>
      <c r="B4" s="7" t="n">
        <v>33.9</v>
      </c>
      <c r="C4" s="7" t="n">
        <v>48.4</v>
      </c>
      <c r="D4" s="7" t="n">
        <v>48.9</v>
      </c>
    </row>
    <row r="5" spans="1:4">
      <c r="A5" s="4" t="s">
        <v>782</v>
      </c>
      <c r="B5" s="7" t="n">
        <v>11.2</v>
      </c>
      <c r="C5" s="7" t="n">
        <v>15.7</v>
      </c>
      <c r="D5" s="7" t="n">
        <v>1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7</v>
      </c>
    </row>
    <row r="3" spans="1:4">
      <c r="A3" s="3" t="s">
        <v>220</v>
      </c>
    </row>
    <row r="4" spans="1:4">
      <c r="A4" s="4" t="s">
        <v>784</v>
      </c>
      <c r="B4" s="7" t="n">
        <v>228.4</v>
      </c>
      <c r="C4" s="7" t="n">
        <v>737.5</v>
      </c>
      <c r="D4" s="7" t="n">
        <v>814.3</v>
      </c>
    </row>
    <row r="5" spans="1:4">
      <c r="A5" s="4" t="s">
        <v>785</v>
      </c>
      <c r="B5" s="8" t="n">
        <v>460.2</v>
      </c>
      <c r="C5" s="8" t="n">
        <v>434.8</v>
      </c>
      <c r="D5" s="8" t="n">
        <v>441.5</v>
      </c>
    </row>
    <row r="6" spans="1:4">
      <c r="A6" s="4" t="s">
        <v>92</v>
      </c>
      <c r="B6" s="7" t="n">
        <v>688.6</v>
      </c>
      <c r="C6" s="7" t="n">
        <v>1172.3</v>
      </c>
      <c r="D6" s="7" t="n">
        <v>125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6</v>
      </c>
      <c r="B1" s="2" t="s">
        <v>1</v>
      </c>
    </row>
    <row r="2" spans="1:4">
      <c r="B2" s="2" t="s">
        <v>2</v>
      </c>
      <c r="C2" s="2" t="s">
        <v>32</v>
      </c>
      <c r="D2" s="2" t="s">
        <v>77</v>
      </c>
    </row>
    <row r="3" spans="1:4">
      <c r="A3" s="3" t="s">
        <v>787</v>
      </c>
    </row>
    <row r="4" spans="1:4">
      <c r="A4" s="4" t="s">
        <v>788</v>
      </c>
      <c r="B4" s="7" t="n">
        <v>131.2</v>
      </c>
      <c r="C4" s="6" t="n">
        <v>268</v>
      </c>
      <c r="D4" s="6" t="n">
        <v>277</v>
      </c>
    </row>
    <row r="5" spans="1:4">
      <c r="A5" s="4" t="s">
        <v>789</v>
      </c>
      <c r="B5" s="8" t="n">
        <v>20.4</v>
      </c>
      <c r="C5" s="8" t="n">
        <v>14.3</v>
      </c>
      <c r="D5" s="8" t="n">
        <v>49.7</v>
      </c>
    </row>
    <row r="6" spans="1:4">
      <c r="A6" s="4" t="s">
        <v>785</v>
      </c>
      <c r="B6" s="8" t="n">
        <v>45.8</v>
      </c>
      <c r="C6" s="8" t="n">
        <v>54.2</v>
      </c>
      <c r="D6" s="8" t="n">
        <v>41.9</v>
      </c>
    </row>
    <row r="7" spans="1:4">
      <c r="A7" s="4" t="s">
        <v>790</v>
      </c>
      <c r="B7" s="8" t="n">
        <v>197.4</v>
      </c>
      <c r="C7" s="8" t="n">
        <v>336.5</v>
      </c>
      <c r="D7" s="8" t="n">
        <v>368.6</v>
      </c>
    </row>
    <row r="8" spans="1:4">
      <c r="A8" s="3" t="s">
        <v>791</v>
      </c>
    </row>
    <row r="9" spans="1:4">
      <c r="A9" s="4" t="s">
        <v>788</v>
      </c>
      <c r="B9" s="8" t="n">
        <v>-34.1</v>
      </c>
      <c r="C9" s="8" t="n">
        <v>0.3</v>
      </c>
      <c r="D9" s="5" t="n">
        <v>5</v>
      </c>
    </row>
    <row r="10" spans="1:4">
      <c r="A10" s="4" t="s">
        <v>789</v>
      </c>
      <c r="B10" s="5" t="n">
        <v>-5</v>
      </c>
      <c r="C10" s="5" t="n">
        <v>1</v>
      </c>
      <c r="D10" s="8" t="n">
        <v>0.3</v>
      </c>
    </row>
    <row r="11" spans="1:4">
      <c r="A11" s="4" t="s">
        <v>785</v>
      </c>
      <c r="B11" s="8" t="n">
        <v>-21.2</v>
      </c>
      <c r="C11" s="8" t="n">
        <v>-3.2</v>
      </c>
      <c r="D11" s="8" t="n">
        <v>0.9</v>
      </c>
    </row>
    <row r="12" spans="1:4">
      <c r="A12" s="4" t="s">
        <v>792</v>
      </c>
      <c r="B12" s="8" t="n">
        <v>-60.3</v>
      </c>
      <c r="C12" s="8" t="n">
        <v>-1.9</v>
      </c>
      <c r="D12" s="8" t="n">
        <v>6.2</v>
      </c>
    </row>
    <row r="13" spans="1:4">
      <c r="A13" s="4" t="s">
        <v>793</v>
      </c>
      <c r="B13" s="7" t="n">
        <v>137.1</v>
      </c>
      <c r="C13" s="7" t="n">
        <v>334.6</v>
      </c>
      <c r="D13" s="7" t="n">
        <v>37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7</v>
      </c>
    </row>
    <row r="3" spans="1:4">
      <c r="A3" s="3" t="s">
        <v>220</v>
      </c>
    </row>
    <row r="4" spans="1:4">
      <c r="A4" s="4" t="s">
        <v>795</v>
      </c>
      <c r="B4" s="4" t="s">
        <v>700</v>
      </c>
      <c r="C4" s="4" t="s">
        <v>796</v>
      </c>
      <c r="D4" s="4" t="s">
        <v>796</v>
      </c>
    </row>
    <row r="5" spans="1:4">
      <c r="A5" s="4" t="s">
        <v>797</v>
      </c>
      <c r="B5" s="4" t="s">
        <v>798</v>
      </c>
      <c r="C5" s="4" t="s">
        <v>799</v>
      </c>
      <c r="D5" s="4" t="s">
        <v>800</v>
      </c>
    </row>
    <row r="6" spans="1:4">
      <c r="A6" s="4" t="s">
        <v>801</v>
      </c>
      <c r="B6" s="4" t="s">
        <v>802</v>
      </c>
      <c r="C6" s="4" t="s">
        <v>803</v>
      </c>
      <c r="D6" s="4" t="s">
        <v>803</v>
      </c>
    </row>
    <row r="7" spans="1:4">
      <c r="A7" s="4" t="s">
        <v>804</v>
      </c>
      <c r="B7" s="4" t="s">
        <v>805</v>
      </c>
      <c r="C7" s="4" t="s">
        <v>806</v>
      </c>
      <c r="D7" s="4" t="s">
        <v>807</v>
      </c>
    </row>
    <row r="8" spans="1:4">
      <c r="A8" s="4" t="s">
        <v>808</v>
      </c>
      <c r="B8" s="4" t="s">
        <v>809</v>
      </c>
      <c r="C8" s="4" t="s">
        <v>810</v>
      </c>
      <c r="D8" s="4" t="s">
        <v>811</v>
      </c>
    </row>
    <row r="9" spans="1:4">
      <c r="A9" s="4" t="s">
        <v>812</v>
      </c>
      <c r="B9" s="4" t="s">
        <v>721</v>
      </c>
      <c r="C9" s="4" t="s">
        <v>721</v>
      </c>
      <c r="D9" s="4" t="s">
        <v>813</v>
      </c>
    </row>
    <row r="10" spans="1:4">
      <c r="A10" s="4" t="s">
        <v>814</v>
      </c>
      <c r="B10" s="4" t="s">
        <v>572</v>
      </c>
      <c r="C10" s="4" t="s">
        <v>810</v>
      </c>
      <c r="D10" s="4" t="s">
        <v>815</v>
      </c>
    </row>
    <row r="11" spans="1:4">
      <c r="A11" s="4" t="s">
        <v>134</v>
      </c>
      <c r="B11" s="4" t="s">
        <v>816</v>
      </c>
      <c r="C11" s="4" t="s">
        <v>817</v>
      </c>
      <c r="D11" s="4" t="s">
        <v>818</v>
      </c>
    </row>
    <row r="12" spans="1:4">
      <c r="A12" s="4" t="s">
        <v>819</v>
      </c>
      <c r="B12" s="4" t="s">
        <v>820</v>
      </c>
      <c r="C12" s="4" t="s">
        <v>821</v>
      </c>
      <c r="D12" s="4" t="s">
        <v>8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42</v>
      </c>
    </row>
    <row r="3" spans="1:3">
      <c r="A3" s="4" t="s">
        <v>36</v>
      </c>
      <c r="B3" s="6" t="n">
        <v>9</v>
      </c>
      <c r="C3" s="7" t="n">
        <v>10.5</v>
      </c>
    </row>
    <row r="4" spans="1:3">
      <c r="A4" s="4" t="s">
        <v>824</v>
      </c>
      <c r="B4" s="8" t="n">
        <v>2.2</v>
      </c>
      <c r="C4" s="8" t="n">
        <v>2.2</v>
      </c>
    </row>
    <row r="5" spans="1:3">
      <c r="A5" s="4" t="s">
        <v>52</v>
      </c>
      <c r="B5" s="8" t="n">
        <v>39.5</v>
      </c>
      <c r="C5" s="8" t="n">
        <v>37.1</v>
      </c>
    </row>
    <row r="6" spans="1:3">
      <c r="A6" s="4" t="s">
        <v>825</v>
      </c>
      <c r="B6" s="8" t="n">
        <v>17.7</v>
      </c>
      <c r="C6" s="8" t="n">
        <v>3.4</v>
      </c>
    </row>
    <row r="7" spans="1:3">
      <c r="A7" s="4" t="s">
        <v>826</v>
      </c>
      <c r="B7" s="8" t="n">
        <v>26.2</v>
      </c>
      <c r="C7" s="5" t="n">
        <v>30</v>
      </c>
    </row>
    <row r="8" spans="1:3">
      <c r="A8" s="4" t="s">
        <v>827</v>
      </c>
      <c r="B8" s="5" t="n">
        <v>10</v>
      </c>
      <c r="C8" s="8" t="n">
        <v>13.4</v>
      </c>
    </row>
    <row r="9" spans="1:3">
      <c r="A9" s="4" t="s">
        <v>134</v>
      </c>
      <c r="B9" s="8" t="n">
        <v>14.7</v>
      </c>
      <c r="C9" s="8" t="n">
        <v>12.1</v>
      </c>
    </row>
    <row r="10" spans="1:3">
      <c r="A10" s="4" t="s">
        <v>828</v>
      </c>
      <c r="B10" s="8" t="n">
        <v>119.3</v>
      </c>
      <c r="C10" s="8" t="n">
        <v>108.7</v>
      </c>
    </row>
    <row r="11" spans="1:3">
      <c r="A11" s="4" t="s">
        <v>829</v>
      </c>
      <c r="B11" s="8" t="n">
        <v>-7.2</v>
      </c>
      <c r="C11" s="8" t="n">
        <v>-3.4</v>
      </c>
    </row>
    <row r="12" spans="1:3">
      <c r="A12" s="4" t="s">
        <v>830</v>
      </c>
      <c r="B12" s="8" t="n">
        <v>112.1</v>
      </c>
      <c r="C12" s="8" t="n">
        <v>105.3</v>
      </c>
    </row>
    <row r="13" spans="1:3">
      <c r="A13" s="3" t="s">
        <v>53</v>
      </c>
    </row>
    <row r="14" spans="1:3">
      <c r="A14" s="4" t="s">
        <v>831</v>
      </c>
      <c r="B14" s="8" t="n">
        <v>-112.3</v>
      </c>
      <c r="C14" s="8" t="n">
        <v>-32.9</v>
      </c>
    </row>
    <row r="15" spans="1:3">
      <c r="A15" s="4" t="s">
        <v>832</v>
      </c>
      <c r="B15" s="8" t="n">
        <v>-2.7</v>
      </c>
      <c r="C15" s="5" t="n">
        <v>-48</v>
      </c>
    </row>
    <row r="16" spans="1:3">
      <c r="A16" s="4" t="s">
        <v>134</v>
      </c>
      <c r="B16" s="8" t="n">
        <v>-3.8</v>
      </c>
      <c r="C16" s="8" t="n">
        <v>-3.4</v>
      </c>
    </row>
    <row r="17" spans="1:3">
      <c r="A17" s="4" t="s">
        <v>833</v>
      </c>
      <c r="B17" s="8" t="n">
        <v>-118.8</v>
      </c>
      <c r="C17" s="8" t="n">
        <v>-84.3</v>
      </c>
    </row>
    <row r="18" spans="1:3">
      <c r="A18" s="4" t="s">
        <v>834</v>
      </c>
      <c r="B18" s="7" t="n">
        <v>-6.7</v>
      </c>
    </row>
    <row r="19" spans="1:3">
      <c r="A19" s="4" t="s">
        <v>835</v>
      </c>
      <c r="C19" s="6" t="n">
        <v>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6</v>
      </c>
      <c r="B1" s="2" t="s">
        <v>1</v>
      </c>
    </row>
    <row r="2" spans="1:4">
      <c r="B2" s="2" t="s">
        <v>2</v>
      </c>
      <c r="C2" s="2" t="s">
        <v>32</v>
      </c>
      <c r="D2" s="2" t="s">
        <v>77</v>
      </c>
    </row>
    <row r="3" spans="1:4">
      <c r="A3" s="3" t="s">
        <v>837</v>
      </c>
    </row>
    <row r="4" spans="1:4">
      <c r="A4" s="4" t="s">
        <v>838</v>
      </c>
      <c r="B4" s="7" t="n">
        <v>4.4</v>
      </c>
      <c r="C4" s="7" t="n">
        <v>3.3</v>
      </c>
      <c r="D4" s="7" t="n">
        <v>0.2</v>
      </c>
    </row>
    <row r="5" spans="1:4">
      <c r="A5" s="4" t="s">
        <v>839</v>
      </c>
      <c r="B5" s="8" t="n">
        <v>0.6</v>
      </c>
      <c r="C5" s="8" t="n">
        <v>5.6</v>
      </c>
      <c r="D5" s="8" t="n">
        <v>2.6</v>
      </c>
    </row>
    <row r="6" spans="1:4">
      <c r="A6" s="4" t="s">
        <v>840</v>
      </c>
      <c r="B6" s="8" t="n">
        <v>29.1</v>
      </c>
      <c r="C6" s="8" t="n">
        <v>18.5</v>
      </c>
    </row>
    <row r="7" spans="1:4">
      <c r="A7" s="4" t="s">
        <v>841</v>
      </c>
      <c r="B7" s="8" t="n">
        <v>26.5</v>
      </c>
      <c r="C7" s="8" t="n">
        <v>16.8</v>
      </c>
      <c r="D7" s="8" t="n">
        <v>19.9</v>
      </c>
    </row>
    <row r="8" spans="1:4">
      <c r="A8" s="4" t="s">
        <v>842</v>
      </c>
      <c r="B8" s="8" t="n">
        <v>2.5</v>
      </c>
      <c r="C8" s="7" t="n">
        <v>1.7</v>
      </c>
      <c r="D8" s="7" t="n">
        <v>1.3</v>
      </c>
    </row>
    <row r="9" spans="1:4">
      <c r="A9" s="4" t="s">
        <v>843</v>
      </c>
      <c r="B9" s="8" t="n">
        <v>0.7</v>
      </c>
    </row>
    <row r="10" spans="1:4">
      <c r="A10" s="4" t="s">
        <v>844</v>
      </c>
      <c r="B10" s="5" t="n">
        <v>2711</v>
      </c>
    </row>
    <row r="11" spans="1:4">
      <c r="A11" s="4" t="s">
        <v>845</v>
      </c>
    </row>
    <row r="12" spans="1:4">
      <c r="A12" s="3" t="s">
        <v>837</v>
      </c>
    </row>
    <row r="13" spans="1:4">
      <c r="A13" s="4" t="s">
        <v>825</v>
      </c>
      <c r="B13" s="7" t="n">
        <v>85.8</v>
      </c>
    </row>
    <row r="14" spans="1:4">
      <c r="A14" s="4" t="s">
        <v>846</v>
      </c>
      <c r="B14" s="5" t="n">
        <v>20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7</v>
      </c>
    </row>
    <row r="3" spans="1:4">
      <c r="A3" s="3" t="s">
        <v>848</v>
      </c>
    </row>
    <row r="4" spans="1:4">
      <c r="A4" s="4" t="s">
        <v>849</v>
      </c>
      <c r="B4" s="7" t="n">
        <v>16.8</v>
      </c>
      <c r="C4" s="7" t="n">
        <v>19.9</v>
      </c>
      <c r="D4" s="7" t="n">
        <v>18.1</v>
      </c>
    </row>
    <row r="5" spans="1:4">
      <c r="A5" s="4" t="s">
        <v>850</v>
      </c>
      <c r="B5" s="8" t="n">
        <v>1.7</v>
      </c>
      <c r="C5" s="5" t="n">
        <v>0</v>
      </c>
      <c r="D5" s="8" t="n">
        <v>0.4</v>
      </c>
    </row>
    <row r="6" spans="1:4">
      <c r="A6" s="4" t="s">
        <v>851</v>
      </c>
      <c r="B6" s="8" t="n">
        <v>10.3</v>
      </c>
      <c r="C6" s="8" t="n">
        <v>5.8</v>
      </c>
      <c r="D6" s="8" t="n">
        <v>5.2</v>
      </c>
    </row>
    <row r="7" spans="1:4">
      <c r="A7" s="4" t="s">
        <v>852</v>
      </c>
      <c r="B7" s="8" t="n">
        <v>-2.3</v>
      </c>
      <c r="C7" s="8" t="n">
        <v>-5.7</v>
      </c>
      <c r="D7" s="8" t="n">
        <v>-3.8</v>
      </c>
    </row>
    <row r="8" spans="1:4">
      <c r="A8" s="4" t="s">
        <v>853</v>
      </c>
      <c r="B8" s="5" t="n">
        <v>0</v>
      </c>
      <c r="C8" s="8" t="n">
        <v>-3.2</v>
      </c>
      <c r="D8" s="5" t="n">
        <v>0</v>
      </c>
    </row>
    <row r="9" spans="1:4">
      <c r="A9" s="4" t="s">
        <v>854</v>
      </c>
      <c r="B9" s="7" t="n">
        <v>26.5</v>
      </c>
      <c r="C9" s="7" t="n">
        <v>16.8</v>
      </c>
      <c r="D9" s="7" t="n">
        <v>1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32</v>
      </c>
      <c r="D2" s="2" t="s">
        <v>77</v>
      </c>
    </row>
    <row r="3" spans="1:4">
      <c r="A3" s="3" t="s">
        <v>223</v>
      </c>
    </row>
    <row r="4" spans="1:4">
      <c r="A4" s="4" t="s">
        <v>856</v>
      </c>
      <c r="B4" s="4" t="s">
        <v>857</v>
      </c>
    </row>
    <row r="5" spans="1:4">
      <c r="A5" s="4" t="s">
        <v>858</v>
      </c>
      <c r="B5" s="7" t="n">
        <v>9.1</v>
      </c>
      <c r="C5" s="7" t="n">
        <v>10.1</v>
      </c>
      <c r="D5" s="7" t="n">
        <v>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859</v>
      </c>
      <c r="B1" s="2" t="s">
        <v>1</v>
      </c>
    </row>
    <row r="2" spans="1:3">
      <c r="B2" s="2" t="s">
        <v>860</v>
      </c>
      <c r="C2" s="2" t="s">
        <v>566</v>
      </c>
    </row>
    <row r="3" spans="1:3">
      <c r="A3" s="3" t="s">
        <v>861</v>
      </c>
    </row>
    <row r="4" spans="1:3">
      <c r="A4" s="4" t="s">
        <v>862</v>
      </c>
      <c r="B4" s="5" t="n">
        <v>3</v>
      </c>
    </row>
    <row r="5" spans="1:3">
      <c r="A5" s="4" t="s">
        <v>41</v>
      </c>
      <c r="B5" s="7" t="n">
        <v>119.7</v>
      </c>
      <c r="C5" s="7" t="n">
        <v>23.2</v>
      </c>
    </row>
    <row r="6" spans="1:3">
      <c r="A6" s="4" t="s">
        <v>377</v>
      </c>
    </row>
    <row r="7" spans="1:3">
      <c r="A7" s="3" t="s">
        <v>861</v>
      </c>
    </row>
    <row r="8" spans="1:3">
      <c r="A8" s="4" t="s">
        <v>41</v>
      </c>
      <c r="B8" s="8" t="n">
        <v>25.9</v>
      </c>
      <c r="C8" s="8" t="n">
        <v>13.3</v>
      </c>
    </row>
    <row r="9" spans="1:3">
      <c r="A9" s="4" t="s">
        <v>371</v>
      </c>
    </row>
    <row r="10" spans="1:3">
      <c r="A10" s="3" t="s">
        <v>861</v>
      </c>
    </row>
    <row r="11" spans="1:3">
      <c r="A11" s="4" t="s">
        <v>41</v>
      </c>
      <c r="B11" s="8" t="n">
        <v>91.90000000000001</v>
      </c>
      <c r="C11" s="5" t="n">
        <v>8</v>
      </c>
    </row>
    <row r="12" spans="1:3">
      <c r="A12" s="4" t="s">
        <v>550</v>
      </c>
    </row>
    <row r="13" spans="1:3">
      <c r="A13" s="3" t="s">
        <v>861</v>
      </c>
    </row>
    <row r="14" spans="1:3">
      <c r="A14" s="4" t="s">
        <v>41</v>
      </c>
      <c r="B14" s="7" t="n">
        <v>1.9</v>
      </c>
      <c r="C14" s="7" t="n">
        <v>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79</v>
      </c>
      <c r="J1" s="2" t="s">
        <v>1</v>
      </c>
    </row>
    <row r="2" spans="1:12">
      <c r="B2" s="2" t="s">
        <v>2</v>
      </c>
      <c r="C2" s="2" t="s">
        <v>423</v>
      </c>
      <c r="D2" s="2" t="s">
        <v>4</v>
      </c>
      <c r="E2" s="2" t="s">
        <v>424</v>
      </c>
      <c r="F2" s="2" t="s">
        <v>32</v>
      </c>
      <c r="G2" s="2" t="s">
        <v>425</v>
      </c>
      <c r="H2" s="2" t="s">
        <v>426</v>
      </c>
      <c r="I2" s="2" t="s">
        <v>427</v>
      </c>
      <c r="J2" s="2" t="s">
        <v>2</v>
      </c>
      <c r="K2" s="2" t="s">
        <v>32</v>
      </c>
      <c r="L2" s="2" t="s">
        <v>77</v>
      </c>
    </row>
    <row r="3" spans="1:12">
      <c r="A3" s="3" t="s">
        <v>861</v>
      </c>
    </row>
    <row r="4" spans="1:12">
      <c r="A4" s="4" t="s">
        <v>79</v>
      </c>
      <c r="J4" s="7" t="n">
        <v>4347.9</v>
      </c>
      <c r="K4" s="7" t="n">
        <v>4538.8</v>
      </c>
      <c r="L4" s="7" t="n">
        <v>4199.7</v>
      </c>
    </row>
    <row r="5" spans="1:12">
      <c r="A5" s="4" t="s">
        <v>80</v>
      </c>
      <c r="J5" s="8" t="n">
        <v>145.8</v>
      </c>
      <c r="K5" s="8" t="n">
        <v>173.3</v>
      </c>
      <c r="L5" s="8" t="n">
        <v>171.8</v>
      </c>
    </row>
    <row r="6" spans="1:12">
      <c r="A6" s="4" t="s">
        <v>81</v>
      </c>
      <c r="B6" s="7" t="n">
        <v>1064.8</v>
      </c>
      <c r="C6" s="7" t="n">
        <v>1352.8</v>
      </c>
      <c r="D6" s="7" t="n">
        <v>1088.2</v>
      </c>
      <c r="E6" s="7" t="n">
        <v>987.9</v>
      </c>
      <c r="F6" s="7" t="n">
        <v>1198.7</v>
      </c>
      <c r="G6" s="7" t="n">
        <v>1397.4</v>
      </c>
      <c r="H6" s="6" t="n">
        <v>1130</v>
      </c>
      <c r="I6" s="6" t="n">
        <v>986</v>
      </c>
      <c r="J6" s="8" t="n">
        <v>4493.7</v>
      </c>
      <c r="K6" s="8" t="n">
        <v>4712.1</v>
      </c>
      <c r="L6" s="8" t="n">
        <v>4371.5</v>
      </c>
    </row>
    <row r="7" spans="1:12">
      <c r="A7" s="4" t="s">
        <v>88</v>
      </c>
      <c r="B7" s="7" t="n">
        <v>-42.6</v>
      </c>
      <c r="C7" s="7" t="n">
        <v>341.9</v>
      </c>
      <c r="D7" s="7" t="n">
        <v>203.7</v>
      </c>
      <c r="E7" s="7" t="n">
        <v>186.9</v>
      </c>
      <c r="F7" s="7" t="n">
        <v>244.1</v>
      </c>
      <c r="G7" s="7" t="n">
        <v>409.3</v>
      </c>
      <c r="H7" s="7" t="n">
        <v>273.1</v>
      </c>
      <c r="I7" s="7" t="n">
        <v>248.6</v>
      </c>
      <c r="J7" s="8" t="n">
        <v>689.9</v>
      </c>
      <c r="K7" s="8" t="n">
        <v>1175.1</v>
      </c>
      <c r="L7" s="5" t="n">
        <v>1257</v>
      </c>
    </row>
    <row r="8" spans="1:12">
      <c r="A8" s="4" t="s">
        <v>371</v>
      </c>
    </row>
    <row r="9" spans="1:12">
      <c r="A9" s="3" t="s">
        <v>861</v>
      </c>
    </row>
    <row r="10" spans="1:12">
      <c r="A10" s="4" t="s">
        <v>79</v>
      </c>
      <c r="J10" s="8" t="n">
        <v>2572.1</v>
      </c>
      <c r="K10" s="8" t="n">
        <v>2394.9</v>
      </c>
      <c r="L10" s="8" t="n">
        <v>2134.6</v>
      </c>
    </row>
    <row r="11" spans="1:12">
      <c r="A11" s="4" t="s">
        <v>88</v>
      </c>
      <c r="J11" s="8" t="n">
        <v>159.8</v>
      </c>
      <c r="K11" s="8" t="n">
        <v>501.4</v>
      </c>
      <c r="L11" s="8" t="n">
        <v>557.2</v>
      </c>
    </row>
    <row r="12" spans="1:12">
      <c r="A12" s="4" t="s">
        <v>377</v>
      </c>
    </row>
    <row r="13" spans="1:12">
      <c r="A13" s="3" t="s">
        <v>861</v>
      </c>
    </row>
    <row r="14" spans="1:12">
      <c r="A14" s="4" t="s">
        <v>79</v>
      </c>
      <c r="J14" s="8" t="n">
        <v>1775.8</v>
      </c>
      <c r="K14" s="8" t="n">
        <v>2143.9</v>
      </c>
      <c r="L14" s="8" t="n">
        <v>2065.1</v>
      </c>
    </row>
    <row r="15" spans="1:12">
      <c r="A15" s="4" t="s">
        <v>88</v>
      </c>
      <c r="J15" s="8" t="n">
        <v>468.1</v>
      </c>
      <c r="K15" s="8" t="n">
        <v>584.1</v>
      </c>
      <c r="L15" s="8" t="n">
        <v>610.9</v>
      </c>
    </row>
    <row r="16" spans="1:12">
      <c r="A16" s="4" t="s">
        <v>550</v>
      </c>
    </row>
    <row r="17" spans="1:12">
      <c r="A17" s="3" t="s">
        <v>861</v>
      </c>
    </row>
    <row r="18" spans="1:12">
      <c r="A18" s="4" t="s">
        <v>80</v>
      </c>
      <c r="J18" s="8" t="n">
        <v>145.8</v>
      </c>
      <c r="K18" s="8" t="n">
        <v>173.3</v>
      </c>
      <c r="L18" s="8" t="n">
        <v>171.8</v>
      </c>
    </row>
    <row r="19" spans="1:12">
      <c r="A19" s="4" t="s">
        <v>88</v>
      </c>
      <c r="J19" s="6" t="n">
        <v>62</v>
      </c>
      <c r="K19" s="7" t="n">
        <v>89.59999999999999</v>
      </c>
      <c r="L19" s="7" t="n">
        <v>88.9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7</v>
      </c>
    </row>
    <row r="3" spans="1:4">
      <c r="A3" s="3" t="s">
        <v>861</v>
      </c>
    </row>
    <row r="4" spans="1:4">
      <c r="A4" s="4" t="s">
        <v>85</v>
      </c>
      <c r="B4" s="7" t="n">
        <v>219.8</v>
      </c>
      <c r="C4" s="7" t="n">
        <v>183.2</v>
      </c>
      <c r="D4" s="7" t="n">
        <v>138.4</v>
      </c>
    </row>
    <row r="5" spans="1:4">
      <c r="A5" s="4" t="s">
        <v>371</v>
      </c>
    </row>
    <row r="6" spans="1:4">
      <c r="A6" s="3" t="s">
        <v>861</v>
      </c>
    </row>
    <row r="7" spans="1:4">
      <c r="A7" s="4" t="s">
        <v>85</v>
      </c>
      <c r="B7" s="8" t="n">
        <v>156.1</v>
      </c>
      <c r="C7" s="8" t="n">
        <v>114.5</v>
      </c>
      <c r="D7" s="8" t="n">
        <v>84.5</v>
      </c>
    </row>
    <row r="8" spans="1:4">
      <c r="A8" s="4" t="s">
        <v>377</v>
      </c>
    </row>
    <row r="9" spans="1:4">
      <c r="A9" s="3" t="s">
        <v>861</v>
      </c>
    </row>
    <row r="10" spans="1:4">
      <c r="A10" s="4" t="s">
        <v>85</v>
      </c>
      <c r="B10" s="8" t="n">
        <v>61.6</v>
      </c>
      <c r="C10" s="8" t="n">
        <v>67.3</v>
      </c>
      <c r="D10" s="5" t="n">
        <v>53</v>
      </c>
    </row>
    <row r="11" spans="1:4">
      <c r="A11" s="4" t="s">
        <v>550</v>
      </c>
    </row>
    <row r="12" spans="1:4">
      <c r="A12" s="3" t="s">
        <v>861</v>
      </c>
    </row>
    <row r="13" spans="1:4">
      <c r="A13" s="4" t="s">
        <v>85</v>
      </c>
      <c r="B13" s="7" t="n">
        <v>2.1</v>
      </c>
      <c r="C13" s="7" t="n">
        <v>1.4</v>
      </c>
      <c r="D13" s="7" t="n">
        <v>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5</v>
      </c>
      <c r="B1" s="2" t="s">
        <v>379</v>
      </c>
      <c r="F1" s="2" t="s">
        <v>1</v>
      </c>
    </row>
    <row r="2" spans="1:8">
      <c r="B2" s="2" t="s">
        <v>2</v>
      </c>
      <c r="C2" s="2" t="s">
        <v>423</v>
      </c>
      <c r="D2" s="2" t="s">
        <v>4</v>
      </c>
      <c r="E2" s="2" t="s">
        <v>32</v>
      </c>
      <c r="F2" s="2" t="s">
        <v>2</v>
      </c>
      <c r="G2" s="2" t="s">
        <v>32</v>
      </c>
      <c r="H2" s="2" t="s">
        <v>77</v>
      </c>
    </row>
    <row r="3" spans="1:8">
      <c r="A3" s="3" t="s">
        <v>861</v>
      </c>
    </row>
    <row r="4" spans="1:8">
      <c r="A4" s="4" t="s">
        <v>86</v>
      </c>
      <c r="B4" s="7" t="n">
        <v>193.8</v>
      </c>
      <c r="C4" s="7" t="n">
        <v>0.5</v>
      </c>
      <c r="D4" s="7" t="n">
        <v>4.9</v>
      </c>
      <c r="E4" s="7" t="n">
        <v>10.9</v>
      </c>
      <c r="F4" s="7" t="n">
        <v>199.2</v>
      </c>
      <c r="G4" s="7" t="n">
        <v>10.9</v>
      </c>
      <c r="H4" s="7" t="n">
        <v>0.8</v>
      </c>
    </row>
    <row r="5" spans="1:8">
      <c r="A5" s="4" t="s">
        <v>866</v>
      </c>
    </row>
    <row r="6" spans="1:8">
      <c r="A6" s="3" t="s">
        <v>861</v>
      </c>
    </row>
    <row r="7" spans="1:8">
      <c r="A7" s="4" t="s">
        <v>86</v>
      </c>
      <c r="F7" s="8" t="n">
        <v>198.7</v>
      </c>
      <c r="G7" s="8" t="n">
        <v>8.6</v>
      </c>
      <c r="H7" s="8" t="n">
        <v>0.8</v>
      </c>
    </row>
    <row r="8" spans="1:8">
      <c r="A8" s="4" t="s">
        <v>867</v>
      </c>
    </row>
    <row r="9" spans="1:8">
      <c r="A9" s="3" t="s">
        <v>861</v>
      </c>
    </row>
    <row r="10" spans="1:8">
      <c r="A10" s="4" t="s">
        <v>86</v>
      </c>
      <c r="F10" s="8" t="n">
        <v>0.5</v>
      </c>
      <c r="G10" s="8" t="n">
        <v>0.4</v>
      </c>
      <c r="H10" s="5" t="n">
        <v>0</v>
      </c>
    </row>
    <row r="11" spans="1:8">
      <c r="A11" s="4" t="s">
        <v>868</v>
      </c>
    </row>
    <row r="12" spans="1:8">
      <c r="A12" s="3" t="s">
        <v>861</v>
      </c>
    </row>
    <row r="13" spans="1:8">
      <c r="A13" s="4" t="s">
        <v>86</v>
      </c>
      <c r="F13" s="6" t="n">
        <v>0</v>
      </c>
      <c r="G13" s="7" t="n">
        <v>1.9</v>
      </c>
      <c r="H13" s="6" t="n">
        <v>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379</v>
      </c>
      <c r="J1" s="2" t="s">
        <v>1</v>
      </c>
    </row>
    <row r="2" spans="1:12">
      <c r="B2" s="2" t="s">
        <v>2</v>
      </c>
      <c r="C2" s="2" t="s">
        <v>423</v>
      </c>
      <c r="D2" s="2" t="s">
        <v>4</v>
      </c>
      <c r="E2" s="2" t="s">
        <v>424</v>
      </c>
      <c r="F2" s="2" t="s">
        <v>32</v>
      </c>
      <c r="G2" s="2" t="s">
        <v>425</v>
      </c>
      <c r="H2" s="2" t="s">
        <v>426</v>
      </c>
      <c r="I2" s="2" t="s">
        <v>427</v>
      </c>
      <c r="J2" s="2" t="s">
        <v>2</v>
      </c>
      <c r="K2" s="2" t="s">
        <v>32</v>
      </c>
      <c r="L2" s="2" t="s">
        <v>77</v>
      </c>
    </row>
    <row r="3" spans="1:12">
      <c r="A3" s="3" t="s">
        <v>870</v>
      </c>
    </row>
    <row r="4" spans="1:12">
      <c r="A4" s="4" t="s">
        <v>871</v>
      </c>
      <c r="B4" s="7" t="n">
        <v>1064.8</v>
      </c>
      <c r="C4" s="7" t="n">
        <v>1352.8</v>
      </c>
      <c r="D4" s="7" t="n">
        <v>1088.2</v>
      </c>
      <c r="E4" s="7" t="n">
        <v>987.9</v>
      </c>
      <c r="F4" s="7" t="n">
        <v>1198.7</v>
      </c>
      <c r="G4" s="7" t="n">
        <v>1397.4</v>
      </c>
      <c r="H4" s="6" t="n">
        <v>1130</v>
      </c>
      <c r="I4" s="6" t="n">
        <v>986</v>
      </c>
      <c r="J4" s="7" t="n">
        <v>4493.7</v>
      </c>
      <c r="K4" s="7" t="n">
        <v>4712.1</v>
      </c>
      <c r="L4" s="7" t="n">
        <v>4371.5</v>
      </c>
    </row>
    <row r="5" spans="1:12">
      <c r="A5" s="4" t="s">
        <v>872</v>
      </c>
      <c r="B5" s="8" t="n">
        <v>1009.6</v>
      </c>
      <c r="F5" s="8" t="n">
        <v>825.6</v>
      </c>
      <c r="J5" s="8" t="n">
        <v>1009.6</v>
      </c>
      <c r="K5" s="8" t="n">
        <v>825.6</v>
      </c>
      <c r="L5" s="8" t="n">
        <v>624.4</v>
      </c>
    </row>
    <row r="6" spans="1:12">
      <c r="A6" s="4" t="s">
        <v>873</v>
      </c>
    </row>
    <row r="7" spans="1:12">
      <c r="A7" s="3" t="s">
        <v>870</v>
      </c>
    </row>
    <row r="8" spans="1:12">
      <c r="A8" s="4" t="s">
        <v>871</v>
      </c>
      <c r="J8" s="8" t="n">
        <v>3140.7</v>
      </c>
      <c r="K8" s="8" t="n">
        <v>3506.6</v>
      </c>
      <c r="L8" s="8" t="n">
        <v>3418.9</v>
      </c>
    </row>
    <row r="9" spans="1:12">
      <c r="A9" s="4" t="s">
        <v>872</v>
      </c>
      <c r="B9" s="8" t="n">
        <v>356.1</v>
      </c>
      <c r="F9" s="8" t="n">
        <v>507.7</v>
      </c>
      <c r="J9" s="8" t="n">
        <v>356.1</v>
      </c>
      <c r="K9" s="8" t="n">
        <v>507.7</v>
      </c>
      <c r="L9" s="8" t="n">
        <v>443.8</v>
      </c>
    </row>
    <row r="10" spans="1:12">
      <c r="A10" s="4" t="s">
        <v>874</v>
      </c>
    </row>
    <row r="11" spans="1:12">
      <c r="A11" s="3" t="s">
        <v>870</v>
      </c>
    </row>
    <row r="12" spans="1:12">
      <c r="A12" s="4" t="s">
        <v>871</v>
      </c>
      <c r="J12" s="5" t="n">
        <v>2935</v>
      </c>
      <c r="K12" s="5" t="n">
        <v>3304</v>
      </c>
      <c r="L12" s="5" t="n">
        <v>3228</v>
      </c>
    </row>
    <row r="13" spans="1:12">
      <c r="A13" s="4" t="s">
        <v>872</v>
      </c>
      <c r="B13" s="8" t="n">
        <v>328.8</v>
      </c>
      <c r="F13" s="8" t="n">
        <v>472.2</v>
      </c>
      <c r="J13" s="8" t="n">
        <v>328.8</v>
      </c>
      <c r="K13" s="8" t="n">
        <v>472.2</v>
      </c>
    </row>
    <row r="14" spans="1:12">
      <c r="A14" s="4" t="s">
        <v>875</v>
      </c>
    </row>
    <row r="15" spans="1:12">
      <c r="A15" s="3" t="s">
        <v>870</v>
      </c>
    </row>
    <row r="16" spans="1:12">
      <c r="A16" s="4" t="s">
        <v>871</v>
      </c>
      <c r="J16" s="8" t="n">
        <v>943.9</v>
      </c>
      <c r="K16" s="8" t="n">
        <v>990.3</v>
      </c>
      <c r="L16" s="8" t="n">
        <v>884.7</v>
      </c>
    </row>
    <row r="17" spans="1:12">
      <c r="A17" s="4" t="s">
        <v>872</v>
      </c>
      <c r="B17" s="8" t="n">
        <v>197.7</v>
      </c>
      <c r="F17" s="8" t="n">
        <v>284.2</v>
      </c>
      <c r="J17" s="8" t="n">
        <v>197.7</v>
      </c>
      <c r="K17" s="8" t="n">
        <v>284.2</v>
      </c>
      <c r="L17" s="8" t="n">
        <v>169.2</v>
      </c>
    </row>
    <row r="18" spans="1:12">
      <c r="A18" s="4" t="s">
        <v>876</v>
      </c>
    </row>
    <row r="19" spans="1:12">
      <c r="A19" s="3" t="s">
        <v>870</v>
      </c>
    </row>
    <row r="20" spans="1:12">
      <c r="A20" s="4" t="s">
        <v>871</v>
      </c>
      <c r="J20" s="8" t="n">
        <v>409.1</v>
      </c>
      <c r="K20" s="8" t="n">
        <v>215.2</v>
      </c>
      <c r="L20" s="8" t="n">
        <v>67.90000000000001</v>
      </c>
    </row>
    <row r="21" spans="1:12">
      <c r="A21" s="4" t="s">
        <v>872</v>
      </c>
      <c r="B21" s="7" t="n">
        <v>455.8</v>
      </c>
      <c r="F21" s="7" t="n">
        <v>33.7</v>
      </c>
      <c r="J21" s="7" t="n">
        <v>455.8</v>
      </c>
      <c r="K21" s="7" t="n">
        <v>33.7</v>
      </c>
      <c r="L21" s="7" t="n">
        <v>11.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7</v>
      </c>
    </row>
    <row r="3" spans="1:4">
      <c r="A3" s="3" t="s">
        <v>878</v>
      </c>
    </row>
    <row r="4" spans="1:4">
      <c r="A4" s="4" t="s">
        <v>79</v>
      </c>
      <c r="B4" s="7" t="n">
        <v>4347.9</v>
      </c>
      <c r="C4" s="7" t="n">
        <v>4538.8</v>
      </c>
      <c r="D4" s="7" t="n">
        <v>4199.7</v>
      </c>
    </row>
    <row r="5" spans="1:4">
      <c r="A5" s="4" t="s">
        <v>879</v>
      </c>
    </row>
    <row r="6" spans="1:4">
      <c r="A6" s="3" t="s">
        <v>878</v>
      </c>
    </row>
    <row r="7" spans="1:4">
      <c r="A7" s="4" t="s">
        <v>79</v>
      </c>
      <c r="B7" s="8" t="n">
        <v>4347.9</v>
      </c>
      <c r="C7" s="8" t="n">
        <v>4538.8</v>
      </c>
      <c r="D7" s="8" t="n">
        <v>4199.7</v>
      </c>
    </row>
    <row r="8" spans="1:4">
      <c r="A8" s="4" t="s">
        <v>880</v>
      </c>
    </row>
    <row r="9" spans="1:4">
      <c r="A9" s="3" t="s">
        <v>878</v>
      </c>
    </row>
    <row r="10" spans="1:4">
      <c r="A10" s="4" t="s">
        <v>79</v>
      </c>
      <c r="B10" s="7" t="n">
        <v>3061.4</v>
      </c>
      <c r="C10" s="7" t="n">
        <v>3179.7</v>
      </c>
      <c r="D10" s="7" t="n">
        <v>2872.2</v>
      </c>
    </row>
    <row r="11" spans="1:4">
      <c r="A11" s="4" t="s">
        <v>881</v>
      </c>
      <c r="B11" s="4" t="s">
        <v>882</v>
      </c>
      <c r="C11" s="4" t="s">
        <v>883</v>
      </c>
      <c r="D11" s="4" t="s">
        <v>884</v>
      </c>
    </row>
    <row r="12" spans="1:4">
      <c r="A12" s="4" t="s">
        <v>885</v>
      </c>
    </row>
    <row r="13" spans="1:4">
      <c r="A13" s="3" t="s">
        <v>878</v>
      </c>
    </row>
    <row r="14" spans="1:4">
      <c r="A14" s="4" t="s">
        <v>79</v>
      </c>
      <c r="B14" s="7" t="n">
        <v>543.2</v>
      </c>
      <c r="C14" s="7" t="n">
        <v>543.7</v>
      </c>
      <c r="D14" s="7" t="n">
        <v>549.4</v>
      </c>
    </row>
    <row r="15" spans="1:4">
      <c r="A15" s="4" t="s">
        <v>881</v>
      </c>
      <c r="B15" s="4" t="s">
        <v>886</v>
      </c>
      <c r="C15" s="4" t="s">
        <v>887</v>
      </c>
      <c r="D15" s="4" t="s">
        <v>888</v>
      </c>
    </row>
    <row r="16" spans="1:4">
      <c r="A16" s="4" t="s">
        <v>889</v>
      </c>
    </row>
    <row r="17" spans="1:4">
      <c r="A17" s="3" t="s">
        <v>878</v>
      </c>
    </row>
    <row r="18" spans="1:4">
      <c r="A18" s="4" t="s">
        <v>79</v>
      </c>
      <c r="B18" s="6" t="n">
        <v>462</v>
      </c>
      <c r="C18" s="6" t="n">
        <v>491</v>
      </c>
      <c r="D18" s="7" t="n">
        <v>444.1</v>
      </c>
    </row>
    <row r="19" spans="1:4">
      <c r="A19" s="4" t="s">
        <v>881</v>
      </c>
      <c r="B19" s="4" t="s">
        <v>890</v>
      </c>
      <c r="C19" s="4" t="s">
        <v>891</v>
      </c>
      <c r="D19" s="4" t="s">
        <v>892</v>
      </c>
    </row>
    <row r="20" spans="1:4">
      <c r="A20" s="4" t="s">
        <v>893</v>
      </c>
    </row>
    <row r="21" spans="1:4">
      <c r="A21" s="3" t="s">
        <v>878</v>
      </c>
    </row>
    <row r="22" spans="1:4">
      <c r="A22" s="4" t="s">
        <v>79</v>
      </c>
      <c r="B22" s="7" t="n">
        <v>281.3</v>
      </c>
      <c r="C22" s="7" t="n">
        <v>324.4</v>
      </c>
      <c r="D22" s="6" t="n">
        <v>334</v>
      </c>
    </row>
    <row r="23" spans="1:4">
      <c r="A23" s="4" t="s">
        <v>881</v>
      </c>
      <c r="B23" s="4" t="s">
        <v>894</v>
      </c>
      <c r="C23" s="4" t="s">
        <v>895</v>
      </c>
      <c r="D23" s="4" t="s">
        <v>8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s>
  <sheetData>
    <row r="1" spans="1:7">
      <c r="A1" s="1" t="s">
        <v>897</v>
      </c>
      <c r="B1" s="2" t="s">
        <v>898</v>
      </c>
      <c r="C1" s="2" t="s">
        <v>899</v>
      </c>
      <c r="D1" s="2" t="s">
        <v>367</v>
      </c>
      <c r="E1" s="2" t="s">
        <v>2</v>
      </c>
      <c r="F1" s="2" t="s">
        <v>32</v>
      </c>
      <c r="G1" s="2" t="s">
        <v>77</v>
      </c>
    </row>
    <row r="2" spans="1:7">
      <c r="A2" s="3" t="s">
        <v>900</v>
      </c>
    </row>
    <row r="3" spans="1:7">
      <c r="A3" s="4" t="s">
        <v>79</v>
      </c>
      <c r="E3" s="7" t="n">
        <v>4347.9</v>
      </c>
      <c r="F3" s="7" t="n">
        <v>4538.8</v>
      </c>
      <c r="G3" s="7" t="n">
        <v>4199.7</v>
      </c>
    </row>
    <row r="4" spans="1:7">
      <c r="A4" s="4" t="s">
        <v>901</v>
      </c>
      <c r="E4" s="7" t="n">
        <v>164.8</v>
      </c>
      <c r="F4" s="8" t="n">
        <v>369.2</v>
      </c>
      <c r="G4" s="8" t="n">
        <v>356.2</v>
      </c>
    </row>
    <row r="5" spans="1:7">
      <c r="A5" s="4" t="s">
        <v>902</v>
      </c>
    </row>
    <row r="6" spans="1:7">
      <c r="A6" s="3" t="s">
        <v>900</v>
      </c>
    </row>
    <row r="7" spans="1:7">
      <c r="A7" s="4" t="s">
        <v>903</v>
      </c>
      <c r="E7" s="4" t="s">
        <v>904</v>
      </c>
    </row>
    <row r="8" spans="1:7">
      <c r="A8" s="4" t="s">
        <v>905</v>
      </c>
      <c r="D8" s="7" t="n">
        <v>1.2</v>
      </c>
      <c r="F8" s="8" t="n">
        <v>7.6</v>
      </c>
      <c r="G8" s="8" t="n">
        <v>4.7</v>
      </c>
    </row>
    <row r="9" spans="1:7">
      <c r="A9" s="4" t="s">
        <v>906</v>
      </c>
      <c r="D9" s="8" t="n">
        <v>28.9</v>
      </c>
      <c r="F9" s="8" t="n">
        <v>169.8</v>
      </c>
      <c r="G9" s="8" t="n">
        <v>103.7</v>
      </c>
    </row>
    <row r="10" spans="1:7">
      <c r="A10" s="4" t="s">
        <v>79</v>
      </c>
      <c r="D10" s="7" t="n">
        <v>7.9</v>
      </c>
      <c r="F10" s="8" t="n">
        <v>62.8</v>
      </c>
      <c r="G10" s="8" t="n">
        <v>35.3</v>
      </c>
    </row>
    <row r="11" spans="1:7">
      <c r="A11" s="4" t="s">
        <v>907</v>
      </c>
      <c r="F11" s="8" t="n">
        <v>16.1</v>
      </c>
    </row>
    <row r="12" spans="1:7">
      <c r="A12" s="4" t="s">
        <v>908</v>
      </c>
    </row>
    <row r="13" spans="1:7">
      <c r="A13" s="3" t="s">
        <v>900</v>
      </c>
    </row>
    <row r="14" spans="1:7">
      <c r="A14" s="4" t="s">
        <v>901</v>
      </c>
      <c r="C14" s="7" t="n">
        <v>16.5</v>
      </c>
    </row>
    <row r="15" spans="1:7">
      <c r="A15" s="4" t="s">
        <v>909</v>
      </c>
      <c r="G15" s="8" t="n">
        <v>1.4</v>
      </c>
    </row>
    <row r="16" spans="1:7">
      <c r="A16" s="4" t="s">
        <v>910</v>
      </c>
    </row>
    <row r="17" spans="1:7">
      <c r="A17" s="3" t="s">
        <v>900</v>
      </c>
    </row>
    <row r="18" spans="1:7">
      <c r="A18" s="4" t="s">
        <v>911</v>
      </c>
      <c r="G18" s="8" t="n">
        <v>9.1</v>
      </c>
    </row>
    <row r="19" spans="1:7">
      <c r="A19" s="4" t="s">
        <v>912</v>
      </c>
    </row>
    <row r="20" spans="1:7">
      <c r="A20" s="3" t="s">
        <v>900</v>
      </c>
    </row>
    <row r="21" spans="1:7">
      <c r="A21" s="4" t="s">
        <v>913</v>
      </c>
      <c r="F21" s="5" t="n">
        <v>1</v>
      </c>
    </row>
    <row r="22" spans="1:7">
      <c r="A22" s="4" t="s">
        <v>914</v>
      </c>
      <c r="B22" s="4" t="s">
        <v>915</v>
      </c>
    </row>
    <row r="23" spans="1:7">
      <c r="A23" s="4" t="s">
        <v>916</v>
      </c>
    </row>
    <row r="24" spans="1:7">
      <c r="A24" s="3" t="s">
        <v>900</v>
      </c>
    </row>
    <row r="25" spans="1:7">
      <c r="A25" s="4" t="s">
        <v>911</v>
      </c>
      <c r="E25" s="7" t="n">
        <v>1.7</v>
      </c>
      <c r="F25" s="7" t="n">
        <v>3.4</v>
      </c>
      <c r="G25" s="7"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17</v>
      </c>
      <c r="B1" s="2" t="s">
        <v>437</v>
      </c>
      <c r="C1" s="2" t="s">
        <v>2</v>
      </c>
      <c r="D1" s="2" t="s">
        <v>423</v>
      </c>
      <c r="E1" s="2" t="s">
        <v>4</v>
      </c>
      <c r="F1" s="2" t="s">
        <v>424</v>
      </c>
      <c r="G1" s="2" t="s">
        <v>32</v>
      </c>
      <c r="H1" s="2" t="s">
        <v>425</v>
      </c>
      <c r="I1" s="2" t="s">
        <v>426</v>
      </c>
      <c r="J1" s="2" t="s">
        <v>427</v>
      </c>
      <c r="K1" s="2" t="s">
        <v>423</v>
      </c>
      <c r="L1" s="2" t="s">
        <v>2</v>
      </c>
      <c r="M1" s="2" t="s">
        <v>32</v>
      </c>
      <c r="N1" s="2" t="s">
        <v>77</v>
      </c>
    </row>
    <row r="2" spans="1:14">
      <c r="A2" s="3" t="s">
        <v>287</v>
      </c>
    </row>
    <row r="3" spans="1:14">
      <c r="A3" s="4" t="s">
        <v>81</v>
      </c>
      <c r="C3" s="7" t="n">
        <v>1064.8</v>
      </c>
      <c r="D3" s="7" t="n">
        <v>1352.8</v>
      </c>
      <c r="E3" s="7" t="n">
        <v>1088.2</v>
      </c>
      <c r="F3" s="7" t="n">
        <v>987.9</v>
      </c>
      <c r="G3" s="7" t="n">
        <v>1198.7</v>
      </c>
      <c r="H3" s="7" t="n">
        <v>1397.4</v>
      </c>
      <c r="I3" s="6" t="n">
        <v>1130</v>
      </c>
      <c r="J3" s="6" t="n">
        <v>986</v>
      </c>
      <c r="L3" s="7" t="n">
        <v>4493.7</v>
      </c>
      <c r="M3" s="7" t="n">
        <v>4712.1</v>
      </c>
      <c r="N3" s="7" t="n">
        <v>4371.5</v>
      </c>
    </row>
    <row r="4" spans="1:14">
      <c r="A4" s="4" t="s">
        <v>83</v>
      </c>
      <c r="C4" s="8" t="n">
        <v>619.7</v>
      </c>
      <c r="D4" s="8" t="n">
        <v>805.7</v>
      </c>
      <c r="E4" s="8" t="n">
        <v>644.7</v>
      </c>
      <c r="F4" s="8" t="n">
        <v>591.3</v>
      </c>
      <c r="G4" s="8" t="n">
        <v>697.2</v>
      </c>
      <c r="H4" s="5" t="n">
        <v>832</v>
      </c>
      <c r="I4" s="8" t="n">
        <v>664.4</v>
      </c>
      <c r="J4" s="8" t="n">
        <v>603.6</v>
      </c>
      <c r="L4" s="8" t="n">
        <v>2661.4</v>
      </c>
      <c r="M4" s="8" t="n">
        <v>2797.2</v>
      </c>
      <c r="N4" s="8" t="n">
        <v>2647.7</v>
      </c>
    </row>
    <row r="5" spans="1:14">
      <c r="A5" s="4" t="s">
        <v>918</v>
      </c>
      <c r="C5" s="8" t="n">
        <v>-42.6</v>
      </c>
      <c r="D5" s="8" t="n">
        <v>341.9</v>
      </c>
      <c r="E5" s="8" t="n">
        <v>203.7</v>
      </c>
      <c r="F5" s="8" t="n">
        <v>186.9</v>
      </c>
      <c r="G5" s="8" t="n">
        <v>244.1</v>
      </c>
      <c r="H5" s="8" t="n">
        <v>409.3</v>
      </c>
      <c r="I5" s="8" t="n">
        <v>273.1</v>
      </c>
      <c r="J5" s="8" t="n">
        <v>248.6</v>
      </c>
      <c r="L5" s="8" t="n">
        <v>689.9</v>
      </c>
      <c r="M5" s="8" t="n">
        <v>1175.1</v>
      </c>
      <c r="N5" s="5" t="n">
        <v>1257</v>
      </c>
    </row>
    <row r="6" spans="1:14">
      <c r="A6" s="4" t="s">
        <v>94</v>
      </c>
      <c r="C6" s="8" t="n">
        <v>-26.8</v>
      </c>
      <c r="D6" s="8" t="n">
        <v>271.3</v>
      </c>
      <c r="E6" s="8" t="n">
        <v>160.7</v>
      </c>
      <c r="F6" s="8" t="n">
        <v>146.3</v>
      </c>
      <c r="G6" s="8" t="n">
        <v>176.3</v>
      </c>
      <c r="H6" s="8" t="n">
        <v>294.2</v>
      </c>
      <c r="I6" s="8" t="n">
        <v>192.8</v>
      </c>
      <c r="J6" s="8" t="n">
        <v>174.4</v>
      </c>
      <c r="L6" s="8" t="n">
        <v>551.5</v>
      </c>
      <c r="M6" s="8" t="n">
        <v>837.7</v>
      </c>
      <c r="N6" s="5" t="n">
        <v>881</v>
      </c>
    </row>
    <row r="7" spans="1:14">
      <c r="A7" s="4" t="s">
        <v>96</v>
      </c>
      <c r="C7" s="7" t="n">
        <v>-26.8</v>
      </c>
      <c r="D7" s="7" t="n">
        <v>271.3</v>
      </c>
      <c r="E7" s="7" t="n">
        <v>160.9</v>
      </c>
      <c r="F7" s="7" t="n">
        <v>147.1</v>
      </c>
      <c r="G7" s="6" t="n">
        <v>177</v>
      </c>
      <c r="H7" s="7" t="n">
        <v>294.6</v>
      </c>
      <c r="I7" s="7" t="n">
        <v>193.1</v>
      </c>
      <c r="J7" s="7" t="n">
        <v>174.4</v>
      </c>
      <c r="L7" s="7" t="n">
        <v>552.5</v>
      </c>
      <c r="M7" s="7" t="n">
        <v>839.1</v>
      </c>
      <c r="N7" s="6" t="n">
        <v>881</v>
      </c>
    </row>
    <row r="8" spans="1:14">
      <c r="A8" s="3" t="s">
        <v>97</v>
      </c>
    </row>
    <row r="9" spans="1:14">
      <c r="A9" s="4" t="s">
        <v>98</v>
      </c>
      <c r="C9" s="5" t="n">
        <v>159944132</v>
      </c>
      <c r="D9" s="5" t="n">
        <v>163148597</v>
      </c>
      <c r="E9" s="5" t="n">
        <v>166695631</v>
      </c>
      <c r="F9" s="5" t="n">
        <v>174158571</v>
      </c>
      <c r="G9" s="5" t="n">
        <v>177814521</v>
      </c>
      <c r="H9" s="5" t="n">
        <v>182176452</v>
      </c>
      <c r="I9" s="5" t="n">
        <v>188857398</v>
      </c>
      <c r="J9" s="5" t="n">
        <v>196977021</v>
      </c>
      <c r="L9" s="5" t="n">
        <v>165986733</v>
      </c>
      <c r="M9" s="5" t="n">
        <v>186293295</v>
      </c>
      <c r="N9" s="5" t="n">
        <v>202680572</v>
      </c>
    </row>
    <row r="10" spans="1:14">
      <c r="A10" s="4" t="s">
        <v>99</v>
      </c>
      <c r="C10" s="5" t="n">
        <v>161827486</v>
      </c>
      <c r="D10" s="5" t="n">
        <v>165214045</v>
      </c>
      <c r="E10" s="5" t="n">
        <v>168839967</v>
      </c>
      <c r="F10" s="5" t="n">
        <v>176613751</v>
      </c>
      <c r="G10" s="5" t="n">
        <v>180439102</v>
      </c>
      <c r="H10" s="5" t="n">
        <v>184851616</v>
      </c>
      <c r="I10" s="5" t="n">
        <v>191524156</v>
      </c>
      <c r="J10" s="5" t="n">
        <v>200054494</v>
      </c>
      <c r="L10" s="5" t="n">
        <v>168123813</v>
      </c>
      <c r="M10" s="5" t="n">
        <v>189054289</v>
      </c>
      <c r="N10" s="5" t="n">
        <v>205865769</v>
      </c>
    </row>
    <row r="11" spans="1:14">
      <c r="A11" s="4" t="s">
        <v>86</v>
      </c>
      <c r="C11" s="7" t="n">
        <v>193.8</v>
      </c>
      <c r="D11" s="7" t="n">
        <v>0.5</v>
      </c>
      <c r="E11" s="7" t="n">
        <v>4.9</v>
      </c>
      <c r="G11" s="7" t="n">
        <v>10.9</v>
      </c>
      <c r="L11" s="7" t="n">
        <v>199.2</v>
      </c>
      <c r="M11" s="7" t="n">
        <v>10.9</v>
      </c>
      <c r="N11" s="7" t="n">
        <v>0.8</v>
      </c>
    </row>
    <row r="12" spans="1:14">
      <c r="A12" s="4" t="s">
        <v>439</v>
      </c>
      <c r="L12" s="6" t="n">
        <v>0</v>
      </c>
      <c r="M12" s="7" t="n">
        <v>3.7</v>
      </c>
      <c r="N12" s="6" t="n">
        <v>0</v>
      </c>
    </row>
    <row r="13" spans="1:14">
      <c r="A13" s="4" t="s">
        <v>919</v>
      </c>
    </row>
    <row r="14" spans="1:14">
      <c r="A14" s="3" t="s">
        <v>97</v>
      </c>
    </row>
    <row r="15" spans="1:14">
      <c r="A15" s="4" t="s">
        <v>447</v>
      </c>
      <c r="F15" s="7" t="n">
        <v>11.3</v>
      </c>
      <c r="K15" s="7" t="n">
        <v>11.3</v>
      </c>
    </row>
    <row r="16" spans="1:14">
      <c r="A16" s="4" t="s">
        <v>292</v>
      </c>
    </row>
    <row r="17" spans="1:14">
      <c r="A17" s="3" t="s">
        <v>97</v>
      </c>
    </row>
    <row r="18" spans="1:14">
      <c r="A18" s="4" t="s">
        <v>439</v>
      </c>
      <c r="B18" s="7" t="n">
        <v>3.7</v>
      </c>
      <c r="G18" s="7" t="n">
        <v>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5"/>
  </cols>
  <sheetData>
    <row r="1" spans="1:2">
      <c r="A1" s="1" t="s">
        <v>920</v>
      </c>
      <c r="B1" s="2" t="s">
        <v>921</v>
      </c>
    </row>
    <row r="2" spans="1:2">
      <c r="A2" s="3" t="s">
        <v>922</v>
      </c>
    </row>
    <row r="3" spans="1:2">
      <c r="A3" s="4" t="s">
        <v>923</v>
      </c>
      <c r="B3" s="6" t="n">
        <v>60</v>
      </c>
    </row>
    <row r="4" spans="1:2">
      <c r="A4" s="4" t="s">
        <v>924</v>
      </c>
    </row>
    <row r="5" spans="1:2">
      <c r="A5" s="3" t="s">
        <v>922</v>
      </c>
    </row>
    <row r="6" spans="1:2">
      <c r="A6" s="4" t="s">
        <v>925</v>
      </c>
      <c r="B6" s="5" t="n">
        <v>100</v>
      </c>
    </row>
    <row r="7" spans="1:2">
      <c r="A7" s="4" t="s">
        <v>926</v>
      </c>
      <c r="B7" s="6" t="n">
        <v>100</v>
      </c>
    </row>
    <row r="8" spans="1:2">
      <c r="A8" s="4" t="s">
        <v>390</v>
      </c>
    </row>
    <row r="9" spans="1:2">
      <c r="A9" s="3" t="s">
        <v>922</v>
      </c>
    </row>
    <row r="10" spans="1:2">
      <c r="A10" s="4" t="s">
        <v>925</v>
      </c>
      <c r="B10" s="5" t="n">
        <v>125</v>
      </c>
    </row>
    <row r="11" spans="1:2">
      <c r="A11" s="4" t="s">
        <v>926</v>
      </c>
      <c r="B11" s="6" t="n">
        <v>1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6:20:18Z</dcterms:created>
  <dcterms:modified xmlns:dcterms="http://purl.org/dc/terms/" xmlns:xsi="http://www.w3.org/2001/XMLSchema-instance" xsi:type="dcterms:W3CDTF">2017-05-31T16:20:18Z</dcterms:modified>
</cp:coreProperties>
</file>